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Corporate Information" sheetId="7" state="visible" r:id="rId7"/>
    <sheet xmlns:r="http://schemas.openxmlformats.org/officeDocument/2006/relationships" name="Note 2 - Significant Accounting" sheetId="8" state="visible" r:id="rId8"/>
    <sheet xmlns:r="http://schemas.openxmlformats.org/officeDocument/2006/relationships" name="Note 3 - Changes in Accounting " sheetId="9" state="visible" r:id="rId9"/>
    <sheet xmlns:r="http://schemas.openxmlformats.org/officeDocument/2006/relationships" name="Note 4 - Revenue and Other Inco" sheetId="10" state="visible" r:id="rId10"/>
    <sheet xmlns:r="http://schemas.openxmlformats.org/officeDocument/2006/relationships" name="Note 5 - Personnel Expenses Inc" sheetId="11" state="visible" r:id="rId11"/>
    <sheet xmlns:r="http://schemas.openxmlformats.org/officeDocument/2006/relationships" name="Note 6 - Other Expenses" sheetId="12" state="visible" r:id="rId12"/>
    <sheet xmlns:r="http://schemas.openxmlformats.org/officeDocument/2006/relationships" name="Note 7 - Restructuring Costs" sheetId="13" state="visible" r:id="rId13"/>
    <sheet xmlns:r="http://schemas.openxmlformats.org/officeDocument/2006/relationships" name="Note 8 - Furniture, Fixture and" sheetId="14" state="visible" r:id="rId14"/>
    <sheet xmlns:r="http://schemas.openxmlformats.org/officeDocument/2006/relationships" name="Note 9 - Intangible Assets" sheetId="15" state="visible" r:id="rId15"/>
    <sheet xmlns:r="http://schemas.openxmlformats.org/officeDocument/2006/relationships" name="Note 10 - Leases" sheetId="16" state="visible" r:id="rId16"/>
    <sheet xmlns:r="http://schemas.openxmlformats.org/officeDocument/2006/relationships" name="Note 11 - Finance Lease Liabili" sheetId="17" state="visible" r:id="rId17"/>
    <sheet xmlns:r="http://schemas.openxmlformats.org/officeDocument/2006/relationships" name="Note 12 - Other Commitments" sheetId="18" state="visible" r:id="rId18"/>
    <sheet xmlns:r="http://schemas.openxmlformats.org/officeDocument/2006/relationships" name="Note 13 - Guarantees" sheetId="19" state="visible" r:id="rId19"/>
    <sheet xmlns:r="http://schemas.openxmlformats.org/officeDocument/2006/relationships" name="Note 14 - Other Current Liabili" sheetId="20" state="visible" r:id="rId20"/>
    <sheet xmlns:r="http://schemas.openxmlformats.org/officeDocument/2006/relationships" name="Note 15 - Financial Assets and " sheetId="21" state="visible" r:id="rId21"/>
    <sheet xmlns:r="http://schemas.openxmlformats.org/officeDocument/2006/relationships" name="Note 16 - Scheduled of Maturiti" sheetId="22" state="visible" r:id="rId22"/>
    <sheet xmlns:r="http://schemas.openxmlformats.org/officeDocument/2006/relationships" name="Note 17 - Financial Risk Manage" sheetId="23" state="visible" r:id="rId23"/>
    <sheet xmlns:r="http://schemas.openxmlformats.org/officeDocument/2006/relationships" name="Note 18 - Capital Management" sheetId="24" state="visible" r:id="rId24"/>
    <sheet xmlns:r="http://schemas.openxmlformats.org/officeDocument/2006/relationships" name="Note 19 - Cash and Cash Equival" sheetId="25" state="visible" r:id="rId25"/>
    <sheet xmlns:r="http://schemas.openxmlformats.org/officeDocument/2006/relationships" name="Note 20 - Trade Receivables, Pr" sheetId="26" state="visible" r:id="rId26"/>
    <sheet xmlns:r="http://schemas.openxmlformats.org/officeDocument/2006/relationships" name="Note 21 - Trade and Other Payab" sheetId="27" state="visible" r:id="rId27"/>
    <sheet xmlns:r="http://schemas.openxmlformats.org/officeDocument/2006/relationships" name="Note 22 - Finance Income and Ex" sheetId="28" state="visible" r:id="rId28"/>
    <sheet xmlns:r="http://schemas.openxmlformats.org/officeDocument/2006/relationships" name="Note 23 - Changes in Liabilitie" sheetId="29" state="visible" r:id="rId29"/>
    <sheet xmlns:r="http://schemas.openxmlformats.org/officeDocument/2006/relationships" name="Note 24 - Income Tax (Expense) " sheetId="30" state="visible" r:id="rId30"/>
    <sheet xmlns:r="http://schemas.openxmlformats.org/officeDocument/2006/relationships" name="Note 25 - Share-based Payments" sheetId="31" state="visible" r:id="rId31"/>
    <sheet xmlns:r="http://schemas.openxmlformats.org/officeDocument/2006/relationships" name="Note 26 - Shareholders and Shar" sheetId="32" state="visible" r:id="rId32"/>
    <sheet xmlns:r="http://schemas.openxmlformats.org/officeDocument/2006/relationships" name="Note 27 - Group Entities" sheetId="33" state="visible" r:id="rId33"/>
    <sheet xmlns:r="http://schemas.openxmlformats.org/officeDocument/2006/relationships" name="Note 28 - Business Combinations" sheetId="34" state="visible" r:id="rId34"/>
    <sheet xmlns:r="http://schemas.openxmlformats.org/officeDocument/2006/relationships" name="Note 29 - Investments in Associ" sheetId="35" state="visible" r:id="rId35"/>
    <sheet xmlns:r="http://schemas.openxmlformats.org/officeDocument/2006/relationships" name="Note 30 - Related Parties" sheetId="36" state="visible" r:id="rId36"/>
    <sheet xmlns:r="http://schemas.openxmlformats.org/officeDocument/2006/relationships" name="Note 31 - Net Income (Loss) Per" sheetId="37" state="visible" r:id="rId37"/>
    <sheet xmlns:r="http://schemas.openxmlformats.org/officeDocument/2006/relationships" name="Note 32 - Events After the Repo" sheetId="38" state="visible" r:id="rId38"/>
    <sheet xmlns:r="http://schemas.openxmlformats.org/officeDocument/2006/relationships" name="Significant Accounting Policies" sheetId="39" state="visible" r:id="rId39"/>
    <sheet xmlns:r="http://schemas.openxmlformats.org/officeDocument/2006/relationships" name="Note 3 - Changes in Accountin_2" sheetId="40" state="visible" r:id="rId40"/>
    <sheet xmlns:r="http://schemas.openxmlformats.org/officeDocument/2006/relationships" name="Note 4 - Revenue and Other In_2" sheetId="41" state="visible" r:id="rId41"/>
    <sheet xmlns:r="http://schemas.openxmlformats.org/officeDocument/2006/relationships" name="Note 5 - Personnel Expenses I_2" sheetId="42" state="visible" r:id="rId42"/>
    <sheet xmlns:r="http://schemas.openxmlformats.org/officeDocument/2006/relationships" name="Note 6 - Other Expenses (Tables" sheetId="43" state="visible" r:id="rId43"/>
    <sheet xmlns:r="http://schemas.openxmlformats.org/officeDocument/2006/relationships" name="Note 7 - Restructuring Costs (T" sheetId="44" state="visible" r:id="rId44"/>
    <sheet xmlns:r="http://schemas.openxmlformats.org/officeDocument/2006/relationships" name="Note 8 - Furniture, Fixture a_2" sheetId="45" state="visible" r:id="rId45"/>
    <sheet xmlns:r="http://schemas.openxmlformats.org/officeDocument/2006/relationships" name="Note 9 - Intangible Assets (Tab" sheetId="46" state="visible" r:id="rId46"/>
    <sheet xmlns:r="http://schemas.openxmlformats.org/officeDocument/2006/relationships" name="Note 10 - Leases (Tables)" sheetId="47" state="visible" r:id="rId47"/>
    <sheet xmlns:r="http://schemas.openxmlformats.org/officeDocument/2006/relationships" name="Note 11 - Finance Lease Liabi_2" sheetId="48" state="visible" r:id="rId48"/>
    <sheet xmlns:r="http://schemas.openxmlformats.org/officeDocument/2006/relationships" name="Note 14 - Other Current Liabi_2" sheetId="49" state="visible" r:id="rId49"/>
    <sheet xmlns:r="http://schemas.openxmlformats.org/officeDocument/2006/relationships" name="Note 15 - Financial Assets an_2" sheetId="50" state="visible" r:id="rId50"/>
    <sheet xmlns:r="http://schemas.openxmlformats.org/officeDocument/2006/relationships" name="Note 16 - Scheduled of Maturi_2" sheetId="51" state="visible" r:id="rId51"/>
    <sheet xmlns:r="http://schemas.openxmlformats.org/officeDocument/2006/relationships" name="Note 19 - Cash and Cash Equiv_2" sheetId="52" state="visible" r:id="rId52"/>
    <sheet xmlns:r="http://schemas.openxmlformats.org/officeDocument/2006/relationships" name="Note 20 - Trade Receivables, _2" sheetId="53" state="visible" r:id="rId53"/>
    <sheet xmlns:r="http://schemas.openxmlformats.org/officeDocument/2006/relationships" name="Note 21 - Trade and Other Pay_2" sheetId="54" state="visible" r:id="rId54"/>
    <sheet xmlns:r="http://schemas.openxmlformats.org/officeDocument/2006/relationships" name="Note 22 - Finance Income and _2" sheetId="55" state="visible" r:id="rId55"/>
    <sheet xmlns:r="http://schemas.openxmlformats.org/officeDocument/2006/relationships" name="Note 23 - Changes in Liabilit_2" sheetId="56" state="visible" r:id="rId56"/>
    <sheet xmlns:r="http://schemas.openxmlformats.org/officeDocument/2006/relationships" name="Note 24 - Income Tax (Expense_2" sheetId="57" state="visible" r:id="rId57"/>
    <sheet xmlns:r="http://schemas.openxmlformats.org/officeDocument/2006/relationships" name="Note 25 - Share-based Payments " sheetId="58" state="visible" r:id="rId58"/>
    <sheet xmlns:r="http://schemas.openxmlformats.org/officeDocument/2006/relationships" name="Note 26 - Shareholders and Sh_2" sheetId="59" state="visible" r:id="rId59"/>
    <sheet xmlns:r="http://schemas.openxmlformats.org/officeDocument/2006/relationships" name="Note 27 - Group Entities (Table" sheetId="60" state="visible" r:id="rId60"/>
    <sheet xmlns:r="http://schemas.openxmlformats.org/officeDocument/2006/relationships" name="Note 29 - Investments in Asso_2" sheetId="61" state="visible" r:id="rId61"/>
    <sheet xmlns:r="http://schemas.openxmlformats.org/officeDocument/2006/relationships" name="Note 30 - Related Parties (Tabl" sheetId="62" state="visible" r:id="rId62"/>
    <sheet xmlns:r="http://schemas.openxmlformats.org/officeDocument/2006/relationships" name="Note 31 - Net Income (Loss) P_2" sheetId="63" state="visible" r:id="rId63"/>
    <sheet xmlns:r="http://schemas.openxmlformats.org/officeDocument/2006/relationships" name="Note 2 - Significant Accounti_2" sheetId="64" state="visible" r:id="rId64"/>
    <sheet xmlns:r="http://schemas.openxmlformats.org/officeDocument/2006/relationships" name="Note 3 - Changes in Accountin_3" sheetId="65" state="visible" r:id="rId65"/>
    <sheet xmlns:r="http://schemas.openxmlformats.org/officeDocument/2006/relationships" name="Note 3 - Change in Accounting P" sheetId="66" state="visible" r:id="rId66"/>
    <sheet xmlns:r="http://schemas.openxmlformats.org/officeDocument/2006/relationships" name="Note 4 - Revenue and Other In_3" sheetId="67" state="visible" r:id="rId67"/>
    <sheet xmlns:r="http://schemas.openxmlformats.org/officeDocument/2006/relationships" name="Note 4 - Revenue and Other In_4" sheetId="68" state="visible" r:id="rId68"/>
    <sheet xmlns:r="http://schemas.openxmlformats.org/officeDocument/2006/relationships" name="Note 5 - Personnel Expenses I_3" sheetId="69" state="visible" r:id="rId69"/>
    <sheet xmlns:r="http://schemas.openxmlformats.org/officeDocument/2006/relationships" name="Note 5 - Personnel Expenses I_4" sheetId="70" state="visible" r:id="rId70"/>
    <sheet xmlns:r="http://schemas.openxmlformats.org/officeDocument/2006/relationships" name="Note 5 - Personnel Expenses I_5" sheetId="71" state="visible" r:id="rId71"/>
    <sheet xmlns:r="http://schemas.openxmlformats.org/officeDocument/2006/relationships" name="Note 5 - Personnel Expenses I_6" sheetId="72" state="visible" r:id="rId72"/>
    <sheet xmlns:r="http://schemas.openxmlformats.org/officeDocument/2006/relationships" name="Note 6 - Other Expenses - Other" sheetId="73" state="visible" r:id="rId73"/>
    <sheet xmlns:r="http://schemas.openxmlformats.org/officeDocument/2006/relationships" name="Note 7 - Restructuring Costs - " sheetId="74" state="visible" r:id="rId74"/>
    <sheet xmlns:r="http://schemas.openxmlformats.org/officeDocument/2006/relationships" name="Note 8 - Furniture, Fixture a_3" sheetId="75" state="visible" r:id="rId75"/>
    <sheet xmlns:r="http://schemas.openxmlformats.org/officeDocument/2006/relationships" name="Note 8 - Furniture, Fixture a_4" sheetId="76" state="visible" r:id="rId76"/>
    <sheet xmlns:r="http://schemas.openxmlformats.org/officeDocument/2006/relationships" name="Note 9 - Intangible Assets (Det" sheetId="77" state="visible" r:id="rId77"/>
    <sheet xmlns:r="http://schemas.openxmlformats.org/officeDocument/2006/relationships" name="Note 9 - Intangible Assets - In" sheetId="78" state="visible" r:id="rId78"/>
    <sheet xmlns:r="http://schemas.openxmlformats.org/officeDocument/2006/relationships" name="Note 9 - Intangible Assets - Us" sheetId="79" state="visible" r:id="rId79"/>
    <sheet xmlns:r="http://schemas.openxmlformats.org/officeDocument/2006/relationships" name="Note 10 - Leases (Details Textu" sheetId="80" state="visible" r:id="rId80"/>
    <sheet xmlns:r="http://schemas.openxmlformats.org/officeDocument/2006/relationships" name="Note 10 - Leases - Operating Le" sheetId="81" state="visible" r:id="rId81"/>
    <sheet xmlns:r="http://schemas.openxmlformats.org/officeDocument/2006/relationships" name="Note 10 - Leases - Finance Leas" sheetId="82" state="visible" r:id="rId82"/>
    <sheet xmlns:r="http://schemas.openxmlformats.org/officeDocument/2006/relationships" name="Note 11 - Finance Lease Liabi_3" sheetId="83" state="visible" r:id="rId83"/>
    <sheet xmlns:r="http://schemas.openxmlformats.org/officeDocument/2006/relationships" name="Note 11 - Finance Lease Liabi_4" sheetId="84" state="visible" r:id="rId84"/>
    <sheet xmlns:r="http://schemas.openxmlformats.org/officeDocument/2006/relationships" name="Note 12 - Other Commitments (De" sheetId="85" state="visible" r:id="rId85"/>
    <sheet xmlns:r="http://schemas.openxmlformats.org/officeDocument/2006/relationships" name="Note 13 - Guarantees (Details T" sheetId="86" state="visible" r:id="rId86"/>
    <sheet xmlns:r="http://schemas.openxmlformats.org/officeDocument/2006/relationships" name="Note 14 - Other Current Liabi_3" sheetId="87" state="visible" r:id="rId87"/>
    <sheet xmlns:r="http://schemas.openxmlformats.org/officeDocument/2006/relationships" name="Note 15 - Financial Assets an_3" sheetId="88" state="visible" r:id="rId88"/>
    <sheet xmlns:r="http://schemas.openxmlformats.org/officeDocument/2006/relationships" name="Note 15 - Financial Assets an_4" sheetId="89" state="visible" r:id="rId89"/>
    <sheet xmlns:r="http://schemas.openxmlformats.org/officeDocument/2006/relationships" name="Note 15 - Financial Assets an_5" sheetId="90" state="visible" r:id="rId90"/>
    <sheet xmlns:r="http://schemas.openxmlformats.org/officeDocument/2006/relationships" name="Note 15 - Financial Assets an_6" sheetId="91" state="visible" r:id="rId91"/>
    <sheet xmlns:r="http://schemas.openxmlformats.org/officeDocument/2006/relationships" name="Note 16 - Schedule of Maturitie" sheetId="92" state="visible" r:id="rId92"/>
    <sheet xmlns:r="http://schemas.openxmlformats.org/officeDocument/2006/relationships" name="Note 17 - Financial Risk Mana_2" sheetId="93" state="visible" r:id="rId93"/>
    <sheet xmlns:r="http://schemas.openxmlformats.org/officeDocument/2006/relationships" name="Note 18 - Capital Management (D" sheetId="94" state="visible" r:id="rId94"/>
    <sheet xmlns:r="http://schemas.openxmlformats.org/officeDocument/2006/relationships" name="Note 19 - Cash and Cash Equiv_3" sheetId="95" state="visible" r:id="rId95"/>
    <sheet xmlns:r="http://schemas.openxmlformats.org/officeDocument/2006/relationships" name="Note 20 - Trade Receivables, _3" sheetId="96" state="visible" r:id="rId96"/>
    <sheet xmlns:r="http://schemas.openxmlformats.org/officeDocument/2006/relationships" name="Note 20 - Trade Receivables, _4" sheetId="97" state="visible" r:id="rId97"/>
    <sheet xmlns:r="http://schemas.openxmlformats.org/officeDocument/2006/relationships" name="Note 20 - Trade Receivables, _5" sheetId="98" state="visible" r:id="rId98"/>
    <sheet xmlns:r="http://schemas.openxmlformats.org/officeDocument/2006/relationships" name="Note 20 - Trade Receivables, _6" sheetId="99" state="visible" r:id="rId99"/>
    <sheet xmlns:r="http://schemas.openxmlformats.org/officeDocument/2006/relationships" name="Note 21 - Trade and Other Pay_3" sheetId="100" state="visible" r:id="rId100"/>
    <sheet xmlns:r="http://schemas.openxmlformats.org/officeDocument/2006/relationships" name="Note 22 - Finance Income and _3" sheetId="101" state="visible" r:id="rId101"/>
    <sheet xmlns:r="http://schemas.openxmlformats.org/officeDocument/2006/relationships" name="Note 22 - Finance Income and _4" sheetId="102" state="visible" r:id="rId102"/>
    <sheet xmlns:r="http://schemas.openxmlformats.org/officeDocument/2006/relationships" name="Note 22 - Finance Income and _5" sheetId="103" state="visible" r:id="rId103"/>
    <sheet xmlns:r="http://schemas.openxmlformats.org/officeDocument/2006/relationships" name="Note 23 - Changes in Liabilit_3" sheetId="104" state="visible" r:id="rId104"/>
    <sheet xmlns:r="http://schemas.openxmlformats.org/officeDocument/2006/relationships" name="Note 24 - Income Tax (Expense_3" sheetId="105" state="visible" r:id="rId105"/>
    <sheet xmlns:r="http://schemas.openxmlformats.org/officeDocument/2006/relationships" name="Note 24 - Income Tax (Expense_4" sheetId="106" state="visible" r:id="rId106"/>
    <sheet xmlns:r="http://schemas.openxmlformats.org/officeDocument/2006/relationships" name="Note 24 - Income Tax (Expense_5" sheetId="107" state="visible" r:id="rId107"/>
    <sheet xmlns:r="http://schemas.openxmlformats.org/officeDocument/2006/relationships" name="Note 24 - Income Tax (Expense_6" sheetId="108" state="visible" r:id="rId108"/>
    <sheet xmlns:r="http://schemas.openxmlformats.org/officeDocument/2006/relationships" name="Note 24 - Income Tax (Expense_7" sheetId="109" state="visible" r:id="rId109"/>
    <sheet xmlns:r="http://schemas.openxmlformats.org/officeDocument/2006/relationships" name="Note 25 - Share-based Payment_2" sheetId="110" state="visible" r:id="rId110"/>
    <sheet xmlns:r="http://schemas.openxmlformats.org/officeDocument/2006/relationships" name="Note 25 - Share-based Payment_3" sheetId="111" state="visible" r:id="rId111"/>
    <sheet xmlns:r="http://schemas.openxmlformats.org/officeDocument/2006/relationships" name="Note 25 - Share-based Payment_4" sheetId="112" state="visible" r:id="rId112"/>
    <sheet xmlns:r="http://schemas.openxmlformats.org/officeDocument/2006/relationships" name="Note 25 - Share-based Payment_5" sheetId="113" state="visible" r:id="rId113"/>
    <sheet xmlns:r="http://schemas.openxmlformats.org/officeDocument/2006/relationships" name="Note 26 - Shareholders and Sh_3" sheetId="114" state="visible" r:id="rId114"/>
    <sheet xmlns:r="http://schemas.openxmlformats.org/officeDocument/2006/relationships" name="Note 26 - Shareholders and Sh_4" sheetId="115" state="visible" r:id="rId115"/>
    <sheet xmlns:r="http://schemas.openxmlformats.org/officeDocument/2006/relationships" name="Note 27 - Group Entities (Detai" sheetId="116" state="visible" r:id="rId116"/>
    <sheet xmlns:r="http://schemas.openxmlformats.org/officeDocument/2006/relationships" name="Note 27 - Group Entities - Subs" sheetId="117" state="visible" r:id="rId117"/>
    <sheet xmlns:r="http://schemas.openxmlformats.org/officeDocument/2006/relationships" name="Note 28 - Business Combinatio_2" sheetId="118" state="visible" r:id="rId118"/>
    <sheet xmlns:r="http://schemas.openxmlformats.org/officeDocument/2006/relationships" name="Note 29 - Investments in Asso_3" sheetId="119" state="visible" r:id="rId119"/>
    <sheet xmlns:r="http://schemas.openxmlformats.org/officeDocument/2006/relationships" name="Note 29 - Investments in Asso_4" sheetId="120" state="visible" r:id="rId120"/>
    <sheet xmlns:r="http://schemas.openxmlformats.org/officeDocument/2006/relationships" name="Note 29 - Investments in Asso_5" sheetId="121" state="visible" r:id="rId121"/>
    <sheet xmlns:r="http://schemas.openxmlformats.org/officeDocument/2006/relationships" name="Note 30 - Related Parties (Deta" sheetId="122" state="visible" r:id="rId122"/>
    <sheet xmlns:r="http://schemas.openxmlformats.org/officeDocument/2006/relationships" name="Note 30 - Related Parties - Out" sheetId="123" state="visible" r:id="rId123"/>
    <sheet xmlns:r="http://schemas.openxmlformats.org/officeDocument/2006/relationships" name="Note 31 - Net Income (Loss) P_3" sheetId="124" state="visible" r:id="rId124"/>
    <sheet xmlns:r="http://schemas.openxmlformats.org/officeDocument/2006/relationships" name="Note 31 - Net Income (Loss) P_4" sheetId="125" state="visible" r:id="rId125"/>
    <sheet xmlns:r="http://schemas.openxmlformats.org/officeDocument/2006/relationships" name="Note 32 - Events After the Re_2" sheetId="126" state="visible" r:id="rId126"/>
  </sheets>
  <definedNames/>
  <calcPr calcId="124519" fullCalcOnLoad="1"/>
</workbook>
</file>

<file path=xl/sharedStrings.xml><?xml version="1.0" encoding="utf-8"?>
<sst xmlns="http://schemas.openxmlformats.org/spreadsheetml/2006/main" uniqueCount="1096">
  <si>
    <t>Document And Entity Information</t>
  </si>
  <si>
    <t>12 Months Ended</t>
  </si>
  <si>
    <t>Dec. 31, 2018shares</t>
  </si>
  <si>
    <t>Document Information [Line Items]</t>
  </si>
  <si>
    <t>Entity Registrant Name</t>
  </si>
  <si>
    <t>Opera Ltd</t>
  </si>
  <si>
    <t>Entity Central Index Key</t>
  </si>
  <si>
    <t>0001737450</t>
  </si>
  <si>
    <t>Trading Symbol</t>
  </si>
  <si>
    <t>opra</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Statement of Operations - USD ($)</t>
  </si>
  <si>
    <t>5 Months Ended</t>
  </si>
  <si>
    <t>10 Months Ended</t>
  </si>
  <si>
    <t>Dec. 31, 2016</t>
  </si>
  <si>
    <t>Nov. 03, 2016</t>
  </si>
  <si>
    <t>Dec. 31, 2018</t>
  </si>
  <si>
    <t>Dec. 31, 2017</t>
  </si>
  <si>
    <t>Statement Line Items [Line Items]</t>
  </si>
  <si>
    <t>Revenue</t>
  </si>
  <si>
    <t>Other income</t>
  </si>
  <si>
    <t xml:space="preserve"> </t>
  </si>
  <si>
    <t>Operating expenses</t>
  </si>
  <si>
    <t>Cost of revenue</t>
  </si>
  <si>
    <t>Personnel expenses including share-based remuneration</t>
  </si>
  <si>
    <t>Depreciation and amortization</t>
  </si>
  <si>
    <t>Other expenses</t>
  </si>
  <si>
    <t>Restructuring costs</t>
  </si>
  <si>
    <t>Total operating expenses</t>
  </si>
  <si>
    <t>Operating profit (loss)</t>
  </si>
  <si>
    <t>Share of net income (loss) of associates and joint ventures</t>
  </si>
  <si>
    <t>Net finance income (expense)</t>
  </si>
  <si>
    <t>Finance income</t>
  </si>
  <si>
    <t>Finance expense</t>
  </si>
  <si>
    <t>Net foreign exchange gain (loss)</t>
  </si>
  <si>
    <t>Net income (loss) before income taxes</t>
  </si>
  <si>
    <t>Income tax (expense) benefit for the year</t>
  </si>
  <si>
    <t>Net income (loss)</t>
  </si>
  <si>
    <t>Net income (loss) attributable to:</t>
  </si>
  <si>
    <t>Equity holders of the parent</t>
  </si>
  <si>
    <t>Non-controlling interests</t>
  </si>
  <si>
    <t>Total net income (loss) attributed</t>
  </si>
  <si>
    <t>Basic, US$ (in dollars per share)</t>
  </si>
  <si>
    <t>Diluted, US$ (in dollars per share)</t>
  </si>
  <si>
    <t>Ordinary shares [member]</t>
  </si>
  <si>
    <t>ADS [member]</t>
  </si>
  <si>
    <t>Consolidated Statement of Comprehensive Income (Loss) - USD ($)</t>
  </si>
  <si>
    <t>Other comprehensive income (loss) that may be reclassified to Statement of Operations in subsequent periods (net of tax)</t>
  </si>
  <si>
    <t>Exchange differences on translation of foreign operations</t>
  </si>
  <si>
    <t>Reclassification of exchange differences on loss of control</t>
  </si>
  <si>
    <t>Share of other comprehensive income (loss) of associates and joint ventures</t>
  </si>
  <si>
    <t>Net other comprehensive income (loss) that may be reclassified to the Statement of Operations in subsequent periods</t>
  </si>
  <si>
    <t>Total comprehensive income (loss), net of tax</t>
  </si>
  <si>
    <t>Total comprehensive income (loss) attributable to:</t>
  </si>
  <si>
    <t>Total comprehensive income (loss) attributed</t>
  </si>
  <si>
    <t>Consolidated Statement of Financial Position - USD ($)</t>
  </si>
  <si>
    <t>Non-current assets</t>
  </si>
  <si>
    <t>Furniture, fixtures and equipment</t>
  </si>
  <si>
    <t>Intangible assets</t>
  </si>
  <si>
    <t>Goodwill</t>
  </si>
  <si>
    <t>Investments in associates and joint ventures</t>
  </si>
  <si>
    <t>Other financial assets</t>
  </si>
  <si>
    <t>Deferred tax asset</t>
  </si>
  <si>
    <t>Total non-current assets</t>
  </si>
  <si>
    <t>Current assets</t>
  </si>
  <si>
    <t>Trade receivables</t>
  </si>
  <si>
    <t>Other receivables</t>
  </si>
  <si>
    <t>Prepayments</t>
  </si>
  <si>
    <t>Cash and cash equivalents</t>
  </si>
  <si>
    <t>Total current assets</t>
  </si>
  <si>
    <t>TOTAL ASSETS</t>
  </si>
  <si>
    <t>Equity</t>
  </si>
  <si>
    <t>Share capital</t>
  </si>
  <si>
    <t>Other paid in capital</t>
  </si>
  <si>
    <t>Retained earnings</t>
  </si>
  <si>
    <t>Foreign currency translation reserve</t>
  </si>
  <si>
    <t>Equity attributed to equity holders of the parent</t>
  </si>
  <si>
    <t>Total Equity</t>
  </si>
  <si>
    <t>Non-current liabilities</t>
  </si>
  <si>
    <t>Finance lease liabilities and other loans</t>
  </si>
  <si>
    <t>Deferred tax liabilities</t>
  </si>
  <si>
    <t>Other non-current liabilities</t>
  </si>
  <si>
    <t>Total non-current liabilities</t>
  </si>
  <si>
    <t>Current liabilities</t>
  </si>
  <si>
    <t>Trade and other payables</t>
  </si>
  <si>
    <t>Income tax payable</t>
  </si>
  <si>
    <t>Deferred revenue</t>
  </si>
  <si>
    <t>Other current liabilities</t>
  </si>
  <si>
    <t>Total current liabilities</t>
  </si>
  <si>
    <t>Total liabilities</t>
  </si>
  <si>
    <t>TOTAL EQUITY AND LIABILITIES</t>
  </si>
  <si>
    <t>Consolidated Statement of Changes In Equity - USD ($)</t>
  </si>
  <si>
    <t>Consumer Business [member]Issued capital [member]</t>
  </si>
  <si>
    <t>Consumer Business [member]Share premium [member]</t>
  </si>
  <si>
    <t>Consumer Business [member]Retained earnings [member]</t>
  </si>
  <si>
    <t>Consumer Business [member]Reserve of exchange differences on translation [member]</t>
  </si>
  <si>
    <t>Consumer Business [member]</t>
  </si>
  <si>
    <t>Issued capital [member]</t>
  </si>
  <si>
    <t>[1]</t>
  </si>
  <si>
    <t>Share premium [member]</t>
  </si>
  <si>
    <t>Retained earnings [member]</t>
  </si>
  <si>
    <t>Reserve of exchange differences on translation [member]</t>
  </si>
  <si>
    <t>Total</t>
  </si>
  <si>
    <t>Beginning balance at Dec. 31, 2015</t>
  </si>
  <si>
    <t>Other comprehensive income (loss)</t>
  </si>
  <si>
    <t>Total comprehensive income (loss)</t>
  </si>
  <si>
    <t>Net equity transactions with Otello Corporation ASA</t>
  </si>
  <si>
    <t>hare-based payments</t>
  </si>
  <si>
    <t>Ending balance at Nov. 03, 2016</t>
  </si>
  <si>
    <t>Beginning balance at Jul. 25, 2016</t>
  </si>
  <si>
    <t>Ending balance at Dec. 31, 2016</t>
  </si>
  <si>
    <t>Contributed equity</t>
  </si>
  <si>
    <t>Beginning balance at Nov. 03, 2016</t>
  </si>
  <si>
    <t>Ending balance at Dec. 31, 2017</t>
  </si>
  <si>
    <t>Ending balance at Dec. 31, 2018</t>
  </si>
  <si>
    <t>Impact of new accounting standards (Note 3) at Dec. 31, 2017</t>
  </si>
  <si>
    <t>Beginning balance at Dec. 31, 2017</t>
  </si>
  <si>
    <t>Business combination with entity under common control (Note 28)</t>
  </si>
  <si>
    <t>Acquisition of treasury shares (Notes 18 and 26)</t>
  </si>
  <si>
    <t>Opera Limited, the Group's parent, was established in 2018. The amount of share capital in prior periods reflects the share capital of the parent at the time of incorporation, as if the share capital was contributed in 2016.?</t>
  </si>
  <si>
    <t>Consolidated Statement of Cash Flows - USD ($) $ in Thousands</t>
  </si>
  <si>
    <t>Cash flow from operating activities</t>
  </si>
  <si>
    <t>Income taxes paid</t>
  </si>
  <si>
    <t>Gain on disposal of equipment and intangible assets</t>
  </si>
  <si>
    <t>Share of net loss (income) of associates and joint ventures</t>
  </si>
  <si>
    <t>Share-based payment expense</t>
  </si>
  <si>
    <t>Change in trade and other receivables</t>
  </si>
  <si>
    <t>Change in trade and other payables</t>
  </si>
  <si>
    <t>Change in deferred revenue</t>
  </si>
  <si>
    <t>Change in prepayments</t>
  </si>
  <si>
    <t>Change in other liabilities</t>
  </si>
  <si>
    <t>Other</t>
  </si>
  <si>
    <t>Net cash flow from (used in) operating activities</t>
  </si>
  <si>
    <t>Cash flow from investment activities</t>
  </si>
  <si>
    <t>Proceeds from sales of equipment and intangible assets</t>
  </si>
  <si>
    <t>Purchase of equipment</t>
  </si>
  <si>
    <t>Settlement of earnout obligation</t>
  </si>
  <si>
    <t>Receipt of contingent consideration (1)</t>
  </si>
  <si>
    <t>Acquisition of subsidiary, net of cash acquired</t>
  </si>
  <si>
    <t>Release of escrow account</t>
  </si>
  <si>
    <t>Disbursement of short-term loans</t>
  </si>
  <si>
    <t>Investment in, and loans to associates and joint ventures</t>
  </si>
  <si>
    <t>Net proceeds from purchase and sale of listed equity instruments</t>
  </si>
  <si>
    <t>Development expenditure</t>
  </si>
  <si>
    <t>Net cash flow from (used in) investment activities</t>
  </si>
  <si>
    <t>Cash flow from financing activities</t>
  </si>
  <si>
    <t>Proceeds from issues of equity instruments</t>
  </si>
  <si>
    <t>Transaction costs on issue of equity instruments</t>
  </si>
  <si>
    <t>Acquisition of treasury shares</t>
  </si>
  <si>
    <t>Proceeds from loans and borrowings</t>
  </si>
  <si>
    <t>Repayment of loans and borrowings</t>
  </si>
  <si>
    <t>Payment of finance lease liabilities</t>
  </si>
  <si>
    <t>Net cash flow from (used in) financing activities</t>
  </si>
  <si>
    <t>Net change in cash and cash equivalents</t>
  </si>
  <si>
    <t>Cash and cash equivalents at beginning of period</t>
  </si>
  <si>
    <t>Net foreign exchange difference</t>
  </si>
  <si>
    <t>Cash and cash equivalents at end of period</t>
  </si>
  <si>
    <t>Relates to settlements of accounts receievables guarantee from Otello Corporation ASA associated with the acquisition of Opera Software AS, the "Consumer Business", in 2016.</t>
  </si>
  <si>
    <t>Note 1 - Corporate Information</t>
  </si>
  <si>
    <t>Disclosure of general information about financial statements [text block]</t>
  </si>
  <si>
    <t xml:space="preserve">Note 1 Successor Opera Limited (the “Company” and “Parent”), with its office at Maples Corporate Services Limited, PO Box 309, KY1 1104, 19, 0484 March 19, 2018, 2018. December 31, 2017 July 2018, Opera Limited and its subsidiaries (the “Group”) are one The consolidated financial statements of the Group for the year ended December 31, 2018 April 17, 2019. Predecessor On November 3, 2016, </t>
  </si>
  <si>
    <t>Note 2 - Significant Accounting Policies</t>
  </si>
  <si>
    <t>Disclosure of significant accounting policies [text block]</t>
  </si>
  <si>
    <t>Note 2 2.1 The Successor and Predecessor Financial Statements (collectively, the “consolidated financial statements”), as defined below, are presented as required by Regulation S- X 3 June 2018 December 31, 2017. November 3, 2016, no July 26, 2016 November 3, 2016 The Successor and Predecessor Financial Statements are defined as follows: - Successor: The consolidated financial statements of Opera Limited and subsidiaries comprise the consolidated Statements of Financial Position as of December 31, 2017 2018, July 26, 2016 ( December 31, 2016 December 31, 2017 2018, November 4, 2016 ( - Predecessor: The consolidated Statement of Operations, Statement of Comprehensive Income (Loss), Statement of Changes in Equity, Statement of Cash Flows, and related notes for the period from January 1, 2016 November 3, 2016 The Successor and Predecessor Financial Statements have been prepared with a “black line presentation” to distinctly highlight the periods pre- and post-acquisition. The comparability of the Successor periods to the Predecessor periods is affected by the application of the acquisition method. The consolidated financial statements have been prepared on a historical cost basis except for the financial assets and liabilities described in Notes 12 15, may not Certain prior year balances have been reclassified to conform to the current year’s presentation. Such reclassifications did not 2.2 Prior to November 3, 2016, one March 2016 December 2015. The Predecessor and Successor have applied the same accounting policies. Carve-out approach Neither the Acquired Companies nor the Consumer Business had presented standalone financial statements on a consolidated basis prior to the formation of the Group. Preparing such financial statements was accomplished by extracting information for the Consumer Business from Otello’s historical financial records and applying certain adjustments and allocations as required to reflect all of the revenues and costs relevant to the Consumer Business. Accordingly, financial performance, cash flows and changes in owner’s equity of the Consumer Business have been “carved out” from Otello for the period January 1, 2016 November 3, 2016 The Consumer Business was generally managed separately from Otello’s other businesses and did not The consolidated financial statements of the Predecessor do not Revenue In the Predecessor’s consolidated financial statements, the majority of the revenues of the Consumer Business were included within distinct business units and were readily identifiable from Otello’s other revenues. Personnel expenses Otello’s personnel expenses have been tracked on an individual employee level. Accordingly, in the Predecessor’s consolidated financial statements, employee compensation costs were allocated to the Consumer Business based upon the actual employees included within the Consumer Business, reflecting costs for product development, sales, corporate and administrative functions including accounting and finance. Furthermore, the cost of Otello’s share-based incentive program is reflected in the Predecessor’s consolidated financial statements based upon the cost allocated by Otello to the specific employees that were part of the Consumer Business. Depreciation and amortization In the Predecessor financial statements, depreciation and amortization expenses were directly identifiable based on the furniture, fixtures and equipment and intangible assets that were included within the Consumer Business. Other operational expenses The majority of the Consumer Business’s other operational expenses could be clearly identified. In the limited instances where cost categories within an entity were shared across the Otello businesses, such expense categories were reviewed and allocated using an appropriate method. For example, the Consumer Business shared office space with Otello in its Oslo, Norway headquarters. Related office costs been allocated to the Consumer Business based on the relative number of full time equivalent employees of the Consumer Business and Otello’s other activities. Restructuring costs In 2016, two Finance expense Otello maintained a bank credit facility for general corporate purposes, which was not Income taxes Income taxes have been prepared on a separate return basis for the net income (loss) from operations of the Consumer Business, based upon the estimated applicable income tax rates for the jurisdictions in which the Consumer Business is taxable. 2.3 The consolidated financial statements comprise the financial statements of Opera Limited and its subsidiaries. Consolidation of a subsidiary begins when the Group obtains control over the subsidiary and ceases when the Group loses control of the subsidiary. Control is achieved when the Group is exposed, or has rights, to variable returns from our involvement with an investee and has the ability to affect those returns through its power over the investee. Generally, there is a presumption that a majority of voting rights results in control. Specifically, the Group controls an investee if, and only if, the Group has: - Power over the investee (i.e., existing and potential rights that give it the current ability to direct the relevant activities of the investee); - Exposure, or rights, to variable returns from its involvement with the investee; - The ability to use its power over the investee to affect its return. 2.4 a) Foreign currencies The Successor and Predecessor financial statements are presented in U.S. Dollars (US$), which is also the functional currency of the parent company. For each entity, the Group determines the functional currency, which is the currency of the primary economic environment in which the entity operates. Items included in the financial statements of each entity are measured using that functional currency. Foreign currency transactions are recognized by the Group’s entities at their respective functional currency spot rate at the date the transaction first The assets and liabilities of entities within the Group with a functional currency which differs from the Group’s presentation currency, are translated using the currency exchange rates of the reporting date. Income and expense items are translated at average currency exchange rates for the respective period. The overall net foreign currency impact from translating assets, liabilities, income and expenses to U.S. Dollars is recognized in the Statement of Comprehensive Income (Loss). b)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Associates are those entities in which the Group has significant influence, meaning power to participate in the financial and operating policy decisions of the investee, but not 20 50 Investments in associates and joint ventures are accounted for using the equity method (equity-accounted investees) and are recognized initially at cost. The consolidated financial statements include the Group’s share of the net income or loss and other comprehensive income, after adjustments, to align the accounting policies of the associates and joint ventures with those of the Group from the date that significant influence or joint control commences until the date that significant influence or joint control ceases. Any change in other comprehensive income of those investees is presented as part of the Group’s other comprehensive income. Unrealized gains arising from transactions with equity-accounted investees are eliminated against the investment to the extent of the Group’s interest in the investee. However, in the acquisition of a business from an equity-accounted investee, Opera does not When the Group’s share of losses exceeds its interest in an equity-accounted investee, the carrying amount of that interest, including any long-term interests that in substance form part of its net investment, is reduced to zero, and the recognition of further losses is discontinued. Additional losses are provided for, and a liability is recognized, only to the extent that the Group has incurred legal or constructive obligations or has made payments on behalf of the investee. The Group has invested in preferred shares in StarMaker resulting in us having significant influence, as discussed in Note 28. December 31, 2018, not c) Business combinations and goodwill Business combinations, except those occurring under common control, are accounted for using the acquisition method. Acquired businesses are included in the consolidated financial statements from the date the Group obtains control. The cost of an acquisition is measured as the consideration transferred, which is measured at acquisition date fair value. Acquisition-related costs are expensed as incurred. The Group initially measures goodwill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the Group’s cash generating units (CGUs) that are expected to benefit from the transaction. The goodwill recognized by the Group is allocated to the Consumer Business CGU. The acquisition of a microfinance business primarily operating under the brand OKash, as discussed in Note 28, not No d) Furniture, fixtures and equipment Furniture, fixtures and equipment, including leasehold improvements, are recognized at cost, less accumulated depreciation and impairment losses. Depreciation and amortization of furniture, fixtures and equipment is recognized on a straight-line basis over the asset’s estimated useful life as follows: - Leasehold improvements: Up to 6 - Equipment: Up to 10 - Furniture and fixtures Up to 5 Residual values, useful lives and depreciation method are reviewed at each financial year-end and adjusted prospectively, if appropriate. At the end of each reporting period, furniture, fixtures and equipment are assessed for any indications of impairment. If there are indications implying that an asset may e) Intangible assets Intangible assets acquired separately are measured on initial recognition at cost. The cost of intangible assets acquired in a business combination, which for the group includes customer relationships and trademark, is their fair value at the date of acquisition. Following initial recognition, intangible assets are carried at cost less any accumulated amortization and accumulated impairment losses. Internally generated intangibles, excluding capitalized development costs, are not The useful lives of intangible assets are assessed as either finite or indefinite. Intangible assets with finite lives are amortized over the useful economic life and assessed for impairment whenever there is an indication that the intangible asset may For goodwill and intangible assets that have an indefinite useful life and intangible assets that are not Research costs are expensed as incurred. Development expenditures on an individual project are recognized as an intangible asset when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 its ability to measure reliably the expenditure attributable to the intangible asset during its development. The cost of developing new features, together with significant and pervasive improvements of core platform functionality, are capitalized as development costs and amortized on a straight-line basis, generally over a period of up to 3 5 Other engineering work related to research activities or ongoing product maintenance, such as “bug fixes”, updates needed to comply with changes in laws and regulations, or updates needed to keep pace with the latest web trends, are expensed in the period they are incurred. Intangible assets related to customer relationships, which result from business combinations, are recognized at cost less accumulated amortization and impairment losses and are amortized over the estimated customer relationship period up to 15 f) Leases A lease is classified at the inception date as a finance lease or an operating lease. A lease that transfers substantially all the risks and rewards incidental to ownership to the Group is classified as a finance lease. Finance leases, which for the Group primarily relates to network server equipment, are capitalized at the commencement of the lease at the inception date fair value of the leased equipment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Operations. A leased asset is depreciated over the useful life of the asset, consistent with the useful lives for furniture, fixtures and equipment disclosed above. However, if there is no An operating lease is a lease other than a finance lease. Operating lease payments are recognized as an operating expense in the Statement of Operations on a straight-line basis over the lease term. g) Financial assets The Group has the following financial assets: - Loans and receivables: Trade receivables, other receivables and non-current financial assets. - Equity instruments: Holdings of publicly traded securities. See Note 3 9 Financial Instruments 9 9 January 1, 2018. Initial recognition and measurement The classification of financial assets at initial recognition depends on the financial asset’s contractual cash flow characteristics and the Group’s business model for managing them. With the exception of trade receivables that do not not In order for a financial asset to be classified and measured at amortized cost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purposes of subsequent measurement, financial assets of the Group are classified in two - Financial assets at amortized cost (debt instruments) - Financial assets at fair value through the Statement of Operation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EIR) and are subject to impairment. Gains and losses are recognized in the Statement of Operations when the asset is derecognized, modified or impaired. The Group’s financial assets at amortized cost includes trade receivables, and loans to associates and joint ventures. A receivable represents the Group’s right to an amount of consideration that is unconditional (i.e., only the passage of time is required before payment of the consideration is due). Financial assets at fair value through the Statement of Operations include financial assets held for trading, and financial assets mandatorily required to be measured at fair value. Financial assets are classified as held for trading if they are acquired for the purpose of selling or repurchasing in the near term. For the Group, financial assets held for trading includes holdings of publicly traded securities. Financial assets with cash flows that are not 29 Financial assets at fair value through the Statement of Operations are carried in the statement of financial position at fair value with net changes in fair value recognized in the Statement of Operations. Derecognition A financial asset is primarily derecogniz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h) Financial liabilities Financial liabilities of the Group comprise of loans, borrowings and payables, including interest bearing loans, finance lease liabilities, short (liability) positions, trade payables, other payables and other current and non-current financial liabilities. See Note 3 9. Initial recognition and measurement All financial liabilities are recognized initially at fair value and, in the case of loans and borrowings and payables, net of directly attributable transaction costs. Subsequent measurement Financial liabilities held for trading, which for the Group include liabilities arising from short positions related to publicly traded securities, are measured at fair value through the Statement of Operations. Financial liabilities are classified as held for trading if they are incurred for the purpose of repurchasing in the near term. Interest-bearing loans and borrowings are subsequently measured at amortized cost using the effective interest method (EIR).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Derecognition A financial liability is derecognized when the obligation under the liability is discharged or cancelled or expires. i) Impairment Impairment of financial assets The Group recognizes an allowance for expected credit losses (ECLs) for all debt instruments not For trade receivables and contract assets, the Group applies a simplified approach in calculating ECLs. Therefore, the Group does not no The Group normally considers a financial asset in default when contractual payments are 90 may no Prior to the implementation of IFRS 9 January 1, 2018, one not The Group assesses, at each reporting date, whether there is an indication that an asset may not Goodwill is tested for impairment annually as of December 31, may In assessing value in use, the estimated future cash flows are discounted to their present value using a pre-tax discount rate that reflects current market assessments of the time value of money and the risks specific to the asset. The Group bases its impairment calculation on detailed budgets and forecast calculations. These budgets and forecast calculations cover a period of one four 9 For assets, excluding goodwill, an assessment is made at each reporting date to determine whether there is an indication that previously recognized impairment losses no j) Fair value measurement The Group measures certain financial assets and liabilities, as disclosed in Note 1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disclosed in the financial statements are categorized within the fair value hierarchy, based on the lowest level input that is significant to the fair value measurement as a whole: - Level 1 - Level 2 - Level 3 For the investments in listed equity instruments, including, when applicable, the fair value of a short position in listed equities, quoted market prices in active markets for identical assets form the basis for fair value measurement.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k) Provisions A provision is recognized in the statement of financial position when the Group has a currently existing legal or constructive obligation as a result of a past event, and it is probable that a future outflow of economic benefits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A provision for restructuring costs is recognized when the Group has approved a detailed and formal restructuring plan, and the restructuring either has commenced or has been announced. l) Revenue recognition Revenue from contracts with customers is recognized when control of the goods or services are transferred to the customer at an amount that reflects the consideration to which the Group expects to be entitled in exchange for those goods or services (the transaction price). The Group has the following primary sources of revenue: i. Search ii. Advertising iii. Retail iv. Technology licensing and other revenue See Note 3 15 Revenue from Contracts with Customers 15 January 1, 2018, 2018. Revenues from each of these areas are recognized as follows: i.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ii. Advertising Advertising includes revenues from all other user-generated activities excluding search revenues. Advertising revenues include revenues from industry-standard ad units, predefined partner bookmarks (“Speed Dials”) and subscriptions of various promoted services that are provided by the Group. Revenue is recognized when our advertising services are delivered based on the specific terms of the underlying contract, which are commonly based on revenue sharing, clicks, or subscription revenues collected by third The majority of advertising revenue is reported based on the amounts the Group is entitled to receive from advertising partners. In limited instances where the Group has developed or procured a service which it promotes to the users, the Group considers itself the principal party to a transaction and not iii. Retail Retail includes sale of prepaid airtime and data to consumers and wholesalers in certain African countries and Indonesia. Retail revenues also includes consideration from sale of handsets to wholesalers in Indonesia. Revenue is recognized when the contracted good or service is transferred to the customer, after which the Group does not 2018, not The Group has concluded that it is a principal for all its existing arrangements with customers classified as retail, based on the factors discussed above for Advertising revenue. Although other parties are involved in the supply of the contracted good or service to the customer, Opera controls the contracted good or service before it is transferred. iv. Technology licensing and other revenue Technology licensing and other revenue include other revenues that are not third Licensing agreements may not not Maintenance, support and hosting revenues are generally recognized ratably over the term that these services are provided. Revenue from software developed specifically for one 15 Revenue from distinct professional services are recognized over the development period in line with the degree of completion. Set-up activities that do not not 15 The allocation of revenue for contracts with multiple elements is based on the Group’s estimate of its standalone selling prices. Such estimates are based on relevant historical information and can include past contracts with fewer elements, or the Group’s typical hourly rates for professional services compared with an estimated number of hours required. Revenue from operators is included in the “Technology licensing and other revenue” category even if there are variable components that scales with the number of users. This is related to the fact that such operator agreements typically contain licensing fees based on usage, as well as hosting and support services. m) Other income Other income is income which is not 2017. n) Cost of revenue Cost of revenue comprises the cost of handsets and airtime sold to customers. It also includes payments to publishers and monetization partners, including the costs of any platform or collection service used to facilitate subscription services where the Group is the principal of the transaction. Payments to publishers and monetization partners typically consist of fees based upon a percentage of relevant revenues, such as publishers providing content in which the Group delivers mobile ads or operators facilitating payments of Opera branded services. The Group recognizes such costs at the same time it recognizes the associated revenue. o) Income taxes Income tax consists of the sum of (i) current year income taxes payable plus (ii) the change in deferred taxes and liabilities, except if income taxes relate to items recognized in other comprehensive income, in which case it is recognized in other comprehensive income (loss). Current year income taxes payable is the expected tax payable on the taxable income for the year, using tax rates enacted or substantially enacted at the year-end date, and any adjustment to tax payable in respect of previous years. The Group includes deductions for uncertain tax positions when it is probable that the tax position will be sustained in a tax review. The Group records provisions relating to uncertain or disputed tax positions at the amount expected to be paid. The provision is reversed if the disputed tax position is settled in favor of the Group and can no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Recognized assets are reversed when realization is no Income taxes include all domestic and foreign taxes, which are based on taxable profits, including withholding taxes. p) Government grants Government grants are recognized when there is reasonable assurance that the grant will be received and all attached conditions will be complied with. The Group has received government grants that relate to the development of technology, which includes expenditures that are capitalized. Those government grants are deducted in arriving at the carrying amount of the asset. q) Treasury shares Treasury shares are shares in Opera Limited, the parent, that are reacquired under a repurchase program. Treasury shares are recognized at cost and deducted from equity. No 2.5 The preparation of the Group’s consolidated financial statements requires management to make judgments, estimates and assumptions that may not may The following summarizes the most significant judgments and estimates in preparing the consolidated financial statements. a) Impairment of non-financial assets Impairment exists when the carrying value of an asset or cash generating unit exceeds its recoverable amount, which is the higher of its fair value less costs of disposal and its value in use. The Group has tested the consumer business CGU, which includes goodwill and the Opera brand (“Trademark”), for impairment as of December 31, 2018, 9. b) Control over Opera Limited The Group has concluded that Opera Limited is controlled by its Chairman and CEO. Business combinations in which the Group acquires control of another business controlled by its Chairman and CEO will thus occur under common control. The determination that Opera Limited is controlled by its Chairman and CEO is based on significant judgment. The Chairman and CEO’s ownership interest and voting rights are established by his control of Keeneyes Future Holding Inc and Kunlun Tech Limited, a subsidiary of Beijing Kunlun Tech Co. Ltd. Although the Chairman and CEO does not 33.77% 50% Applicable IFRS does not 28 c) Share-based payments The Group has established an employee equity plan to provide long-term incentives for its employees. Estimating fair value for share-based awards requires an assessment of an appropriate valuation model, which depends on the terms and conditions of the grant. The estimate also requires an assessment of the most appropriate inputs to the valuation model including grant date fair value of the underlying equity, the expected life of the grant, volatility and dividend yield. Assumptions and models used for current grants are disclosed in Note 25. When applicable, employer social security costs are accrued over the vesting period of each award, based on the award’s intrinsic value of the underlying equity interest as of the reporting date. Both periodic equity costs and social security cost accruals are adjusted for estimated forfeitures. d) Capitalized development costs The Group capitalizes expenditure incurred in the development of new products and services. Initial capitalization of expenditure is based on management’s judgment that the project meets all of the six The Group periodically, and when circumstances warrant, reviews capitalized costs to evaluate whether there are indicators of impairment for individual assets. If indicators of impairment are identified, the Group tests the asset or CGU to which it is included for impairment in accordance with the principles discussed above. In the event the Group abandons a development project, the asset is written off immediately. See Note 9 e) Trade receivables A trade receivable represents the Group’s right to an amount of consideration that is unconditional (i.e., only the passage of time is required before payment of the consideration is due). At each reporting date a loss allowance is recog</t>
  </si>
  <si>
    <t>Note 3 - Changes in Accounting Policies and Disclosures</t>
  </si>
  <si>
    <t>Disclosure of changes in accounting policies [text block]</t>
  </si>
  <si>
    <t xml:space="preserve">Note 3 3.1 The accounting policies adopted in the preparation of the consolidated financial statements are consistent with those followed in the preparation of the Group’s annual consolidated financial statements as of for the year ended December 31, 2017, 15 Revenue from Contracts with Customers 9 Financial Instruments January 1, 2018. 28 Investments in Associates and Joint Ventures 10 Consolidated Financial Statements 28 2 Several other amendments and interpretations apply for the first 2018 not 28 10, not not IFRS 15 The Group applied IFRS 15 January 1, 2018. not The Group’s accounting principles for revenue recognition have been adjusted to align with IFRS 15. not January 1, 2018 US$552 one The cumulative effect of the adjustments made to our consolidated statement of financial position at January 1, 2018 15 [US$ thousands] Balance as of December 31, 2017 (IAS 18) Adjustments due to IFRS 15 Balance as of (IFRS 15) Assets Deferred tax asset 958 165 1,123 Liabilities Deferred revenue 1,472 717 2,188 Equity Retained earnings 5,366 (552) 4,814 The impact of the adoption of IFRS 15 December 31, 2018 IFRS 9 IFRS 9 39 Financial Instruments: Recognition and Measurement January 1, 2018, three The Group has applied IFRS 9 January 1, 2018 not The Group’s accounting principles for financial instruments have been adjusted to align with IFRS 9. 9 US$100 January 1, 2018. US$77 January 1, 2018. no 3.2 not Future consolidated financial statements will be affected by IFRS 16 Leases January 1, 2019. not December 31, 2018, not IFRS 16 IFRS 16 January 2016 17 Leases 4 Determining whether an Arrangement contains a Lease 15 Operating Leases-Incentives 27 Evaluating the Substance of Transactions Involving the Legal Form of a Lease 16 17. two 12 Lessees will also be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17. The Group plans to adopt IFRS 16 not 17, January 1, 2019 17. The Group will elect to apply the recognition exemptions for short-term leases and leases for which the underlying asset is of low value. The Group has certain short-term office leases and leases of office equipment, including printers and photocopying machines, where the underlying assets are of low value. Non-lease components such as maintenance and supply of utilities will be identified and accounted for separately from lease components. During 2018 2019, 16 16 The statement of financial position increase (decrease) as of January 1, 2019: [US$ thousands] Assets Furniture, fixtures and equipment 15,000 Liabilities Finance lease liabilities and other loans - non-current 10,700 Finance lease liabilities and other loans - current 4,300 Other liabilities (100) Net impact on equity 100 The net impact on the Group’s equity on January 1, 2019 17 15. </t>
  </si>
  <si>
    <t>Note 4 - Revenue and Other Income</t>
  </si>
  <si>
    <t>Disclosure of revenue from contracts with customers [text block]</t>
  </si>
  <si>
    <t xml:space="preserve">Note 4 Revenue The business and reporting structure for the Group, based on information provided to its chief operating decision maker, consists of one Predecessor Successor Period from Period from January 1 to July 26 to Year ended Year ended [US$ thousands] November 3, December 31, December 31, December 31, Revenue by customer location 2016 2016 2017 2018 Ireland 32,730 9,310 63,152 76,791 Russia 13,883 2,868 18,251 17,356 Other 41,904 6,589 47,490 78,129 Total 88,518 18,767 128,893 172,276 Revenue by country is based upon the customers’ countries of domicile, which is not The Group has two 10% Predecessor Successor Period from Period from January 1 to July 26 to Year ended Year ended November 3, December 31, December 31, December 31, [US$ thousands] 2016 2016 2017 2018 Customer group 1 33,265 7,561 55,685 67,882 Customer group 2 12,775 2,594 16,604 17,017 Revenue from Customer group 1 2 The table below specifies the amount of revenue recognized from each of the Group’s four Predecessor Successor Period from Period from January 1 to July 26 to Year ended Year ended [US$ thousands] November 3, December 31, December 31, December 31, Revenue type 2016 2016 2017 2018 Search 44,347 10,215 68,192 80,204 Advertising 27,960 5,219 41,047 59,895 Retail — — — 9,287 Technology licensing and other revenue 16,211 3,333 19,653 22,890 Total 88,518 18,767 128,893 172,276 For more details about the revenue types, please refer to Note 2. Retail In 2018 Other income During 2017, one Predecessor Successor Period from Period from January 1 to July 26 to Year ended Year ended [US$ thousands] November 3, December 31, December 31, December 31, Other income 2016 2016 2017 2018 Proceeds allocated to divestment of IP — — 7,800 — Cost of technology license obtained from — — — — Otello Corporation ASA — — (2,000) — Book value of associated capitalized development costs — — (256) — Legal fees related to the divestment process — — (84) — Total — — 5,460 — </t>
  </si>
  <si>
    <t>Note 5 - Personnel Expenses Including Share-based Remuneration</t>
  </si>
  <si>
    <t>Disclosure of employee benefits [text block]</t>
  </si>
  <si>
    <t xml:space="preserve">Note 5 The table below specifies the amounts of personnel expenses including share-based remuneration: Predecessor Successor Period from Period from January 1 to July 26 to Year ended Year ended [US$ thousands] November 3, December 31, December 31, December 31, Personnel expenses including share-based remuneration 2016 2016 2017 2018 Salaries including bonuses 26,599 3,965 25,895 26,697 Social security cost, excluding amounts related to share-based remuneration 4,260 1,007 4,235 3,428 External temporary hires 672 27 686 1,687 Defined-contribution pension cost 1,555 429 2,068 2,066 Other personnel related expenses 1,493 544 1,935 2,244 Personnel expenses excluding share-based remuneration 34,579 5,972 34,819 36,121 Share-based remuneration, including related social security costs 914 — 9,496 4,846 Total 35,493 5,972 44,315 40,968 The amount of expensed versus capitalized development cost is detailed in the following table: Predecessor Successor Period from Period from January 1 to July 26 to Year ended Year ended [US$ thousands] November 3, December 31, December 31, December 31, Research and development expenditure 2016 2016 2017 2018 Total research and development expenditure 17,660 3,504 23,386 26,418 Less: Capitalized development expenditure excluded from personnel expenses 1,610 318 3,503 4,545 Net expensed research and development expenditure 16,050 3,186 19,883 21,873 The table below specifies the amount of compensation to key management personnel, which include Officers and Directors of the Group: Predecessor Successor Period from Period from January 1 to July 26 to Year ended Year ended [US$ thousands] November 3, December 31, December 31, December 31, Compensation of key management personnel 2016 2016 2017 2018 Short-term employee benefits 398 55 946 843 Post-employment and medical benefits 34 7 47 57 Termination benefits — — — — Share-based payment transactions 107 — — 621 Total 539 62 993 1,521 The Chairman and CEO did not 2018 US$621 July 26, 2016 December 31, 2016 2017, no No no not </t>
  </si>
  <si>
    <t>Note 6 - Other Expenses</t>
  </si>
  <si>
    <t>Disclosure of other expenses [text block]</t>
  </si>
  <si>
    <t xml:space="preserve">Note 6 The table below specifies the nature of other expenses: Predecessor Successor Period from Period from January 1 to July 26 to Year ended Year ended [US$ thousands] November 3, December 31, December 31, December 31, Other expenses 2016 2016 2017 2018 Marketing and distribution 22,550 7,980 30,971 31,581 Hosting 7,894 2,215 12,105 10,146 Audit, legal and other advisory services 1,577 6,359 3,529 8,324 Software license fees 1,068 253 1,346 1,799 Rent and other office expenses 3,407 545 4,304 4,573 Travel 1,880 983 1,775 2,058 Other 4,110 698 4,622 1,517 Total 42,486 19,032 58,652 59,997 </t>
  </si>
  <si>
    <t>Note 7 - Restructuring Costs</t>
  </si>
  <si>
    <t>Disclosure of restructuring [text block]</t>
  </si>
  <si>
    <t xml:space="preserve">Note 7 The restructuring costs mainly consist of severance payments to former employees and reductions of office space, with certain associated legal fees. The Group’s restructuring (including the restructuring within the Predecessor period) represents a streamlining of the Consumer Business carried out over a limited time-period. Predecessor Successor Period from Period from January 1 to July 26 to Year ended Year ended [US$ thousands] November 3, December 31, December 31, December 31, Restructuring costs 2016 2016 2017 2018 Severance cost 3,586 — 2,707 — Office restructuring cost 231 — 306 — Legal fees related to restructuring 94 — 227 — Total 3,911 — 3,240 — </t>
  </si>
  <si>
    <t>Note 8 - Furniture, Fixture and Equipment</t>
  </si>
  <si>
    <t>Disclosure of property, plant and equipment [text block]</t>
  </si>
  <si>
    <t xml:space="preserve">Note 8 [US$ thousands] Furniture and fixtures Equipment Leasehold improvements Total Cost Cost as of January 1, 2017 518 11,584 1,454 13,556 Additions 15 8,434 — 8,449 Disposals (68 ) (-356 ) (14 ) (438 ) Exchange rate differences 13 1,023 252 1,288 As of December 31, 2017 478 20,685 1,692 22,855 Additions 149 4,201 139 4,489 Disposals — — — — Exchange rate differences 4 (-312 ) (93 ) (401 ) As of December 31, 2018 629 24,574 1,738 26,942 Depreciation and impairment As of January 1, 2017 58 1,575 135 1,768 Depreciation for the year 163 7,562 249 7,974 Disposals — (326 ) — (326 ) Exchange rate differences (35 ) (9 ) 22 (21 ) As of December 31, 2017 186 8,802 406 9,394 Depreciation for the year 116 5,001 243 5,360 Disposals — — — — Exchange rate differences 21 28 (22 ) 26 As of December 31, 2018 324 13,832 628 14,780 Net book value as of December 31, 2017 291 11,883 1,286 13,460 Net book value as of December 31, 2018 306 10,742 1,109 12,162 Furniture fixture and equipment Fixture and fixtures Equipment Leasehold improvements Useful life Up to 5 years Up to 10 years, or term of lease agreement (1) Up to 6 years, or term of lease agreement Depreciation method Straight-line Straight-line Straight-line ( 1 The Group has one 2022. </t>
  </si>
  <si>
    <t>Note 9 - Intangible Assets</t>
  </si>
  <si>
    <t>Disclosure of intangible assets [text block]</t>
  </si>
  <si>
    <t xml:space="preserve">Note 9 [US$ thousands] Goodwill Customer relationships Technology Trademarks Other intangible assets Total Cost Cost as of January 1, 2017 421,578 40,700 12,835 70,600 1,877 547,590 Additions (1) — — 2,936 — 143 3,079 Disposals — — (1,226 ) — — (1,226 ) Exchange differences — — — — — — As of December 31, 2017 421,578 40,700 14,545 70,600 2,020 549,443 Additions (1) — — 4,132 — 27 4,159 Disposals — — — — — — Exchange differences — — — — — — As of December 31, 2018 421,578 40,700 18,677 70,600 2,047 553,602 Amortization and impairment As of January 1, 2017 — 497 855 — 124 1,476 Amortization for the year — 2,980 4,033 — 1,617 8,630 Disposals — — (861 ) — — (861 ) Exchange differences — — — — — — As of December 31, 2017 — 3,477 4,028 — 1,741 9,246 — Amortization for the year — 2,980 4,094 — 261 7,335 Disposals — — — — — — Exchange differences — — — — — — As of December 31, 2018 — 6,457 8,122 — 2,003 16,581 Net book value as of December 31, 2017 421,578 37,222 10,518 70,600 279 540,197 Net book value as of December 31, 2018 421,578 34,243 10,555 70,600 44 537,021 Intangible assets Goodwill Customer relationships Technology Trademarks Other intangible assets Useful life Indefinite Up to 15 years Up to 5 years Indefinite Up to 5 years Amortization method Straight-line Straight-line Straight-line ( 1 Represents capitalized development expenditure net of grants received from the Norwegian government. Goodwill and our brand of Opera (the Trademark) have indefinite useful lives and are tested for impairment at least annually. Both assets were initially recognized in November 2016 one The Group performed its annual impairment test as of December 2018. December 31, 2018, 2018 The carrying amount of the CGU as of December 31, 2018 US$580,705 December 31, 2017: US$566,356 For carrying out the annual impairment testing, a discounted cash flow model is used to determine the value in use for the cash generating unit with goodwill and intangible assets with indefinite lives. The projected cash flows are based on the most up-to-date forecast that have been approved by management and do not 2019 not 2020 2022 2022 two not 2022, The value-in-use calculation demonstrates that the value in use exceed the carrying amount of the CGU, i.e. it was not Key assumptions Key assumptions used in the calculation of value in use are the nominal cash flows in the forecast period, including revenue growth rate, discount rate, and estimated long-term growth. Cash flows Cash inflows are expected to continue to grow over the projected period. The cash inflows are forecasted for each product and country where have sufficient and reliable data on which to base the projections. Our PC browser revenue is expected to grow steadily, reflecting an expectation that we will continue to strengthen our position in western markets. This will bring users with strong monetization potential. Our mobile revenues are expected to increase faster, including in developing markets by continuous product development and the undertaking of cost-effective and efficient marketing and distribution initiatives. Forecasted cash outflows are partly based on actual costs in 2018 Discount rate The discount rate represents the current market assessment of the risk specific to the Consumer Business CGU. The discount rate is based on the after-tax Weighted Average Cost of Capital (WACC) derived from the Capital Asset Pricing Model (CAPM) methodology and incremental borrowing rate, assuming cash flows in U.S. Dollars. The WACC calculation is based on a risk-free rate of 3.0% 2017: 2.6% 2018 10 2017 30 5.68% 6.0% 2017 1.20 2017: 1.35 4.0%, 97% 2017: 100% 10.6% 2017: 10.7% Long-term growth In estimating the long-term growth in the terminal value, we estimated long-term GDP growth in the relevant regions. We assumed no no zero 2023, 2.5% 2017: 2.5% Sensitivity We have simulated a variety of sensitivities to the key assumptions, including revenue growth rate, OPEX (as % of revenue), capital expenditure necessary for maintenance, long-term growth and the WACC. Since Opera is in a high-growth period, we consider changes of +/- 5 three 1 No December 31, 2018. - Decrease in annual revenue growth in the projected period of 6.0 - Increase in operating expenditure as percent of revenue by more than 9.4 - Increase of WACC by more than 8.6 No no </t>
  </si>
  <si>
    <t>Note 10 - Leases</t>
  </si>
  <si>
    <t>Disclosure of leases [text block]</t>
  </si>
  <si>
    <t xml:space="preserve">Note 10 Operating leases The Group has operating lease agreements for office rentals. The major office leases are for offices in Oslo, Norway, Wroclaw, Poland, Linköping and Gothenburg, Sweden, and Beijing, China. The Group has subleases of 50% October 1, 2016 November 30, 2019. US$0.8 December 31, 2018 ( December 31, 2017: US$1.6 50%, US$0.4 US$4.9 December 31, 2018 ( December 31, 2017: US$6.5 The Group also has operating leases relating to data center locations. These are located in the US, Singapore and the Netherlands. These leases are cancelable on a short-term basis. The lease with the longest lease term is cancelable with a termination period of 12 Predecessor Successor [US$ thousands] Period from January 1 to November 3, Period from July 26 to December 31, Year ended December 31, Year ended December 31, Leasing costs expensed 2016 2016 2017 2018 Office leasing costs expensed (1) 2,619 494 3,085 3,063 Data center leasing costs expensed (2) — 1,717 5,366 4,627 ( 1 Included in Rent and other office expenses in Note 6 ( 2 Included in Hosting expenses in Note 6 As of As of [US$ thousands] December 31, December 31, Non-cancellable operating leases due in: 2017 2018 Less than one year 3,250 3,249 Between one to five years 6,702 4,541 More than five years 638 — Total 10,589 7,790 Finance lease liabilities The Group leases server equipment, some of which provide the option to buy the equipment at the end of the leasing period. Minimum lease payments made for finance leases are allocated between interest expense and the reduction of the outstanding liability. [US$ thousands] Finance lease liabilities as of December 31, 2017 Present value of Interest Future minimum lease payments Less than one year 2,073 74 2,148 Between one and five years 265 13 278 More than five years — — — Total 2,339 87 2,426 [US$ thousands] Finance lease liabilities as of December 31, 2018 Present value of Interest Future minimum lease payments Less than one year 196 5 201 Between one and five years 33 — 33 More than five years — — — Total 229 5 234 No 13. </t>
  </si>
  <si>
    <t>Note 11 - Finance Lease Liabilities and Other Loans</t>
  </si>
  <si>
    <t>Disclosure of borrowings [text block]</t>
  </si>
  <si>
    <t xml:space="preserve">Note 11 [US$ thousands] As of December 31, As of December 31, Finance lease liabilities and other loans Interest rate Maturity 2017 2018 Finance leases 3.7% February 2020 2,338 229 Interest bearing loans 1.6% - 3.8% February 2019 - July 2023 3,767 4,040 Total 6,105 4,269 Total finance lease liabilities and other loans, non-current and current, are summarized below: As of As of [US$ thousands] December 31, December 31, Finance lease liabilities and other loans, non-current 2017 2018 Finance lease liabilities 265 33 Interest bearing loans 3,767 2,238 Total 4,032 2,271 As of As of [US$ thousands] December 31, December 31, Finance lease liabilities and other loans, current 2017 2018 Finance lease liabilities 2,073 196 Interest bearing loans — 1,802 Other loans — 492 Total 2,073 2,490 </t>
  </si>
  <si>
    <t>Note 12 - Other Commitments</t>
  </si>
  <si>
    <t>Disclosure of commitments [text block]</t>
  </si>
  <si>
    <t>Note 12 As part of the agreement to acquire Opera Software AS, the Group assumed a liability of up to US$2.0 At the time of the acquisition on November 3, 2016, December 31, 2016, US $1.6 December 31, 2016. 2016, US$0.6 December 31, 2017 February 2018 US$0.6</t>
  </si>
  <si>
    <t>Note 13 - Guarantees</t>
  </si>
  <si>
    <t>Guarantees [text block]</t>
  </si>
  <si>
    <t>Note 13 A guarantee is made by the Group in favor of Dell Bank International d.a.c. ("Dell") as a security for any and all present and future finance lease liabilities of Group subsidiaries (as the Lessee) to Dell. This guarantee is limited to a principal amount of approximately US$11.6 10 January 17, 2017.</t>
  </si>
  <si>
    <t>Note 14 - Other Current Liabilities</t>
  </si>
  <si>
    <t>Disclosure of other current liabilities [text block]</t>
  </si>
  <si>
    <t xml:space="preserve">Note 14 As of As of [US$ thousands] December 31, December 31, Other current liabilities 2017 2018 Accrued personnel expenses 6,195 6,919 Trading liability (1) — 500 Unsettled trades (1) — 335 Other current liabilities 2,000 1,947 Total 8,195 9,701 ( 1 See Note 15 </t>
  </si>
  <si>
    <t>Note 15 - Financial Assets and Liabilities</t>
  </si>
  <si>
    <t>Disclosure of financial instruments [text block]</t>
  </si>
  <si>
    <t xml:space="preserve">Note 15 The group has the following financial instruments: - Loans and receivables: Trade receivables, other receivables and current and non-current financial assets. - Equity instruments: Holdings of publicly traded securities. - Loans, borrowings and payables: Interest bearing loans, finance lease liabilities, short (liability) positions, trade payables, other payables and other current and non-current financial liabilities. The table below shows the various financial assets and liabilities, grouped in the different categories of financial instruments according to IFRS 9. Financial Financial assets at liabilities fair value Debt at fair value Financial through instrument at through liabilities [US$ thousands] net income amortized net income at amortized As of December 31, 2017 (loss) cost (loss) cost Total Financial assets Non-current Other financial assets (1) — 1,857 — — 1,857 Current Trade receivables (Note 20) — 31,072 — — 31,072 Other receivables (Note 20) — 7,865 — — 7,865 Total — 40,795 — — 40,795 Financial liabilities Non-current Financial lease liabilities and other loans (Notes 10 and 11) — — — 4,032 4,032 Other non-current liabilities — — — 87 87 Current Trade and other payables (Note 21) — — — 21,401 21,401 Financial lease liabilities and other loans (Notes 10 and 11) — — — 2,073 2,073 Other current liabilities (Note 14) — — 600 7,595 8,195 Total — — 600 35,789 35,789 ( 1 Includes long-term deposits for office rent. Financial Financial assets at liabilities fair value Debt at fair value Financial through instrument at through liabilities [US$ thousands] net income amortized net income at amortized As of December 31, 2018 (loss) cost (loss) cost Total Assets Non-current Other financial assets - non-current (2) — 2,025 — — 2,025 Investment in associate (preferred shares in StarMaker) (Note 29) 30,000 — — — 30,000 Current Trade receivables (Note 20) — 37,468 — — 37,468 Other receivables (Note 20) — 7,123 — — 7,123 Other financial assets - current (3) 1,165 89 — — 1,254 Total financial assets 1,165 46,704 — — 77,869 Liabilities Non-current — Financial lease liabilities and other loans (Notes 10 and 11) — — — 2,271 2,271 Other non-current liabilities — — — 212 212 Current Trade and other payables (Note 21) — — — 17,957 17,957 Financial lease liabilities and other loans (Notes 10 and 11) — — — 2,490 2,490 Other current liabilities (Note 14) (3) — — 500 9,201 9,701 Total financial liabilities — — 500 32,132 32,632 ( 2 Includes long-term deposits for office rent. ( 3 The Group holds certain publicly traded securities. See Note 17 The table below specifies the gain (loss) in 2018 not [US$ thousands] Realized gain (loss) Unrealized gain (loss) Total Long positions (1,353) (169) (1,522) Short positions 48 (11) 38 Total (1,305) (180) (1,485) Net loss from publicly traded securities is recognized in the Statement of Operations as finance expense. Fair value of financial instruments The fair values of cash and cash equivalents, trade receivables, accounts payables and other current liabilities approximate their carrying amounts largely due to the relatively short-term maturities of these instruments. For finance lease liabilities and other loans, the difference between the carrying amount and fair value is not The fair values of financial assets and liabilities are measured as the price that would be received to sell the assets or paid to transfer the liabilities in an orderly transaction between market participants at the measurement date. Fair values of listed equity instruments are determined by reference to published price quotations in an active market. Short positions in listed equity instruments are equally measured at the published price quotations of the equity instrument the Group has a short position in. The fair value of preferred shares in StarMaker is measured at each reporting date using a discounted cash flow method. Free cash flow is estimated based on company budgets and forecasts and discounted by weighted average cost of capital (WACC). Terminal value is calculated using Gordon growth. The fair value of the Group’s preferred shares in StarMaker was the same as of December 31, 2018 November 5, 2018, no 1 2 3 The measurement of fair value of the Group’s preferred shares in StarMaker as of December 31, 2018, - ﻿long-term growth of 5% - long-term EBITDA margin of 34% - ﻿WACC of 21% If the long-term growth increased by 1 2 US$2.0 1 US$3.3 Due to the rights and benefits inherent in the Group’s preferred shares, the risk of loss in future periods is immaterial. Fair value measurement hierarchy for liabilities as of 31 December 2017: [US$ thousands] Date of valuation Carrying amount Fair value Level 1 Level 2 Level 3 Liabilities measured at fair value Contingent consideration (Note 12) December 31, 2017 600 600 X Liabilities for which fair values are disclosed Financial lease liabilities and other loans (Note 10) December 31, 2017 6,106 6,106 X There were no December 31, 2017. Fair value measurement hierarchy for assets as of 31 December 2018: [US$ thousands] Date of valuation Carrying amount Fair value Level 1 Level 2 Level 3 Assets measured at fair value Other financial assets (listed equity instruments) December 31, 2018 1,165 1,165 X Investment in associate (preferred shares in StarMaker) (Note 29) December 31, 2018 30,000 30,000 X Fair value measurement hierarchy for liabilities as of 31 December 2018: [US$ thousands] Date of valuation Carrying amount Fair value Level 1 Level 2 Level 3 Liabilities measured at fair value Other liabilities (short position) December 31, 2018 500 500 X Liabilities for which fair values are disclosed Finance lease liabilities and other loans (Note 10) December 31, 2018 4,762 4,762 X </t>
  </si>
  <si>
    <t>Note 16 - Scheduled of Maturities of Financial Liabilities</t>
  </si>
  <si>
    <t>Disclosure of maturity analysis for non-derivative financial liabilities [text block]</t>
  </si>
  <si>
    <t xml:space="preserve">Note 16 [US$ thousands] Less than 1 to 3 Over 3 As of December 31, 2017 12 months years years Total Non-current Financial lease liabilities and other loans (Notes 10 and 11) including interest — 4,230 — 4,230 Other liabilities — — 87 87 Current Trade and other payables (Note 21) 21,401 — — 21,401 Financial lease liabilities and other loans (Notes 10 and 11) including interest 2,148 — — 2,148 Other liabilities (Note 14) 8,195 — — 8,195 Total financial liabilities including interest 31,744 4,230 87 36,060 [US$ thousands] Less than 1 to 3 Over 3 As of December 31, 2018 12 months years years Total Non-current Financial lease liabilities and other loans (Notes 10 and 11) including interest — 2194 158 2,352 Other liabilities — — 212 212 Current Trade and other payables (Note 21) 17,957 — — 17,957 Financial lease liabilities and other loans (Notes 10 and 11) including interest 2,591 — — 2,591 Other liabilities (Note 14) 9,701 — — 9,701 Total financial liabilities including interest 30,249 2,194 370 32,813 </t>
  </si>
  <si>
    <t>Note 17 - Financial Risk Management</t>
  </si>
  <si>
    <t>Disclosure of financial risk management [text block]</t>
  </si>
  <si>
    <t xml:space="preserve">Note 17 Overview The Group is exposed to market risk, liquidity risk and credit risk. The Group’s management seeks to minimize potential adverse effects of these risks through sound business practices and risk management. The Board of Directors, together with senior management, is involved in the risk assessment process. The Group has not Mark et ri Market risk is the risk that the fair value or future cash flows of a financial instrument will fluctuate because of changes in market prices. The Group is exposed to three Interest rate risk Interest rate risk is the risk that the fair value or future cash flows of a financial instrument will fluctuate because of changes in market interest rates. The Group’s exposure to interest risk is not not not Foreign currency risk Foreign currency risk is the risk that the fair value or future cash flows of a financial instrument will fluctuate because of changes in foreign exchange rates. Our exposure to the risk of changes in foreign exchange rates relates primarily to the U.S. Dollar, the primary currency in which revenues are generated, relative to other currencies. The Group incurs operating expenses in various currencies, including the Norwegian Krone, Chinese Renminbi, Polish Zloty, Swedish Krone and the Euro. The latter is also the base currency of some of the Group’s revenue. Additionally, the Group is exposed to foreign currency risk due to monetary items recognized in the balance sheet being denominated in currencies other than the functional currency, which for most of the Group’s entities is the U.S. Dollar. Management is closely monitoring the Group’s exposure to foreign currency risk and seeks to minimize its exposure to such risk. The Group was not 2017 2018. Equity price risk The Group is exposed to equity price risk related to its limited holding of publicly traded securities. Such holdings are susceptible to market price risk arising from uncertainties about future values of such securities. Our holding of publicly traded securities is overseen by the Group’s CEO and conducted within a US$20 As of December 31, 2018, US$667 Total loss from publicly traded securities in 2018 US$1,485 Liquidity risk Liquidity risk is the risk that the Group will encounter difficulty in meeting obligations associated with financial liabilities that are settled by delivering cash or another financial asset. The group is not December 31, 2018. 16 Credit risk Credit risk is the risk that a counterparty will not The Group is exposed to credit risk from its operating activities, primarily trade receivables, and from its cash management activities, including deposits with banks and financial institutions, and other receivables, such as loans to associates and joint ventures (details in Note 29 30 90 90 20 30. </t>
  </si>
  <si>
    <t>Note 18 - Capital Management</t>
  </si>
  <si>
    <t>Disclosure of capital management [text block]</t>
  </si>
  <si>
    <t xml:space="preserve">Note 18 The Group’s policy is to maintain a strong capital base to support investor, creditor and market confidence and to sustain future development of the business in accordance with its growth plans. In July 2018, US$110.8 US$57.0 December 31, 2018, US$177.9 See Note 16 In November 2018 1.5 December 31, 2018, 728,912 US$4.9 February 2019, 1.5 US$10.6 US$10.7 The Group does not </t>
  </si>
  <si>
    <t>Note 19 - Cash and Cash Equivalents</t>
  </si>
  <si>
    <t>Disclosure of cash and cash equivalents [text block]</t>
  </si>
  <si>
    <t>Note 19 As of As of [US$ thousands] December 31, December 31, Cash and cash equivalents 2017 2018 Restricted cash 238 229 Cash and cash equivalents 32,969 177,643 Total 33,207 177,873 Restricted cash Restricted cash is related to employee payroll tax withholdings for Norwegian employees, which are held in restricted deposit accounts under applicable regulations. The Group considers these balances to be cash equivalents because the related liabilities are settled from these accounts on a continuous basis.</t>
  </si>
  <si>
    <t>Note 20 - Trade Receivables, Prepayments and Other Receivables</t>
  </si>
  <si>
    <t>Disclosure of trade and other receivables [text block]</t>
  </si>
  <si>
    <t xml:space="preserve">Note 20 As of As of [US$ thousands] December 31, December 31, Trade receivables 2017 2018 Trade receivables 14,072 24,594 Unbilled receivables 17,001 12,874 Total 31,073 37,468 As of As of [US$ thousands] December 31, December 31, Other receivables 2017 2018 VAT 367 754 Receivable from Otello Corporation ASA 2,945 1,267 Escrow account pledged as loan for joint venture 2,508 — Other 2,046 5,102 Total 7,866 7,123 As of As of December 31, December 31, [US$ thousands] 2017 2018 Prepayments Prepaid expenses (1) 2,167 14,372 Total 2,167 14,372 ( 1 See Note 30 360 [US$ thousands] As of December 31, As of December 31, Provision for impairment of trade receivables 2017 2018 As of period start, as previously reported — 1,837 Impact of IFRS 9 — 100 As of period start, restated — 1,937 Change in the period 1,837 (318 ) As of period end 1,837 1,619 As of January 1, 2017, no As of period end, the aging of trade receivables was as follows: [US$ thousands] Neither past due Past due Aging analysis of trade receivables Total nor impaired &lt;30 days 31-60 days 61-90 days &gt;90 days As of December 31, 2017 14,072 4,172 1,597 1,390 518 6,395 As of December 31, 2018 24,594 15,603 3,252 2,588 690 2,460 For trade receivables, the Group recognizes a loss allowance based on lifetime expected credit losses as of each reporting date. The Group makes specific loss provisions at the level of specific invoices where information exists that management can utilize in its determination of credit risk. For trade receivables where no not December 31, 2018, US$1,619 4.3% December 31, 2017: US$1,837 5.9% The Group implemented IFRS 9 January 1, 2018. 9 US$100 January 1, 2018. For details regarding the Group’s procedures on managing credit risk, please refer to Note 17. </t>
  </si>
  <si>
    <t>Note 21 - Trade and Other Payables</t>
  </si>
  <si>
    <t>Disclosure of trade and other payables [text block]</t>
  </si>
  <si>
    <t>Note 21 [US$ thousands] As of December 31, As of December 31, Trade and other payables 2017 2018 Trade payables 16,521 14,914 Sales tax payables 20 9 Employee withholding tax 370 24 VAT 792 809 Payroll tax (1) 3,699 2,200 Total 21,401 17,957 ( 1 Includes accruals for social security costs related to share-based remuneration. For a schedule of maturities for trade and other payables, see Note 16.</t>
  </si>
  <si>
    <t>Note 22 - Finance Income and Expenses</t>
  </si>
  <si>
    <t>Disclosure of finance income (cost) [text block]</t>
  </si>
  <si>
    <t>Note 22 Predecessor Successor Period from January 1 to Period from July 26 Year ended Year ended [US$ thousands] November 3, to December 31, December 31, December 31, Finance income 2016 2016 2017 2018 Interest income — 37 54 1,386 Other finance income — — 1,000 251 Total — 37 1,054 1,637 Predecessor Successor Period from January 1 to Period from July 26 Year ended Year ended [US$ thousands] November 3, to December 31, December 31, December 31, Finance expense 2016 2016 2017 2018 Interest expense 1,378 24 238 184 Other financial cost — — — 27 Decrease in fair value financial instruments (1) — — — 1,485 Total 1,378 24 238 1,695 ( 1 The decrease in fair value of financial instruments is the net result from our holding of publicly traded securities. See Notes 15 17 Predecessor Successor Period from January 1 to Period from July 26 Year ended Year ended [US$ thousands] November 3, to December 31, December 31, December 31, Foreign exchange gain (loss) 2016 2016 2017 2018 Unrealized foreign exchange gain (loss) (1,777 ) (352 ) (1,172 ) (1,091 ) Realized foreign exchange gain (loss) 565 564 (709 ) 736 Total (1,212 ) 212 (1,881 ) (354 )</t>
  </si>
  <si>
    <t>Note 23 - Changes in Liabilities Arising From Financing Activities</t>
  </si>
  <si>
    <t>Disclosure of information that enables users of financial statements to evaluate changes in liabilities arising from financing activities [text block]</t>
  </si>
  <si>
    <t xml:space="preserve">Note 23 As of January 1, As of December 31, [US$ thousands] 2017 2017 Cash flows Foreign exchange movement New liabilities Other (1) 2017 Interest-bearing loans and liabilities, non-current ​ — (889 ) 456 4,199 — 3,767 Finance lease liabilities, non-current ​ 1,724 — — 688 (2,147 ) 265 Interest bearing loans and liabilities, current ​ 5,512 (3,483 ) — — (2,029 ) — Finance lease liabilities, current ​ 4,809 (5,659 ) 521 — 2,402 2,073 Total liabilities from financing activities ​ 12,045 (10,031 ) 978 4,887 (1,774 ) 6,106 ( 1 The "Other" column includes the effect of reclassification of the non-current portion of financial lease liabilities to current due to the passage of time in addition to other non-cash costs and other non-cash interest related to financial leases. Furthermore, this column includes current interest bearing loans and liabilities, which is offset against receivables from Otello. As of January 1, As of December 31, [US$ thousands] 2018 2018 Cash flows Foreign exchange movement New liabilities Other (2) 2018 Interest-bearing loans and liabilities, non-current 3,767 — — 1,435 (2,964 ) 2,238 Finance lease liabilities, non-current 265 — — — (232 ) 33 Interest bearing loans and liabilities, current — (1,739 ) — 191 1,744 196 Finance lease liabilities, current 2,073 (2,042 ) — — 1,771 1,802 Other loans — — — 492 — 492 Total liabilities from financing activities 6,106 (3,781 ) — 2,118 319 4,761 All items of liabilities are included in "Finance lease liabilities and other loans" in the Statement of Financial Position. ( 2 The "Other" column includes the effect of reclassification of the non-current portion of financial lease liabilities to current due to the passage of time in addition to other non-cash adjustments related to finance leases. </t>
  </si>
  <si>
    <t>Note 24 - Income Tax (Expense) Benefit</t>
  </si>
  <si>
    <t>Disclosure of income tax [text block]</t>
  </si>
  <si>
    <t xml:space="preserve">Note 24 A summary of income tax (expense) benefit is as follows: Predecessor Successor [US$ thousands] Period from January 1 to November 3, Period from July 26 to December 31, Year ended Year ended Income tax (expense) benefit 2016 2016 2017 2018 Current income taxes (2,077 ) (223 ) (5,449 ) (4,322 ) Currency effect on income tax (expense) benefit and adjustments recognized in the period for current tax of prior periods (1) — — — (615 ) Deferred taxes 2,820 2,319 4,009 (1,544 ) Income tax (expense) benefit 743 2,096 (1,440 ) (6,481 ) ( 1 Currency effect on income tax (expense) benefit due to corporate income tax filing in NOK for Norwegian entities with USD as functional currency. The Group’s parent company is domiciled in Cayman Islands, where the applicable tax rate is zero. As most of the activities of the Group are consolidated in Norway, the reconciliation of the expected to actual income tax (expense) benefit effective tax rate is based on the applicable tax rate in Norway, which was 25 2016, 24% 2017 23% 2018 22% 2019 Predecessor Successor [US$ thousands] Period from January 1 to November 3, Period from July 26 to December 31, Year ended December 31, Year ended Reconciliation of tax (expense) benefit to Norwegian nominal statutory tax rate 2016 2016 2017 2018 Net income (loss) before income taxes (8,849 ) (9,800 ) 7,504 41,641 Tax (expense) benefit at applicable tax rate 2,212 2,450 (1,801 ) (9,577 ) Effect of different tax rates applied by subsidiaries (99 ) (2,339 ) 1,120 (167 ) Permanent differences Tax effect of translation differences exempted for tax 0 1,599 (1,287 ) 218 Tax effect of financial items exempted from tax 0 144 1,614 1,726 Tax effects of losses in associates and joint ventures which are non-deductible (636 ) (84 ) (401 ) (744 ) Net other permanent differences (not) tax deductible (685 ) (344 ) 2,289 (617 ) Other effects Change to previously recognized deferred tax assets — (70 ) (1,812 ) 1,589 Currency effect on income tax (expense) benefit and adjustments recognized in the period for current tax of prior periods — — — (615 ) Change in unrecognized deferred tax assets (48 ) (7 ) (1,554 ) 1,144 Change in tax rate — 746 392 561 Income tax (expense) benefit for the year 743 2,096 (1,440 ) (6,481 ) Effective tax rate 8.4 % 21.4 % 19.2 % 15.6 % The following summarizes the Group’s deferred tax assets and liabilities: [US$ thousands] As of December 31, As of December 31, Deferred tax asset and deferred tax liability 2017 2018 Furniture, fixtures and equipment, and intangible assets 24,496 22,201 Other (1,003 ) (445 ) Trade receivables (134 ) (133 ) Intercompany interest costs subject to limitations (3,841 ) (5,243 ) Withholding tax expected to be credited (credit method) — (3,849 ) Tax losses carried forward (8,648 ) (117 ) Net deferred tax liability (asset) recognized 10,870 12,414 The following summarizes the Group’s changes in deferred taxes during the periods: [US$ thousands] As of December 31, As of December 31, 2017 2018 Net deferred tax liability (asset) as of January 1 14,879 10,870 Expense (benefit) in Statement of Operations (4,009 ) 1,544 Net deferred tax liability (asset) 10,870 12,414 [US$ thousands] As of December 31, As of December 31, 2017 2018 Deferred tax assets 958 944 Deferred tax liabilities 11,828 13,358 Net deferred tax liability 10,870 12,414 Deferred tax liability related to furniture, fixtures and equipment The deferred tax liability relates mainly to excess values identified in the purchase price allocation performed in accounting for the Acquired Companies, as described in Notes 1 2. Deferred tax assets on interest charges carried forward Deferred tax assets relate to Norwegian limitations to interest deductions on intercompany loans, carried forward due to restrictions. The interest subject to limitations must be utilized within ten </t>
  </si>
  <si>
    <t>Note 25 - Share-based Payments</t>
  </si>
  <si>
    <t>Disclosure of share-based payment arrangements [text block]</t>
  </si>
  <si>
    <t xml:space="preserve">Note 25 On April 7, 2017 2018. 10% The program was established with an assumption that there would be 500 200 0.4 two 0.5. In 2018, three February 12 ( 488,000 April 23 ( 10,000 June 27 ( 18,000 2018 20%, 20%, 30%, 30% January 1 2019 2022. The equity unit value applied for the 2018 US$7.75 February 12, 2018. US$7.12 The Group accrues for relevant social security costs based on the most recent available measure of the equity value, with the same straight-line recognition over the vesting period. As of December 31, 2018, The expense recognized for the employee services received is shown in the following table: [US$ thousands] Year ended December 31, Year ended December 31, Expense from share-based payment transactions 2017 2018 Expense arising from equity-settled share-based payment transactions (1) 9,496 4,846 Expense arising from cash-settled share-based payment transactions — — Total expense from share-based payment transactions 9,496 4,846 ( 1 Including US$896 2017: US$2,490 Movements during the period: Number of RSUs as expressed in equivalent ADSs: Year ended December 31, Year ended December 31, 2017 2018 Outstanding at period start — 3,882,600 Granted during the period 4,221,600 516,000 Forfeited during the period (339,000 ) (154,468 ) Exercised during the period — — Expired during the period — — Outstanding at period end 3,882,600 4,244,132 The weighted average remaining vesting period for the RSUs outstanding as of December 31, 2018 0.97 December 31, 2017: 1.61 Fair value measurement per RSU as converted to ADS equivalent: 2017 RSU grants: RSU valuation input 2018 RSU grants: RSU valuation input Current equity unit price valuation ($) 5.70 7.75 Model Used Monte Carlo Monte Carlo Expected Volatility (%) (1), (2) 37.44 % 35.29 % Risk free interest rate (%) (1) 1.61 % 2.43 % Dividend Yield (%) 0 % 0 % Duration of initial simulation period (years to longstop date) 4.55 4.73 Duration of second simulation period with postponed exercise (years) 3.00 3.00 Fair value at the measurement date ($) 4.50 7.12 ( 1 Specified value is 4 ( 2 Based on a defined peer group of companies considered comparable to the Group. </t>
  </si>
  <si>
    <t>Note 26 - Shareholders and Share Capital</t>
  </si>
  <si>
    <t>Shareholders [text block]</t>
  </si>
  <si>
    <t xml:space="preserve"> Note 26 The following table specifies the shareholders’ ownership interest: ​ As of December 31, As of December 31, 2017 2018 Kunlun Tech Limited 33.33 % 43.90 % Keeneyes Future Holding Inc. 21.67 % 17.84 % Future Holding L.P. 12.50 % 0.00 % Qifei International Development Co, Ltd 27.50 % 21.38 % Golden Brick Capital Private Equity Fund I L.P. 5.00 % 3.89 % Tospring Technology Ltd. 0.00 % 3.81 % The Bank of New York Mellon (1) 0.00 % 8.42 % IDG China Capital Fund III L.P. 0.00 % 0.73 % IDG China Capital III Investors L.P. 0.00 % 0.04 % 100.00 % 100.00 % ( 1 The Bank of New York Mellon holds shares as the depository bank for the Group’s ADSs listed on Nasdaq. Distributions In 2018, 728,912 US$4,875 not 18 Share capital As of December 31, 2018, 218,661,519 US$0.0001. 500,000,000. December 31, 2018, 1,457,824 two </t>
  </si>
  <si>
    <t>Note 27 - Group Entities</t>
  </si>
  <si>
    <t>Disclosure of subsidiaries [text block]</t>
  </si>
  <si>
    <t xml:space="preserve">Note 27 The following subsidiaries are included in the Group's consolidated financial statements: Registered Parent company office Domicile Opera Limited (1) George Town Cayman Islands Registered Ownership interest Group entities: office Domicile and voting rights Kunhoo Software LLC George Town Cayman Islands 100% Kunhoo Software Limited Hong Kong Hong Kong 100% Kunhoo Software S.a.r.l Luxembourg Luxembourg 100% Kunhoo Software AS Oslo Norway 100% Opera Software AS Oslo Norway 100% Opera Software Holdings LLC San Mateo US 100% Opera Software Americas LLC San Mateo US 100% Opera Software Ireland Limited Dublin Ireland 100% Hern Labs AB Linköping Sweden 100% Opera Software International AS Oslo Norway 100% Opera Software Netherlands BV Amsterdam Netherlands 100% Opera Software India Private limited Chandigarh India 100% Opera Software Poland sp. Z.o.o. Wroclaw Poland 100% Opera Software Technology (Beijing) Co.,Ltd Beijing China 100% Beijing Yuega Software Tech. Srvc. Co. Ltd. (2) Beijing China 100% Opesa South Africa (Pty) Limited Cape Town South Africa 100% O-Play Digital Services Ltd. Lagos Nigeria 100% O-Play Kenya Limited Nairobi Kenya 80% Phoneservice Technologies Co. Ltd. Nairobi Kenya 80% O-Play Zambia Limited (3) Lusaka Zambia 100% TenSpot Pesa Limited (3) Hong Kong Hong Kong 100% LLC "Microcredit Company O-Pay" (3) St. Petersburg Russia 100% Neofin Malelane (Pty) Ltd. (3) Johannesburg South Africa 100% Opay Finance India (Pty) Ltd. (3) Mumbai India 100% Blue Ridge Micro Finance Bank Ltd. (3) Lagos Nigeria 100% Oplay Digital Serivces SA de CV (3) Mexico City Mexico 100% PT Opay Finance Services (3) Jakarta Indonesia 100% PT lnpesa Digital Teknologi (4) Jakarta Indonesia 100% TenSpot Kenya Limited (3) Nairobi Kenya 100% P C Financial Services Pvt Ltd. (3) Delhi India 100% ( 1 The Company was incorporated in the Cayman Islands as of March 19, 2018, 2018. December 31, 2017, ( 2 Variable Interest Entity (VIE) contractually controlled by the Group. ( 3 Entities were incorporated in 2018. ( 4 VIE established in February 2018, The Group’s ownership interest and voting rights in subsidiaries as of December 31, 2017 not 2018. no Opera Software Iceland, edf. was dissolved in 2018. 100% </t>
  </si>
  <si>
    <t>Note 28 - Business Combinations</t>
  </si>
  <si>
    <t>Disclosure of business combinations [text block]</t>
  </si>
  <si>
    <t xml:space="preserve">Note 28 On December 19, 2018, 100% 2019. A net cash consideration of US$9.5 19.9% 29 The combined businesses are ultimately controlled by the Group’s Chairman and CEO, both before and after the transaction. As such, it was a business combination under common control. The determination that Opera Limited is controlled by its Chairman and CEO is based on significant judgment. The Chairman and CEO’s ownership interest and voting rights are established by his control of Keeneyes Future Holding Inc and Kunlun Tech Limited, a subsidiary of Beijing Kunlun Tech Co. Ltd. Although the Chairman and CEO does not 33.77% 50% IFRS does not Under the predecessor method of accounting, as adopted by the Group, the assets and liabilities of the TenSpot Group are reflected at their carrying amounts as they were in the consolidated financial statements for TenSpot Pesa Limited. No no In addition to the net cash consideration transferred to Opay, the Group had receivables due from TenSpot Pesa Limited with a carrying amount of US$2.0 no US$1.6 US$9.9 The Group decided not December 19, 2018 not See Note 29 </t>
  </si>
  <si>
    <t>Note 29 - Investments in Associates and Joint Ventures</t>
  </si>
  <si>
    <t>Disclosure of interests in other entities [text block]</t>
  </si>
  <si>
    <t xml:space="preserve">Note 29 The Group has investments in associates and joint ventures, which are accounted for in accordance with the equity method, except for the investment in StarMaker, as detailed below. Opay Digital Services Limited Opay is an associate in which the Group has a 19.9% 2018. July 2018 December 31, 2018, 3,000 December 2018 US$1 US$1.5 one In 2018, December 19, 2018, US$9.5 100% US$1.9 28 StarMaker Inc. StarMaker is an associate in which the Group acquired a 19.35% November 5, 2018, US$30 51% second 2020. StarMaker is a technology-driven social media company focused on music and entertainment. StarMaker enables users to record and share their own music videos, collaborate with other musicians, connect with other users and follow their idols on the social platform. During the second 2018, The preferred shares are accounted for as long-term interests in StarMaker, measured at fair value through the Statement of Operations. In future periods, if StarMaker remains loss-making, the Group may The option to increase our ownership to 51% second 2020, December 31, 2018. nHorizon nHorizon is a joint venture in which the Group has a 29.09% August 2011. 2016. Powerbets Holdings Limited Powerbets is a joint venture in which the Group has a 50.1% August 1, 2017. one nine 2016 Predecessor Successor [US$ thousands] Period from Period from Revenue 21,590 9,187 Operating profit (loss) (8,713 ) (736 ) Net income (loss) (9,159 ) (815 ) Group s share of net income (loss) (2,664 ) (237 ) Assets 12,954 22,487 Short-term liabilities 27,627 18,854 Equity (14,673 ) 3,634 2017 nHorizon Powerbets Holdings Limited Opay Digital Services Limited [US$ thousands] Year ended December 31, Period from August 1 to December 31, Period from November 1 to December 31, The Group s interest 29.09 % 50.10 % 19.90 % Revenue 42,298 7,562 — Operating profit (loss) (2,219 ) (505 ) (2,831 ) Net income (loss) (2,710 ) (529 ) (2,831 ) Group’s share of net income (loss), before adjustment (788 ) (265 ) (563 ) Adjustments related to amortization of intangible assets — (54 ) — Group s share of net income (loss) (788 ) (318 ) (563 ) Assets 19,302 2,672 5,655 Short-term liabilities 15,720 5,649 8,431 Equity 3,583 (2,977 ) (2,776 ) 2018 nHorizon Powerbets Holdings Limited Opay Digital Services Limited StarMaker Inc. [US$ thousands] Year ended December 31, Year ended December 31, Year ended December 31, Year ended December 31, The Group s interest 29.09 % 50.10 % 19.90 % 19.35 % Revenue 48,992 4,498 848 12,332 Operating profit (loss) (1,568 ) (4,528 ) (384 ) (9,639 ) Net income (loss) (2,056 ) (4,735 ) (384 ) (8,602 ) Other comprehensive income that may be reclassified to net income — 188 — — Total comprehensive income (2,056 ) (4,547 ) (384 ) (8,602 ) Group s share of net income (loss) (598 ) (2,372 ) (76 ) N/a Current assets 9,761 2,751 4,302 21,366 Non-current assets 1,065 2,851 4,918 11,245 Current liabilities 3,818 7,818 12,043 30,163 Non-current liabilities 5,469 5,114 453 — Equity 1,539 (7,331 ) (3,276 ) 2,448 The following tables specify the carrying amounts for investments in associates and joint ventures: As of December 31, 2017 [US$ thousands] Carrying amount nHorizon Powerbets Holdings Limited Opay Digital Services Limited Investment (Booked value January 1, 2017) 1,043 — — Investment during the fiscal year 770 200 4,969 Loan made to Powerbets Holdings reclassified from other receivables — 110 — FX adjustment 86 8 1 Share of net income (loss) (788 ) (318 ) (563 ) Total 1,110 — 4,406 Group’s share in % 29.09 % 50.10 % 19.90 % Group’s share in equity 1,042 (1,492 ) (552 ) Intangible assets — 1,492 — Other equity method adjustments 68 — 4,959 Carrying amount 1,110 — 4,406 As of December 31, 2018 [US$ thousands] Carrying amount nHorizon Powerbets Holdings Limited Opay Digital Services Limited Investment (Booked value January 1, 2018) 1,110 — 4,406 Investment during the year — 2,567 — FX adjustment (69 ) — — Share of net income (loss) (598 ) (2,372 ) (76 ) Share of other comprehensive income — 94 — Total 443 289 4,330 Group’s share in % 29.09 % 50.10 % 19.90 % Group’s share in equity 448 (3,673 ) (652 ) Intangible assets — 1,492 — Equity method adjustments (5 ) 2,469 4,982 Carrying amount 443 289 4,330 </t>
  </si>
  <si>
    <t>Note 30 - Related Parties</t>
  </si>
  <si>
    <t>Disclosure of related party [text block]</t>
  </si>
  <si>
    <t xml:space="preserve">Note 30 At the time of the transactions described in this note, the Group’s Chairman and Chief Executive Officer had control or significant influence over Beijing Kunlun Tech, StarMaker Interactive, Kunlun AI and 360 no The Group has significant influence over Opay and StarMaker through ownership interests in those entities. Moreover, the Group has joint control over Powerbets and nHorizon by having contractually agreed the sharing of control. On November 1, 2017, US$6.0 may November 1, 2019. may December 31, 2018, US$1.4 December 31, 2017: 0.2 December 31, 2018 US$0.4 On October 4, 2018, US$6.0 US$2.0 December 31, 2018, US$2.6 No Effective from January 1, 2018, 2018. On November 5, 2018, US$30 19.35% 51% second 2020. 29 On December 19, 2018, US$9.5 28 29 The Group provides services to, or receives services from, certain related parties. Services received from Beijing Kunlun Tech consist of shared office facilities in Beijing, China. Services provided to Opay consist of development and key management personnel services and are invoiced based on time used and with a 5 8% 360 December 31, 2018, 360 360 US$10.4 December 21, 2018, 360 29. Outstanding balances as of December 31, 2017 2018 no [US$ thousands] As of December 31, As of December 31, Balances with related parties Category of related party Type of balance 2017 2018 360 Mobile Security Limited Key management personnel Accounts receivable — 770 360 Mobile Security Limited Key management personnel Distribution prepayment (liability) (3,279 ) 10,420 Beijing Kunlun Tech Co., Ltd. Key management personnel Other payables (123 ) (169 ) nHorizon Innovation (Beijing) Software Ltd Joint venture Revenue share liability (150 ) — nHorizon Innovation (Beijing) Software Ltd Joint venture Professional service receivable 239 — nHorizon Innovation (Beijing) Software Ltd Joint venture Professional service payable (480 ) (979 ) Opay Digital Services Limited (HK) Associate / Key management personnel Loans receivable 631 1,779 Opay Digital Services Limited (HK) Associate / Key management personnel Trade receivable 2,829 4,271 Opay Digital Services Limited (HK) Associate / Key management personnel Accounts payable — (455) Powerbets Holding Limited Joint venture Loans receivable 200 2,567 Powerbets Holding Limited Joint venture Trade receivable — 4,369 StarMaker Interactive Inc. Key management personnel Loan receivable 516 — Predecessor Successor [US$ thousands] Period from January 1 to November 3, Period from July 26 to December 31, Year ended December 31, Year ended December 31, Transactions with related parties Category of related party Type of transaction 2016 2016 2017 2018 Opay Digital Services Limited (HK) Associate / Key management personnel Technology licensing and other revenue — — 2,829 10,899 Powerbets Holdings Limited Joint venture Technology licensing and other, and advertising revenue — — — 4,369 360 Mobile Security Limited Entity with board member interest Technology licensing and other, and advertising revenue — — — 3,069 KUNLUN GLOBAL INTERNATIONAL SDN. BHD. Key management personnel Advertising revenue — — — 68 nHorizon Innovation (Beijing) Software Ltd Joint venture Technology licensing and other revenue 2,238 315 387 (18 ) StarMaker Interactive Inc. Key management personnel Investment — — — (30,000 ) 360 Mobile Security Limited Entity with board member interest Marketing and distribution (4,457 ) (5,193 ) (8,416 ) (7,522 ) Beijing Kunlun Tech Co., Ltd. Key management personnel Office facilities — (233 ) (1,425 ) (1,072 ) Kunlun AI Inc. Key management personnel Professional services (600 ) (100 ) — — nHorizon Innovation (Beijing) Software Ltd Joint venture Cost of revenue — — (72 ) (45 ) nHorizon Innovation (Beijing) Software Ltd Joint venture Professional services (1,107 ) — (513 ) (941 ) StarMaker Interactive Inc. Key management personnel Professional services — — 16 175 Opay Digital Services Limited (HK) Associate / Key management personnel Acquisition of business — — — (9,500 ) Opay Digital Services Limited (HK) Associate / Key management personnel Investment — — (4,969 ) — Opay Digital Services Limited (HK) Associate / Key management personnel License fee (cost of revenue) — — — (455 ) nHorizon Innovation (Beijing) Software Ltd Joint venture Investment — (1,314 ) (770 ) — Powerbets Holdings Limited Joint venture Investment — — (310 ) — Following the acquisition of Opera Software AS, the Group and Otello entered into a time-restricted Transitional Service Agreement whereby individuals from each party provided support to one </t>
  </si>
  <si>
    <t>Note 31 - Net Income (Loss) Per Share</t>
  </si>
  <si>
    <t>Earnings per share [text block]</t>
  </si>
  <si>
    <t xml:space="preserve">Note 31 Basic net income (loss) per share is calculated by dividing the net income (loss) for the year attributable to ordinary equity holders of Opera Limited by the weighted average number of ordinary shares outstanding during the year. Diluted net income (loss) per share is calculated by dividing the net income (loss) attributable to ordinary equity holders of Opera Limited by the weighted average number of ordinary shares outstanding during the year plus the number of ordinary shares that would be issued pursuant to our employee equity program based on period-average employee equity awards. The net dilutive effect of these awards is determined by application of the treasury stock method related to the share equivalents of unrecognized share compensation expense on employee equity grants outstanding at period end. The net income (loss) per share calculation for all periods prior to the Initial Public Offering reflects 200 9.75 two December 31, 2018, 218,661,519. The following table specifies the income (loss) and share data used in the basic and diluted net income (loss) per share calculations: Predecessor Successor [Net income (loss) in US$ thousands] Period from January 1 to November 3, Period from July 26 to December 31, Year ended December 31, Year ended December 31, Basic net income (loss) per share 2016 2016 2017 2018 Net income (loss) attributable to the owners of the parent (8,106 ) (7,704 ) 6,064 35,160 Issued ordinary shares at beginning of period 190,250,000 190,250,000 190,250,000 190,250,000 Effect of shares issued — — — 12,504,070 Effect of treasury shares held — — — (133,681 ) Basic weighted-average number of ordinary shares in the period 190,250,000 190,250,000 190,250,000 202,620,388 Basic net income (loss) per share, US$ (0.043 ) (0.040 ) 0.032 0.174 Predecessor Successor [Net income (loss) in US$ thousands] Period from January 1 to November 3, Period from July 26 to December 31, Year ended December 31, Year ended December 31, Diluted net income (loss) per share 2016 2016 2017 2018 Net income (loss) attributable to the owners of the parent (8,106 ) (7,704 ) 6,064 35,160 Basic weighted-average number of ordinary shares 190,250,000 190,250,000 190,250,000 202,620,388 Effect of employee equity grants — — 2,449,186 6,107,813 Diluted weighted-average number of ordinary shares in the period 190,250,000 190,250,000 192,699,186 208,728,202 Diluted net income per share, US$ (0.043 ) (0.040 ) 0.031 0.168 In the period from January 1 November 3, 2016, July 26 December 31, 2016, Opera Limited, the parent, has American Depository Shares (ADSs) listed on Nasdaq, trading under the OPRA ticker symbol. Each ADS represents two Predecessor Successor [Net income (loss) in US$ thousands] Period from January 1 to November 3, Period from July 26 to December 31, Year ended December 31, Year ended December 31, Net income (loss) per ADS, basic and diluted 2016 2016 2017 2018 Net income (loss) attributable to the owners of the parent (8,106 ) (7,704 ) 6,064 35,160 ADS equivalent of basic weighted-average number of ordinary shares 95,125,000 95,125,000 95,125,000 101,310,194 ADS equivalent of diluted weighted-average number of ordinary shares 95,125,000 95,125,000 96,349,593 104,364,101 Basic net income (loss) per ADS, US$ (0.085 ) (0.081 ) 0.064 0.347 Diluted net income (loss) per ADS, US$ (0.085 ) (0.081 ) 0.063 0.337 </t>
  </si>
  <si>
    <t>Note 32 - Events After the Reporting Period</t>
  </si>
  <si>
    <t>Disclosure of events after reporting period [text block]</t>
  </si>
  <si>
    <t>Note 32 On January 10, 2019, 20,000,000 10,000,000 On January 31, 2019, November 15, 2019, November 30, 2019. US$278 November 14, 2024, On February 8, 2019, 1.5 3.0 1.5 US$7.08 US$7.10 Subsequent to February 21, 2019, first January 1, 2017, January 1, 2018. 1,728,492 On February 25, 2019, 8,500,000 US$34.8 F- 63</t>
  </si>
  <si>
    <t>Significant Accounting Policies (Policies)</t>
  </si>
  <si>
    <t>Discloure of Significant Accounting Policies</t>
  </si>
  <si>
    <t>Description of accounting policy for basis of preparation of successor and predecessor [text block]</t>
  </si>
  <si>
    <t>2.1 The Successor and Predecessor Financial Statements (collectively, the “consolidated financial statements”), as defined below, are presented as required by Regulation S- X 3 June 2018 December 31, 2017. November 3, 2016, no July 26, 2016 November 3, 2016 The Successor and Predecessor Financial Statements are defined as follows: - Successor: The consolidated financial statements of Opera Limited and subsidiaries comprise the consolidated Statements of Financial Position as of December 31, 2017 2018, July 26, 2016 ( December 31, 2016 December 31, 2017 2018, November 4, 2016 ( - Predecessor: The consolidated Statement of Operations, Statement of Comprehensive Income (Loss), Statement of Changes in Equity, Statement of Cash Flows, and related notes for the period from January 1, 2016 November 3, 2016 The Successor and Predecessor Financial Statements have been prepared with a “black line presentation” to distinctly highlight the periods pre- and post-acquisition. The comparability of the Successor periods to the Predecessor periods is affected by the application of the acquisition method. The consolidated financial statements have been prepared on a historical cost basis except for the financial assets and liabilities described in Notes 12 15, may not Certain prior year balances have been reclassified to conform to the current year’s presentation. Such reclassifications did not 2.2 Prior to November 3, 2016, one March 2016 December 2015. The Predecessor and Successor have applied the same accounting policies. Carve-out approach Neither the Acquired Companies nor the Consumer Business had presented standalone financial statements on a consolidated basis prior to the formation of the Group. Preparing such financial statements was accomplished by extracting information for the Consumer Business from Otello’s historical financial records and applying certain adjustments and allocations as required to reflect all of the revenues and costs relevant to the Consumer Business. Accordingly, financial performance, cash flows and changes in owner’s equity of the Consumer Business have been “carved out” from Otello for the period January 1, 2016 November 3, 2016 The Consumer Business was generally managed separately from Otello’s other businesses and did not The consolidated financial statements of the Predecessor do not Revenue In the Predecessor’s consolidated financial statements, the majority of the revenues of the Consumer Business were included within distinct business units and were readily identifiable from Otello’s other revenues. Personnel expenses Otello’s personnel expenses have been tracked on an individual employee level. Accordingly, in the Predecessor’s consolidated financial statements, employee compensation costs were allocated to the Consumer Business based upon the actual employees included within the Consumer Business, reflecting costs for product development, sales, corporate and administrative functions including accounting and finance. Furthermore, the cost of Otello’s share-based incentive program is reflected in the Predecessor’s consolidated financial statements based upon the cost allocated by Otello to the specific employees that were part of the Consumer Business. Depreciation and amortization In the Predecessor financial statements, depreciation and amortization expenses were directly identifiable based on the furniture, fixtures and equipment and intangible assets that were included within the Consumer Business. Other operational expenses The majority of the Consumer Business’s other operational expenses could be clearly identified. In the limited instances where cost categories within an entity were shared across the Otello businesses, such expense categories were reviewed and allocated using an appropriate method. For example, the Consumer Business shared office space with Otello in its Oslo, Norway headquarters. Related office costs been allocated to the Consumer Business based on the relative number of full time equivalent employees of the Consumer Business and Otello’s other activities. Restructuring costs In 2016, two Finance expense Otello maintained a bank credit facility for general corporate purposes, which was not Income taxes Income taxes have been prepared on a separate return basis for the net income (loss) from operations of the Consumer Business, based upon the estimated applicable income tax rates for the jurisdictions in which the Consumer Business is taxable.</t>
  </si>
  <si>
    <t>Description of accounting policy for consolidation [text block]</t>
  </si>
  <si>
    <t>2.3 The consolidated financial statements comprise the financial statements of Opera Limited and its subsidiaries. Consolidation of a subsidiary begins when the Group obtains control over the subsidiary and ceases when the Group loses control of the subsidiary. Control is achieved when the Group is exposed, or has rights, to variable returns from our involvement with an investee and has the ability to affect those returns through its power over the investee. Generally, there is a presumption that a majority of voting rights results in control. Specifically, the Group controls an investee if, and only if, the Group has: - Power over the investee (i.e., existing and potential rights that give it the current ability to direct the relevant activities of the investee); - Exposure, or rights, to variable returns from its involvement with the investee; - The ability to use its power over the investee to affect its return.</t>
  </si>
  <si>
    <t>Description of accounting policy for foreign currency translation [text block]</t>
  </si>
  <si>
    <t xml:space="preserve"> a) Foreign currencies The Successor and Predecessor financial statements are presented in U.S. Dollars (US$), which is also the functional currency of the parent company. For each entity, the Group determines the functional currency, which is the currency of the primary economic environment in which the entity operates. Items included in the financial statements of each entity are measured using that functional currency. Foreign currency transactions are recognized by the Group’s entities at their respective functional currency spot rate at the date the transaction first The assets and liabilities of entities within the Group with a functional currency which differs from the Group’s presentation currency, are translated using the currency exchange rates of the reporting date. Income and expense items are translated at average currency exchange rates for the respective period. The overall net foreign currency impact from translating assets, liabilities, income and expenses to U.S. Dollars is recognized in the Statement of Comprehensive Income (Loss).</t>
  </si>
  <si>
    <t>Description of accounting policy for investment in associates and joint ventures [text block]</t>
  </si>
  <si>
    <t xml:space="preserve"> b)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Associates are those entities in which the Group has significant influence, meaning power to participate in the financial and operating policy decisions of the investee, but not 20 50 Investments in associates and joint ventures are accounted for using the equity method (equity-accounted investees) and are recognized initially at cost. The consolidated financial statements include the Group’s share of the net income or loss and other comprehensive income, after adjustments, to align the accounting policies of the associates and joint ventures with those of the Group from the date that significant influence or joint control commences until the date that significant influence or joint control ceases. Any change in other comprehensive income of those investees is presented as part of the Group’s other comprehensive income. Unrealized gains arising from transactions with equity-accounted investees are eliminated against the investment to the extent of the Group’s interest in the investee. However, in the acquisition of a business from an equity-accounted investee, Opera does not When the Group’s share of losses exceeds its interest in an equity-accounted investee, the carrying amount of that interest, including any long-term interests that in substance form part of its net investment, is reduced to zero, and the recognition of further losses is discontinued. Additional losses are provided for, and a liability is recognized, only to the extent that the Group has incurred legal or constructive obligations or has made payments on behalf of the investee. The Group has invested in preferred shares in StarMaker resulting in us having significant influence, as discussed in Note 28. December 31, 2018, not</t>
  </si>
  <si>
    <t>Description of accounting policy for business combinations [text block]</t>
  </si>
  <si>
    <t xml:space="preserve"> c) Business combinations and goodwill Business combinations, except those occurring under common control, are accounted for using the acquisition method. Acquired businesses are included in the consolidated financial statements from the date the Group obtains control. The cost of an acquisition is measured as the consideration transferred, which is measured at acquisition date fair value. Acquisition-related costs are expensed as incurred. The Group initially measures goodwill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the Group’s cash generating units (CGUs) that are expected to benefit from the transaction. The goodwill recognized by the Group is allocated to the Consumer Business CGU. The acquisition of a microfinance business primarily operating under the brand OKash, as discussed in Note 28, not No</t>
  </si>
  <si>
    <t>Description of accounting policy for property, plant and equipment [text block]</t>
  </si>
  <si>
    <t xml:space="preserve"> d) Furniture, fixtures and equipment Furniture, fixtures and equipment, including leasehold improvements, are recognized at cost, less accumulated depreciation and impairment losses. Depreciation and amortization of furniture, fixtures and equipment is recognized on a straight-line basis over the asset’s estimated useful life as follows: - Leasehold improvements: Up to 6 - Equipment: Up to 10 - Furniture and fixtures Up to 5 Residual values, useful lives and depreciation method are reviewed at each financial year-end and adjusted prospectively, if appropriate. At the end of each reporting period, furniture, fixtures and equipment are assessed for any indications of impairment. If there are indications implying that an asset may </t>
  </si>
  <si>
    <t>Description of accounting policy for intangible assets other than goodwill [text block]</t>
  </si>
  <si>
    <t xml:space="preserve"> e) Intangible assets Intangible assets acquired separately are measured on initial recognition at cost. The cost of intangible assets acquired in a business combination, which for the group includes customer relationships and trademark, is their fair value at the date of acquisition. Following initial recognition, intangible assets are carried at cost less any accumulated amortization and accumulated impairment losses. Internally generated intangibles, excluding capitalized development costs, are not The useful lives of intangible assets are assessed as either finite or indefinite. Intangible assets with finite lives are amortized over the useful economic life and assessed for impairment whenever there is an indication that the intangible asset may For goodwill and intangible assets that have an indefinite useful life and intangible assets that are not Research costs are expensed as incurred. Development expenditures on an individual project are recognized as an intangible asset when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 its ability to measure reliably the expenditure attributable to the intangible asset during its development. The cost of developing new features, together with significant and pervasive improvements of core platform functionality, are capitalized as development costs and amortized on a straight-line basis, generally over a period of up to 3 5 Other engineering work related to research activities or ongoing product maintenance, such as “bug fixes”, updates needed to comply with changes in laws and regulations, or updates needed to keep pace with the latest web trends, are expensed in the period they are incurred. Intangible assets related to customer relationships, which result from business combinations, are recognized at cost less accumulated amortization and impairment losses and are amortized over the estimated customer relationship period up to 15</t>
  </si>
  <si>
    <t>Description of accounting policy for leases [text block]</t>
  </si>
  <si>
    <t xml:space="preserve"> f) Leases A lease is classified at the inception date as a finance lease or an operating lease. A lease that transfers substantially all the risks and rewards incidental to ownership to the Group is classified as a finance lease. Finance leases, which for the Group primarily relates to network server equipment, are capitalized at the commencement of the lease at the inception date fair value of the leased equipment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Operations. A leased asset is depreciated over the useful life of the asset, consistent with the useful lives for furniture, fixtures and equipment disclosed above. However, if there is no An operating lease is a lease other than a finance lease. Operating lease payments are recognized as an operating expense in the Statement of Operations on a straight-line basis over the lease term.</t>
  </si>
  <si>
    <t>Description of accounting policy for financial assets [text block]</t>
  </si>
  <si>
    <t>g) Financial assets The Group has the following financial assets: - Loans and receivables: Trade receivables, other receivables and non-current financial assets. - Equity instruments: Holdings of publicly traded securities. See Note 3 9 Financial Instruments 9 9 January 1, 2018. Initial recognition and measurement The classification of financial assets at initial recognition depends on the financial asset’s contractual cash flow characteristics and the Group’s business model for managing them. With the exception of trade receivables that do not not In order for a financial asset to be classified and measured at amortized cost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purposes of subsequent measurement, financial assets of the Group are classified in two - Financial assets at amortized cost (debt instruments) - Financial assets at fair value through the Statement of Operation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EIR) and are subject to impairment. Gains and losses are recognized in the Statement of Operations when the asset is derecognized, modified or impaired. The Group’s financial assets at amortized cost includes trade receivables, and loans to associates and joint ventures. A receivable represents the Group’s right to an amount of consideration that is unconditional (i.e., only the passage of time is required before payment of the consideration is due). Financial assets at fair value through the Statement of Operations include financial assets held for trading, and financial assets mandatorily required to be measured at fair value. Financial assets are classified as held for trading if they are acquired for the purpose of selling or repurchasing in the near term. For the Group, financial assets held for trading includes holdings of publicly traded securities. Financial assets with cash flows that are not 29 Financial assets at fair value through the Statement of Operations are carried in the statement of financial position at fair value with net changes in fair value recognized in the Statement of Operations. Derecognition A financial asset is primarily derecogniz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t>
  </si>
  <si>
    <t>Description of accounting policy for financial liabilities [text block]</t>
  </si>
  <si>
    <t xml:space="preserve"> h) Financial liabilities Financial liabilities of the Group comprise of loans, borrowings and payables, including interest bearing loans, finance lease liabilities, short (liability) positions, trade payables, other payables and other current and non-current financial liabilities. See Note 3 9. Initial recognition and measurement All financial liabilities are recognized initially at fair value and, in the case of loans and borrowings and payables, net of directly attributable transaction costs. Subsequent measurement Financial liabilities held for trading, which for the Group include liabilities arising from short positions related to publicly traded securities, are measured at fair value through the Statement of Operations. Financial liabilities are classified as held for trading if they are incurred for the purpose of repurchasing in the near term. Interest-bearing loans and borrowings are subsequently measured at amortized cost using the effective interest method (EIR).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Derecognition A financial liability is derecognized when the obligation under the liability is discharged or cancelled or expires.</t>
  </si>
  <si>
    <t>Description of accounting policy for impairment of assets [text block]</t>
  </si>
  <si>
    <t xml:space="preserve"> i) Impairment Impairment of financial assets The Group recognizes an allowance for expected credit losses (ECLs) for all debt instruments not For trade receivables and contract assets, the Group applies a simplified approach in calculating ECLs. Therefore, the Group does not no The Group normally considers a financial asset in default when contractual payments are 90 may no Prior to the implementation of IFRS 9 January 1, 2018, one not The Group assesses, at each reporting date, whether there is an indication that an asset may not Goodwill is tested for impairment annually as of December 31, may In assessing value in use, the estimated future cash flows are discounted to their present value using a pre-tax discount rate that reflects current market assessments of the time value of money and the risks specific to the asset. The Group bases its impairment calculation on detailed budgets and forecast calculations. These budgets and forecast calculations cover a period of one four 9 For assets, excluding goodwill, an assessment is made at each reporting date to determine whether there is an indication that previously recognized impairment losses no</t>
  </si>
  <si>
    <t>Description of accounting policy for fair value measurement [text block]</t>
  </si>
  <si>
    <t xml:space="preserve"> j) Fair value measurement The Group measures certain financial assets and liabilities, as disclosed in Note 1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disclosed in the financial statements are categorized within the fair value hierarchy, based on the lowest level input that is significant to the fair value measurement as a whole: - Level 1 - Level 2 - Level 3 For the investments in listed equity instruments, including, when applicable, the fair value of a short position in listed equities, quoted market prices in active markets for identical assets form the basis for fair value measurement.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t>
  </si>
  <si>
    <t>Description of accounting policy for provisions [text block]</t>
  </si>
  <si>
    <t>k) Provisions A provision is recognized in the statement of financial position when the Group has a currently existing legal or constructive obligation as a result of a past event, and it is probable that a future outflow of economic benefits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A provision for restructuring costs is recognized when the Group has approved a detailed and formal restructuring plan, and the restructuring either has commenced or has been announced.</t>
  </si>
  <si>
    <t>Description of accounting policy for recognition of revenue [text block]</t>
  </si>
  <si>
    <t xml:space="preserve"> l) Revenue recognition Revenue from contracts with customers is recognized when control of the goods or services are transferred to the customer at an amount that reflects the consideration to which the Group expects to be entitled in exchange for those goods or services (the transaction price). The Group has the following primary sources of revenue: i. Search ii. Advertising iii. Retail iv. Technology licensing and other revenue See Note 3 15 Revenue from Contracts with Customers 15 January 1, 2018, 2018. Revenues from each of these areas are recognized as follows: i.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ii. Advertising Advertising includes revenues from all other user-generated activities excluding search revenues. Advertising revenues include revenues from industry-standard ad units, predefined partner bookmarks (“Speed Dials”) and subscriptions of various promoted services that are provided by the Group. Revenue is recognized when our advertising services are delivered based on the specific terms of the underlying contract, which are commonly based on revenue sharing, clicks, or subscription revenues collected by third The majority of advertising revenue is reported based on the amounts the Group is entitled to receive from advertising partners. In limited instances where the Group has developed or procured a service which it promotes to the users, the Group considers itself the principal party to a transaction and not iii. Retail Retail includes sale of prepaid airtime and data to consumers and wholesalers in certain African countries and Indonesia. Retail revenues also includes consideration from sale of handsets to wholesalers in Indonesia. Revenue is recognized when the contracted good or service is transferred to the customer, after which the Group does not 2018, not The Group has concluded that it is a principal for all its existing arrangements with customers classified as retail, based on the factors discussed above for Advertising revenue. Although other parties are involved in the supply of the contracted good or service to the customer, Opera controls the contracted good or service before it is transferred. iv. Technology licensing and other revenue Technology licensing and other revenue include other revenues that are not third Licensing agreements may not not Maintenance, support and hosting revenues are generally recognized ratably over the term that these services are provided. Revenue from software developed specifically for one 15 Revenue from distinct professional services are recognized over the development period in line with the degree of completion. Set-up activities that do not not 15 The allocation of revenue for contracts with multiple elements is based on the Group’s estimate of its standalone selling prices. Such estimates are based on relevant historical information and can include past contracts with fewer elements, or the Group’s typical hourly rates for professional services compared with an estimated number of hours required. Revenue from operators is included in the “Technology licensing and other revenue” category even if there are variable components that scales with the number of users. This is related to the fact that such operator agreements typically contain licensing fees based on usage, as well as hosting and support services.</t>
  </si>
  <si>
    <t>Description of accounting policy for other income [text block]</t>
  </si>
  <si>
    <t xml:space="preserve"> m) Other income Other income is income which is not 2017.</t>
  </si>
  <si>
    <t>Description of accounting policy for expenses [text block]</t>
  </si>
  <si>
    <t xml:space="preserve"> n) Cost of revenue Cost of revenue comprises the cost of handsets and airtime sold to customers. It also includes payments to publishers and monetization partners, including the costs of any platform or collection service used to facilitate subscription services where the Group is the principal of the transaction. Payments to publishers and monetization partners typically consist of fees based upon a percentage of relevant revenues, such as publishers providing content in which the Group delivers mobile ads or operators facilitating payments of Opera branded services. The Group recognizes such costs at the same time it recognizes the associated revenue.</t>
  </si>
  <si>
    <t>Description of accounting policy for income tax [text block]</t>
  </si>
  <si>
    <t xml:space="preserve"> o) Income taxes Income tax consists of the sum of (i) current year income taxes payable plus (ii) the change in deferred taxes and liabilities, except if income taxes relate to items recognized in other comprehensive income, in which case it is recognized in other comprehensive income (loss). Current year income taxes payable is the expected tax payable on the taxable income for the year, using tax rates enacted or substantially enacted at the year-end date, and any adjustment to tax payable in respect of previous years. The Group includes deductions for uncertain tax positions when it is probable that the tax position will be sustained in a tax review. The Group records provisions relating to uncertain or disputed tax positions at the amount expected to be paid. The provision is reversed if the disputed tax position is settled in favor of the Group and can no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Recognized assets are reversed when realization is no Income taxes include all domestic and foreign taxes, which are based on taxable profits, including withholding taxes.</t>
  </si>
  <si>
    <t>Description of accounting policy for government grants [text block]</t>
  </si>
  <si>
    <t xml:space="preserve"> p) Government grants Government grants are recognized when there is reasonable assurance that the grant will be received and all attached conditions will be complied with. The Group has received government grants that relate to the development of technology, which includes expenditures that are capitalized. Those government grants are deducted in arriving at the carrying amount of the asset.</t>
  </si>
  <si>
    <t>Description of accounting policy for treasury shares [text block]</t>
  </si>
  <si>
    <t xml:space="preserve"> q) Treasury shares Treasury shares are shares in Opera Limited, the parent, that are reacquired under a repurchase program. Treasury shares are recognized at cost and deducted from equity. No</t>
  </si>
  <si>
    <t>Description of accounting policy for significant accounting estimates, judgements and assumptions [text block]</t>
  </si>
  <si>
    <t>2.5 The preparation of the Group’s consolidated financial statements requires management to make judgments, estimates and assumptions that may not may The following summarizes the most significant judgments and estimates in preparing the consolidated financial statements. a) Impairment of non-financial assets Impairment exists when the carrying value of an asset or cash generating unit exceeds its recoverable amount, which is the higher of its fair value less costs of disposal and its value in use. The Group has tested the consumer business CGU, which includes goodwill and the Opera brand (“Trademark”), for impairment as of December 31, 2018, 9. b) Control over Opera Limited The Group has concluded that Opera Limited is controlled by its Chairman and CEO. Business combinations in which the Group acquires control of another business controlled by its Chairman and CEO will thus occur under common control. The determination that Opera Limited is controlled by its Chairman and CEO is based on significant judgment. The Chairman and CEO’s ownership interest and voting rights are established by his control of Keeneyes Future Holding Inc and Kunlun Tech Limited, a subsidiary of Beijing Kunlun Tech Co. Ltd. Although the Chairman and CEO does not 33.77% 50% Applicable IFRS does not 28 c) Share-based payments The Group has established an employee equity plan to provide long-term incentives for its employees. Estimating fair value for share-based awards requires an assessment of an appropriate valuation model, which depends on the terms and conditions of the grant. The estimate also requires an assessment of the most appropriate inputs to the valuation model including grant date fair value of the underlying equity, the expected life of the grant, volatility and dividend yield. Assumptions and models used for current grants are disclosed in Note 25. When applicable, employer social security costs are accrued over the vesting period of each award, based on the award’s intrinsic value of the underlying equity interest as of the reporting date. Both periodic equity costs and social security cost accruals are adjusted for estimated forfeitures. d) Capitalized development costs The Group capitalizes expenditure incurred in the development of new products and services. Initial capitalization of expenditure is based on management’s judgment that the project meets all of the six The Group periodically, and when circumstances warrant, reviews capitalized costs to evaluate whether there are indicators of impairment for individual assets. If indicators of impairment are identified, the Group tests the asset or CGU to which it is included for impairment in accordance with the principles discussed above. In the event the Group abandons a development project, the asset is written off immediately. See Note 9 e) Trade receivables A trade receivable represents the Group’s right to an amount of consideration that is unconditional (i.e., only the passage of time is required before payment of the consideration is due). At each reporting date a loss allowance is recognized based on lifetime expected credit losses. The Group makes specific loss provisions at the level of specific invoices where information exists that management can utilize in its determination of credit risk. For trade receivables where no 20 f) Collectability of consideration from Opay In order to recognize revenue from a contract with a customer within the scope of IFRS 15, may In 2018, US$10.9 December 31, 2018, US$4.3 In assessing whether the collectability criterion was met for contracts with Opay, management considered the maturity of Opay’s businesses, its access to debt and equity capital from existing and new investors, and other factors that are relevant in assessing the timing of revenue recognition and collectability of related accounts receivable. See Note 30</t>
  </si>
  <si>
    <t>Note 3 - Changes in Accounting Policies and Disclosures (Tables)</t>
  </si>
  <si>
    <t>Effect of new accounting standard adoption [text block]</t>
  </si>
  <si>
    <t xml:space="preserve"> [US$ thousands] Balance as of December 31, 2017 (IAS 18) Adjustments due to IFRS 15 Balance as of (IFRS 15) Assets Deferred tax asset 958 165 1,123 Liabilities Deferred revenue 1,472 717 2,188 Equity Retained earnings 5,366 (552) 4,814 [US$ thousands] Assets Furniture, fixtures and equipment 15,000 Liabilities Finance lease liabilities and other loans - non-current 10,700 Finance lease liabilities and other loans - current 4,300 Other liabilities (100) Net impact on equity 100 </t>
  </si>
  <si>
    <t>Note 4 - Revenue and Other Income (Tables)</t>
  </si>
  <si>
    <t>Disclosure of disaggregation of revenue from contracts with customers [text block]</t>
  </si>
  <si>
    <t xml:space="preserve"> Predecessor Successor Period from Period from January 1 to July 26 to Year ended Year ended [US$ thousands] November 3, December 31, December 31, December 31, Revenue by customer location 2016 2016 2017 2018 Ireland 32,730 9,310 63,152 76,791 Russia 13,883 2,868 18,251 17,356 Other 41,904 6,589 47,490 78,129 Total 88,518 18,767 128,893 172,276 Predecessor Successor Period from Period from January 1 to July 26 to Year ended Year ended November 3, December 31, December 31, December 31, [US$ thousands] 2016 2016 2017 2018 Customer group 1 33,265 7,561 55,685 67,882 Customer group 2 12,775 2,594 16,604 17,017 Predecessor Successor Period from Period from January 1 to July 26 to Year ended Year ended [US$ thousands] November 3, December 31, December 31, December 31, Revenue type 2016 2016 2017 2018 Search 44,347 10,215 68,192 80,204 Advertising 27,960 5,219 41,047 59,895 Retail — — — 9,287 Technology licensing and other revenue 16,211 3,333 19,653 22,890 Total 88,518 18,767 128,893 172,276 </t>
  </si>
  <si>
    <t>Disclosure of other operating income [text block]</t>
  </si>
  <si>
    <t xml:space="preserve"> Predecessor Successor Period from Period from January 1 to July 26 to Year ended Year ended [US$ thousands] November 3, December 31, December 31, December 31, Other income 2016 2016 2017 2018 Proceeds allocated to divestment of IP — — 7,800 — Cost of technology license obtained from — — — — Otello Corporation ASA — — (2,000) — Book value of associated capitalized development costs — — (256) — Legal fees related to the divestment process — — (84) — Total — — 5,460 — </t>
  </si>
  <si>
    <t>Note 5 - Personnel Expenses Including Share-based Remuneration (Tables)</t>
  </si>
  <si>
    <t>Disclosure of personnel expenses including share-based remuneration [text block]</t>
  </si>
  <si>
    <t xml:space="preserve"> Predecessor Successor Period from Period from January 1 to July 26 to Year ended Year ended [US$ thousands] November 3, December 31, December 31, December 31, Personnel expenses including share-based remuneration 2016 2016 2017 2018 Salaries including bonuses 26,599 3,965 25,895 26,697 Social security cost, excluding amounts related to share-based remuneration 4,260 1,007 4,235 3,428 External temporary hires 672 27 686 1,687 Defined-contribution pension cost 1,555 429 2,068 2,066 Other personnel related expenses 1,493 544 1,935 2,244 Personnel expenses excluding share-based remuneration 34,579 5,972 34,819 36,121 Share-based remuneration, including related social security costs 914 — 9,496 4,846 Total 35,493 5,972 44,315 40,968 </t>
  </si>
  <si>
    <t>Disclosure of research and development expense [text block]</t>
  </si>
  <si>
    <t xml:space="preserve"> Predecessor Successor Period from Period from January 1 to July 26 to Year ended Year ended [US$ thousands] November 3, December 31, December 31, December 31, Research and development expenditure 2016 2016 2017 2018 Total research and development expenditure 17,660 3,504 23,386 26,418 Less: Capitalized development expenditure excluded from personnel expenses 1,610 318 3,503 4,545 Net expensed research and development expenditure 16,050 3,186 19,883 21,873 </t>
  </si>
  <si>
    <t>Disclosure of information about key management personnel [text block]</t>
  </si>
  <si>
    <t xml:space="preserve"> Predecessor Successor Period from Period from January 1 to July 26 to Year ended Year ended [US$ thousands] November 3, December 31, December 31, December 31, Compensation of key management personnel 2016 2016 2017 2018 Short-term employee benefits 398 55 946 843 Post-employment and medical benefits 34 7 47 57 Termination benefits — — — — Share-based payment transactions 107 — — 621 Total 539 62 993 1,521 </t>
  </si>
  <si>
    <t>Note 6 - Other Expenses (Tables)</t>
  </si>
  <si>
    <t>Disclosure of other expenses by nature [text block]</t>
  </si>
  <si>
    <t xml:space="preserve"> Predecessor Successor Period from Period from January 1 to July 26 to Year ended Year ended [US$ thousands] November 3, December 31, December 31, December 31, Other expenses 2016 2016 2017 2018 Marketing and distribution 22,550 7,980 30,971 31,581 Hosting 7,894 2,215 12,105 10,146 Audit, legal and other advisory services 1,577 6,359 3,529 8,324 Software license fees 1,068 253 1,346 1,799 Rent and other office expenses 3,407 545 4,304 4,573 Travel 1,880 983 1,775 2,058 Other 4,110 698 4,622 1,517 Total 42,486 19,032 58,652 59,997 </t>
  </si>
  <si>
    <t>Note 7 - Restructuring Costs (Tables)</t>
  </si>
  <si>
    <t>Disclosure of restructuring costs [text block]</t>
  </si>
  <si>
    <t xml:space="preserve"> Predecessor Successor Period from Period from January 1 to July 26 to Year ended Year ended [US$ thousands] November 3, December 31, December 31, December 31, Restructuring costs 2016 2016 2017 2018 Severance cost 3,586 — 2,707 — Office restructuring cost 231 — 306 — Legal fees related to restructuring 94 — 227 — Total 3,911 — 3,240 — </t>
  </si>
  <si>
    <t>Note 8 - Furniture, Fixture and Equipment (Tables)</t>
  </si>
  <si>
    <t>Disclosure of detailed information about property, plant and equipment [text block]</t>
  </si>
  <si>
    <t xml:space="preserve"> [US$ thousands] Furniture and fixtures Equipment Leasehold improvements Total Cost Cost as of January 1, 2017 518 11,584 1,454 13,556 Additions 15 8,434 — 8,449 Disposals (68 ) (-356 ) (14 ) (438 ) Exchange rate differences 13 1,023 252 1,288 As of December 31, 2017 478 20,685 1,692 22,855 Additions 149 4,201 139 4,489 Disposals — — — — Exchange rate differences 4 (-312 ) (93 ) (401 ) As of December 31, 2018 629 24,574 1,738 26,942 Depreciation and impairment As of January 1, 2017 58 1,575 135 1,768 Depreciation for the year 163 7,562 249 7,974 Disposals — (326 ) — (326 ) Exchange rate differences (35 ) (9 ) 22 (21 ) As of December 31, 2017 186 8,802 406 9,394 Depreciation for the year 116 5,001 243 5,360 Disposals — — — — Exchange rate differences 21 28 (22 ) 26 As of December 31, 2018 324 13,832 628 14,780 Net book value as of December 31, 2017 291 11,883 1,286 13,460 Net book value as of December 31, 2018 306 10,742 1,109 12,162 </t>
  </si>
  <si>
    <t>Disclosure of detailed information about the estimated useful lives of property, plant and equipment [text block]</t>
  </si>
  <si>
    <t xml:space="preserve"> Furniture fixture and equipment Fixture and fixtures Equipment Leasehold improvements Useful life Up to 5 years Up to 10 years, or term of lease agreement (1) Up to 6 years, or term of lease agreement Depreciation method Straight-line Straight-line Straight-line</t>
  </si>
  <si>
    <t>Note 9 - Intangible Assets (Tables)</t>
  </si>
  <si>
    <t>Disclosure of detailed information about intangible assets [text block]</t>
  </si>
  <si>
    <t xml:space="preserve"> [US$ thousands] Goodwill Customer relationships Technology Trademarks Other intangible assets Total Cost Cost as of January 1, 2017 421,578 40,700 12,835 70,600 1,877 547,590 Additions (1) — — 2,936 — 143 3,079 Disposals — — (1,226 ) — — (1,226 ) Exchange differences — — — — — — As of December 31, 2017 421,578 40,700 14,545 70,600 2,020 549,443 Additions (1) — — 4,132 — 27 4,159 Disposals — — — — — — Exchange differences — — — — — — As of December 31, 2018 421,578 40,700 18,677 70,600 2,047 553,602 Amortization and impairment As of January 1, 2017 — 497 855 — 124 1,476 Amortization for the year — 2,980 4,033 — 1,617 8,630 Disposals — — (861 ) — — (861 ) Exchange differences — — — — — — As of December 31, 2017 — 3,477 4,028 — 1,741 9,246 — Amortization for the year — 2,980 4,094 — 261 7,335 Disposals — — — — — — Exchange differences — — — — — — As of December 31, 2018 — 6,457 8,122 — 2,003 16,581 Net book value as of December 31, 2017 421,578 37,222 10,518 70,600 279 540,197 Net book value as of December 31, 2018 421,578 34,243 10,555 70,600 44 537,021 </t>
  </si>
  <si>
    <t>Disclosure of intangible assets with indefinite and definite useful life [text block]</t>
  </si>
  <si>
    <t xml:space="preserve"> Intangible assets Goodwill Customer relationships Technology Trademarks Other intangible assets Useful life Indefinite Up to 15 years Up to 5 years Indefinite Up to 5 years Amortization method Straight-line Straight-line Straight-line</t>
  </si>
  <si>
    <t>Note 10 - Leases (Tables)</t>
  </si>
  <si>
    <t>Disclosure of operating lease by lessee [text block]</t>
  </si>
  <si>
    <t xml:space="preserve"> Predecessor Successor [US$ thousands] Period from January 1 to November 3, Period from July 26 to December 31, Year ended December 31, Year ended December 31, Leasing costs expensed 2016 2016 2017 2018 Office leasing costs expensed (1) 2,619 494 3,085 3,063 Data center leasing costs expensed (2) — 1,717 5,366 4,627 As of As of [US$ thousands] December 31, December 31, Non-cancellable operating leases due in: 2017 2018 Less than one year 3,250 3,249 Between one to five years 6,702 4,541 More than five years 638 — Total 10,589 7,790 </t>
  </si>
  <si>
    <t>Disclosure of finance lease by lessee [text block]</t>
  </si>
  <si>
    <t xml:space="preserve"> [US$ thousands] Finance lease liabilities as of December 31, 2017 Present value of Interest Future minimum lease payments Less than one year 2,073 74 2,148 Between one and five years 265 13 278 More than five years — — — Total 2,339 87 2,426 [US$ thousands] Finance lease liabilities as of December 31, 2018 Present value of Interest Future minimum lease payments Less than one year 196 5 201 Between one and five years 33 — 33 More than five years — — — Total 229 5 234 </t>
  </si>
  <si>
    <t>Note 11 - Finance Lease Liabilities and Other Loans (Tables)</t>
  </si>
  <si>
    <t>Disclosure of detailed information about borrowings [text block]</t>
  </si>
  <si>
    <t xml:space="preserve"> [US$ thousands] As of December 31, As of December 31, Finance lease liabilities and other loans Interest rate Maturity 2017 2018 Finance leases 3.7% February 2020 2,338 229 Interest bearing loans 1.6% - 3.8% February 2019 - July 2023 3,767 4,040 Total 6,105 4,269 </t>
  </si>
  <si>
    <t>Disclosure of borrowings and finance lease liabilities [text block]</t>
  </si>
  <si>
    <t xml:space="preserve"> As of As of [US$ thousands] December 31, December 31, Finance lease liabilities and other loans, non-current 2017 2018 Finance lease liabilities 265 33 Interest bearing loans 3,767 2,238 Total 4,032 2,271 As of As of [US$ thousands] December 31, December 31, Finance lease liabilities and other loans, current 2017 2018 Finance lease liabilities 2,073 196 Interest bearing loans — 1,802 Other loans — 492 Total 2,073 2,490 </t>
  </si>
  <si>
    <t>Note 14 - Other Current Liabilities (Tables)</t>
  </si>
  <si>
    <t>Disclosure of detailed information about other current liabilities [text block]</t>
  </si>
  <si>
    <t xml:space="preserve"> As of As of [US$ thousands] December 31, December 31, Other current liabilities 2017 2018 Accrued personnel expenses 6,195 6,919 Trading liability (1) — 500 Unsettled trades (1) — 335 Other current liabilities 2,000 1,947 Total 8,195 9,701 </t>
  </si>
  <si>
    <t>Note 15 - Financial Assets and Liabilities (Tables)</t>
  </si>
  <si>
    <t>Disclosure of detailed information about financial instruments [text block]</t>
  </si>
  <si>
    <t xml:space="preserve"> Financial Financial assets at liabilities fair value Debt at fair value Financial through instrument at through liabilities [US$ thousands] net income amortized net income at amortized As of December 31, 2017 (loss) cost (loss) cost Total Financial assets Non-current Other financial assets (1) — 1,857 — — 1,857 Current Trade receivables (Note 20) — 31,072 — — 31,072 Other receivables (Note 20) — 7,865 — — 7,865 Total — 40,795 — — 40,795 Financial liabilities Non-current Financial lease liabilities and other loans (Notes 10 and 11) — — — 4,032 4,032 Other non-current liabilities — — — 87 87 Current Trade and other payables (Note 21) — — — 21,401 21,401 Financial lease liabilities and other loans (Notes 10 and 11) — — — 2,073 2,073 Other current liabilities (Note 14) — — 600 7,595 8,195 Total — — 600 35,789 35,789 Financial Financial assets at liabilities fair value Debt at fair value Financial through instrument at through liabilities [US$ thousands] net income amortized net income at amortized As of December 31, 2018 (loss) cost (loss) cost Total Assets Non-current Other financial assets - non-current (2) — 2,025 — — 2,025 Investment in associate (preferred shares in StarMaker) (Note 29) 30,000 — — — 30,000 Current Trade receivables (Note 20) — 37,468 — — 37,468 Other receivables (Note 20) — 7,123 — — 7,123 Other financial assets - current (3) 1,165 89 — — 1,254 Total financial assets 1,165 46,704 — — 77,869 Liabilities Non-current — Financial lease liabilities and other loans (Notes 10 and 11) — — — 2,271 2,271 Other non-current liabilities — — — 212 212 Current Trade and other payables (Note 21) — — — 17,957 17,957 Financial lease liabilities and other loans (Notes 10 and 11) — — — 2,490 2,490 Other current liabilities (Note 14) (3) — — 500 9,201 9,701 Total financial liabilities — — 500 32,132 32,632 </t>
  </si>
  <si>
    <t>Disclosure of gain (loss) on trading securities [text block]</t>
  </si>
  <si>
    <t xml:space="preserve"> [US$ thousands] Realized gain (loss) Unrealized gain (loss) Total Long positions (1,353) (169) (1,522) Short positions 48 (11) 38 Total (1,305) (180) (1,485) </t>
  </si>
  <si>
    <t>Disclosure of financial instruments fair value hierarchy [text block]</t>
  </si>
  <si>
    <t xml:space="preserve"> [US$ thousands] Date of valuation Carrying amount Fair value Level 1 Level 2 Level 3 Liabilities measured at fair value Contingent consideration (Note 12) December 31, 2017 600 600 X Liabilities for which fair values are disclosed Financial lease liabilities and other loans (Note 10) December 31, 2017 6,106 6,106 X [US$ thousands] Date of valuation Carrying amount Fair value Level 1 Level 2 Level 3 Assets measured at fair value Other financial assets (listed equity instruments) December 31, 2018 1,165 1,165 X Investment in associate (preferred shares in StarMaker) (Note 29) December 31, 2018 30,000 30,000 X [US$ thousands] Date of valuation Carrying amount Fair value Level 1 Level 2 Level 3 Liabilities measured at fair value Other liabilities (short position) December 31, 2018 500 500 X Liabilities for which fair values are disclosed Finance lease liabilities and other loans (Note 10) December 31, 2018 4,762 4,762 X </t>
  </si>
  <si>
    <t>Note 16 - Scheduled of Maturities of Financial Liabilities (Tables)</t>
  </si>
  <si>
    <t>Disclosure of financial liabilities [text block]</t>
  </si>
  <si>
    <t xml:space="preserve"> [US$ thousands] Less than 1 to 3 Over 3 As of December 31, 2017 12 months years years Total Non-current Financial lease liabilities and other loans (Notes 10 and 11) including interest — 4,230 — 4,230 Other liabilities — — 87 87 Current Trade and other payables (Note 21) 21,401 — — 21,401 Financial lease liabilities and other loans (Notes 10 and 11) including interest 2,148 — — 2,148 Other liabilities (Note 14) 8,195 — — 8,195 Total financial liabilities including interest 31,744 4,230 87 36,060 [US$ thousands] Less than 1 to 3 Over 3 As of December 31, 2018 12 months years years Total Non-current Financial lease liabilities and other loans (Notes 10 and 11) including interest — 2194 158 2,352 Other liabilities — — 212 212 Current Trade and other payables (Note 21) 17,957 — — 17,957 Financial lease liabilities and other loans (Notes 10 and 11) including interest 2,591 — — 2,591 Other liabilities (Note 14) 9,701 — — 9,701 Total financial liabilities including interest 30,249 2,194 370 32,813 </t>
  </si>
  <si>
    <t>Note 19 - Cash and Cash Equivalents (Tables)</t>
  </si>
  <si>
    <t>Disclosure of cash, cash equivalents, and restricted cash [text block]</t>
  </si>
  <si>
    <t xml:space="preserve"> As of As of [US$ thousands] December 31, December 31, Cash and cash equivalents 2017 2018 Restricted cash 238 229 Cash and cash equivalents 32,969 177,643 Total 33,207 177,873 </t>
  </si>
  <si>
    <t>Note 20 - Trade Receivables, Prepayments and Other Receivables (Tables)</t>
  </si>
  <si>
    <t>Disclosure of trade receivables, prepayments and other receivables [text block]</t>
  </si>
  <si>
    <t xml:space="preserve"> As of As of [US$ thousands] December 31, December 31, Trade receivables 2017 2018 Trade receivables 14,072 24,594 Unbilled receivables 17,001 12,874 Total 31,073 37,468 As of As of [US$ thousands] December 31, December 31, Other receivables 2017 2018 VAT 367 754 Receivable from Otello Corporation ASA 2,945 1,267 Escrow account pledged as loan for joint venture 2,508 — Other 2,046 5,102 Total 7,866 7,123 As of As of December 31, December 31, [US$ thousands] 2017 2018 Prepayments Prepaid expenses (1) 2,167 14,372 Total 2,167 14,372 </t>
  </si>
  <si>
    <t>Provision for impairment of trade receivables [text block]</t>
  </si>
  <si>
    <t xml:space="preserve"> [US$ thousands] As of December 31, As of December 31, Provision for impairment of trade receivables 2017 2018 As of period start, as previously reported — 1,837 Impact of IFRS 9 — 100 As of period start, restated — 1,937 Change in the period 1,837 (318 ) As of period end 1,837 1,619 </t>
  </si>
  <si>
    <t>Disclosure of aging of trade receivables [text block]</t>
  </si>
  <si>
    <t xml:space="preserve"> [US$ thousands] Neither past due Past due Aging analysis of trade receivables Total nor impaired &lt;30 days 31-60 days 61-90 days &gt;90 days As of December 31, 2017 14,072 4,172 1,597 1,390 518 6,395 As of December 31, 2018 24,594 15,603 3,252 2,588 690 2,460 </t>
  </si>
  <si>
    <t>Note 21 - Trade and Other Payables (Tables)</t>
  </si>
  <si>
    <t>Disclosure of detailed information about trade and other payables [text block]</t>
  </si>
  <si>
    <t xml:space="preserve"> [US$ thousands] As of December 31, As of December 31, Trade and other payables 2017 2018 Trade payables 16,521 14,914 Sales tax payables 20 9 Employee withholding tax 370 24 VAT 792 809 Payroll tax (1) 3,699 2,200 Total 21,401 17,957 </t>
  </si>
  <si>
    <t>Note 22 - Finance Income and Expenses (Tables)</t>
  </si>
  <si>
    <t>Disclosure of finance income [text block]</t>
  </si>
  <si>
    <t xml:space="preserve"> Predecessor Successor Period from January 1 to Period from July 26 Year ended Year ended [US$ thousands] November 3, to December 31, December 31, December 31, Finance income 2016 2016 2017 2018 Interest income — 37 54 1,386 Other finance income — — 1,000 251 Total — 37 1,054 1,637 </t>
  </si>
  <si>
    <t>Disclosure of finance cost [text block]</t>
  </si>
  <si>
    <t xml:space="preserve"> Predecessor Successor Period from January 1 to Period from July 26 Year ended Year ended [US$ thousands] November 3, to December 31, December 31, December 31, Finance expense 2016 2016 2017 2018 Interest expense 1,378 24 238 184 Other financial cost — — — 27 Decrease in fair value financial instruments (1) — — — 1,485 Total 1,378 24 238 1,695 </t>
  </si>
  <si>
    <t>Disclosure of effect of changes in foreign exchange rates [text block]</t>
  </si>
  <si>
    <t xml:space="preserve"> Predecessor Successor Period from January 1 to Period from July 26 Year ended Year ended [US$ thousands] November 3, to December 31, December 31, December 31, Foreign exchange gain (loss) 2016 2016 2017 2018 Unrealized foreign exchange gain (loss) (1,777 ) (352 ) (1,172 ) (1,091 ) Realized foreign exchange gain (loss) 565 564 (709 ) 736 Total (1,212 ) 212 (1,881 ) (354 )</t>
  </si>
  <si>
    <t>Note 23 - Changes in Liabilities Arising From Financing Activities (Tables)</t>
  </si>
  <si>
    <t>Disclosure of reconciliation of liabilities arising from financing activities [text block]</t>
  </si>
  <si>
    <t xml:space="preserve"> As of January 1, As of December 31, [US$ thousands] 2017 2017 Cash flows Foreign exchange movement New liabilities Other (1) 2017 Interest-bearing loans and liabilities, non-current ​ — (889 ) 456 4,199 — 3,767 Finance lease liabilities, non-current ​ 1,724 — — 688 (2,147 ) 265 Interest bearing loans and liabilities, current ​ 5,512 (3,483 ) — — (2,029 ) — Finance lease liabilities, current ​ 4,809 (5,659 ) 521 — 2,402 2,073 Total liabilities from financing activities ​ 12,045 (10,031 ) 978 4,887 (1,774 ) 6,106 As of January 1, As of December 31, [US$ thousands] 2018 2018 Cash flows Foreign exchange movement New liabilities Other (2) 2018 Interest-bearing loans and liabilities, non-current 3,767 — — 1,435 (2,964 ) 2,238 Finance lease liabilities, non-current 265 — — — (232 ) 33 Interest bearing loans and liabilities, current — (1,739 ) — 191 1,744 196 Finance lease liabilities, current 2,073 (2,042 ) — — 1,771 1,802 Other loans — — — 492 — 492 Total liabilities from financing activities 6,106 (3,781 ) — 2,118 319 4,761 </t>
  </si>
  <si>
    <t>Note 24 - Income Tax (Expense) Benefit (Tables)</t>
  </si>
  <si>
    <t>Major components of tax expense (income) [text block]</t>
  </si>
  <si>
    <t xml:space="preserve"> Predecessor Successor [US$ thousands] Period from January 1 to November 3, Period from July 26 to December 31, Year ended Year ended Income tax (expense) benefit 2016 2016 2017 2018 Current income taxes (2,077 ) (223 ) (5,449 ) (4,322 ) Currency effect on income tax (expense) benefit and adjustments recognized in the period for current tax of prior periods (1) — — — (615 ) Deferred taxes 2,820 2,319 4,009 (1,544 ) Income tax (expense) benefit 743 2,096 (1,440 ) (6,481 )</t>
  </si>
  <si>
    <t>Reconciliation of accounting profit multiplied by applicable tax rates [text block]</t>
  </si>
  <si>
    <t xml:space="preserve"> Predecessor Successor [US$ thousands] Period from January 1 to November 3, Period from July 26 to December 31, Year ended December 31, Year ended Reconciliation of tax (expense) benefit to Norwegian nominal statutory tax rate 2016 2016 2017 2018 Net income (loss) before income taxes (8,849 ) (9,800 ) 7,504 41,641 Tax (expense) benefit at applicable tax rate 2,212 2,450 (1,801 ) (9,577 ) Effect of different tax rates applied by subsidiaries (99 ) (2,339 ) 1,120 (167 ) Permanent differences Tax effect of translation differences exempted for tax 0 1,599 (1,287 ) 218 Tax effect of financial items exempted from tax 0 144 1,614 1,726 Tax effects of losses in associates and joint ventures which are non-deductible (636 ) (84 ) (401 ) (744 ) Net other permanent differences (not) tax deductible (685 ) (344 ) 2,289 (617 ) Other effects Change to previously recognized deferred tax assets — (70 ) (1,812 ) 1,589 Currency effect on income tax (expense) benefit and adjustments recognized in the period for current tax of prior periods — — — (615 ) Change in unrecognized deferred tax assets (48 ) (7 ) (1,554 ) 1,144 Change in tax rate — 746 392 561 Income tax (expense) benefit for the year 743 2,096 (1,440 ) (6,481 ) Effective tax rate 8.4 % 21.4 % 19.2 % 15.6 %</t>
  </si>
  <si>
    <t>Disclosure of temporary difference, unused tax losses and unused tax credits [text block]</t>
  </si>
  <si>
    <t xml:space="preserve"> [US$ thousands] As of December 31, As of December 31, Deferred tax asset and deferred tax liability 2017 2018 Furniture, fixtures and equipment, and intangible assets 24,496 22,201 Other (1,003 ) (445 ) Trade receivables (134 ) (133 ) Intercompany interest costs subject to limitations (3,841 ) (5,243 ) Withholding tax expected to be credited (credit method) — (3,849 ) Tax losses carried forward (8,648 ) (117 ) Net deferred tax liability (asset) recognized 10,870 12,414 </t>
  </si>
  <si>
    <t>Disclosure of changes in deferred taxes [text block]</t>
  </si>
  <si>
    <t xml:space="preserve"> [US$ thousands] As of December 31, As of December 31, 2017 2018 Net deferred tax liability (asset) as of January 1 14,879 10,870 Expense (benefit) in Statement of Operations (4,009 ) 1,544 Net deferred tax liability (asset) 10,870 12,414 [US$ thousands] As of December 31, As of December 31, 2017 2018 Deferred tax assets 958 944 Deferred tax liabilities 11,828 13,358 Net deferred tax liability 10,870 12,414 </t>
  </si>
  <si>
    <t>Note 25 - Share-based Payments (Tables)</t>
  </si>
  <si>
    <t>Explanation of effect of share-based payments on entity's profit or loss [text block]</t>
  </si>
  <si>
    <t xml:space="preserve"> [US$ thousands] Year ended December 31, Year ended December 31, Expense from share-based payment transactions 2017 2018 Expense arising from equity-settled share-based payment transactions (1) 9,496 4,846 Expense arising from cash-settled share-based payment transactions — — Total expense from share-based payment transactions 9,496 4,846 </t>
  </si>
  <si>
    <t>Disclosure of number and weighted average exercise prices of other equity instruments [text block]</t>
  </si>
  <si>
    <t xml:space="preserve"> Year ended December 31, Year ended December 31, 2017 2018 Outstanding at period start — 3,882,600 Granted during the period 4,221,600 516,000 Forfeited during the period (339,000 ) (154,468 ) Exercised during the period — — Expired during the period — — Outstanding at period end 3,882,600 4,244,132 </t>
  </si>
  <si>
    <t>Disclosure of indirect measurement of fair value of goods or services received, other equity instrument granted during period [text block]</t>
  </si>
  <si>
    <t xml:space="preserve"> 2017 RSU grants: RSU valuation input 2018 RSU grants: RSU valuation input Current equity unit price valuation ($) 5.70 7.75 Model Used Monte Carlo Monte Carlo Expected Volatility (%) (1), (2) 37.44 % 35.29 % Risk free interest rate (%) (1) 1.61 % 2.43 % Dividend Yield (%) 0 % 0 % Duration of initial simulation period (years to longstop date) 4.55 4.73 Duration of second simulation period with postponed exercise (years) 3.00 3.00 Fair value at the measurement date ($) 4.50 7.12 </t>
  </si>
  <si>
    <t>Note 26 - Shareholders and Share Capital (Tables)</t>
  </si>
  <si>
    <t>Disclosure of shareholders' ownership interest [text block]</t>
  </si>
  <si>
    <t xml:space="preserve"> ​ As of December 31, As of December 31, 2017 2018 Kunlun Tech Limited 33.33 % 43.90 % Keeneyes Future Holding Inc. 21.67 % 17.84 % Future Holding L.P. 12.50 % 0.00 % Qifei International Development Co, Ltd 27.50 % 21.38 % Golden Brick Capital Private Equity Fund I L.P. 5.00 % 3.89 % Tospring Technology Ltd. 0.00 % 3.81 % The Bank of New York Mellon (1) 0.00 % 8.42 % IDG China Capital Fund III L.P. 0.00 % 0.73 % IDG China Capital III Investors L.P. 0.00 % 0.04 % 100.00 % 100.00 %</t>
  </si>
  <si>
    <t>Note 27 - Group Entities (Tables)</t>
  </si>
  <si>
    <t>Disclosure of interests in subsidiaries [text block]</t>
  </si>
  <si>
    <t xml:space="preserve"> Registered Parent company office Domicile Opera Limited (1) George Town Cayman Islands Registered Ownership interest Group entities: office Domicile and voting rights Kunhoo Software LLC George Town Cayman Islands 100% Kunhoo Software Limited Hong Kong Hong Kong 100% Kunhoo Software S.a.r.l Luxembourg Luxembourg 100% Kunhoo Software AS Oslo Norway 100% Opera Software AS Oslo Norway 100% Opera Software Holdings LLC San Mateo US 100% Opera Software Americas LLC San Mateo US 100% Opera Software Ireland Limited Dublin Ireland 100% Hern Labs AB Linköping Sweden 100% Opera Software International AS Oslo Norway 100% Opera Software Netherlands BV Amsterdam Netherlands 100% Opera Software India Private limited Chandigarh India 100% Opera Software Poland sp. Z.o.o. Wroclaw Poland 100% Opera Software Technology (Beijing) Co.,Ltd Beijing China 100% Beijing Yuega Software Tech. Srvc. Co. Ltd. (2) Beijing China 100% Opesa South Africa (Pty) Limited Cape Town South Africa 100% O-Play Digital Services Ltd. Lagos Nigeria 100% O-Play Kenya Limited Nairobi Kenya 80% Phoneservice Technologies Co. Ltd. Nairobi Kenya 80% O-Play Zambia Limited (3) Lusaka Zambia 100% TenSpot Pesa Limited (3) Hong Kong Hong Kong 100% LLC "Microcredit Company O-Pay" (3) St. Petersburg Russia 100% Neofin Malelane (Pty) Ltd. (3) Johannesburg South Africa 100% Opay Finance India (Pty) Ltd. (3) Mumbai India 100% Blue Ridge Micro Finance Bank Ltd. (3) Lagos Nigeria 100% Oplay Digital Serivces SA de CV (3) Mexico City Mexico 100% PT Opay Finance Services (3) Jakarta Indonesia 100% PT lnpesa Digital Teknologi (4) Jakarta Indonesia 100% TenSpot Kenya Limited (3) Nairobi Kenya 100% P C Financial Services Pvt Ltd. (3) Delhi India 100%</t>
  </si>
  <si>
    <t>Note 29 - Investments in Associates and Joint Ventures (Tables)</t>
  </si>
  <si>
    <t>Disclosure of detailed information about selected financial information [text block]</t>
  </si>
  <si>
    <t xml:space="preserve"> Predecessor Successor [US$ thousands] Period from Period from Revenue 21,590 9,187 Operating profit (loss) (8,713 ) (736 ) Net income (loss) (9,159 ) (815 ) Group s share of net income (loss) (2,664 ) (237 ) Assets 12,954 22,487 Short-term liabilities 27,627 18,854 Equity (14,673 ) 3,634 nHorizon Powerbets Holdings Limited Opay Digital Services Limited [US$ thousands] Year ended December 31, Period from August 1 to December 31, Period from November 1 to December 31, The Group s interest 29.09 % 50.10 % 19.90 % Revenue 42,298 7,562 — Operating profit (loss) (2,219 ) (505 ) (2,831 ) Net income (loss) (2,710 ) (529 ) (2,831 ) Group’s share of net income (loss), before adjustment (788 ) (265 ) (563 ) Adjustments related to amortization of intangible assets — (54 ) — Group s share of net income (loss) (788 ) (318 ) (563 ) Assets 19,302 2,672 5,655 Short-term liabilities 15,720 5,649 8,431 Equity 3,583 (2,977 ) (2,776 ) nHorizon Powerbets Holdings Limited Opay Digital Services Limited StarMaker Inc. [US$ thousands] Year ended December 31, Year ended December 31, Year ended December 31, Year ended December 31, The Group s interest 29.09 % 50.10 % 19.90 % 19.35 % Revenue 48,992 4,498 848 12,332 Operating profit (loss) (1,568 ) (4,528 ) (384 ) (9,639 ) Net income (loss) (2,056 ) (4,735 ) (384 ) (8,602 ) Other comprehensive income that may be reclassified to net income — 188 — — Total comprehensive income (2,056 ) (4,547 ) (384 ) (8,602 ) Group s share of net income (loss) (598 ) (2,372 ) (76 ) N/a Current assets 9,761 2,751 4,302 21,366 Non-current assets 1,065 2,851 4,918 11,245 Current liabilities 3,818 7,818 12,043 30,163 Non-current liabilities 5,469 5,114 453 — Equity 1,539 (7,331 ) (3,276 ) 2,448 </t>
  </si>
  <si>
    <t>Disclosure of carrying amounts of investments in associates and joint ventures [text block]</t>
  </si>
  <si>
    <t xml:space="preserve"> As of December 31, 2017 [US$ thousands] Carrying amount nHorizon Powerbets Holdings Limited Opay Digital Services Limited Investment (Booked value January 1, 2017) 1,043 — — Investment during the fiscal year 770 200 4,969 Loan made to Powerbets Holdings reclassified from other receivables — 110 — FX adjustment 86 8 1 Share of net income (loss) (788 ) (318 ) (563 ) Total 1,110 — 4,406 Group’s share in % 29.09 % 50.10 % 19.90 % Group’s share in equity 1,042 (1,492 ) (552 ) Intangible assets — 1,492 — Other equity method adjustments 68 — 4,959 Carrying amount 1,110 — 4,406 As of December 31, 2018 [US$ thousands] Carrying amount nHorizon Powerbets Holdings Limited Opay Digital Services Limited Investment (Booked value January 1, 2018) 1,110 — 4,406 Investment during the year — 2,567 — FX adjustment (69 ) — — Share of net income (loss) (598 ) (2,372 ) (76 ) Share of other comprehensive income — 94 — Total 443 289 4,330 Group’s share in % 29.09 % 50.10 % 19.90 % Group’s share in equity 448 (3,673 ) (652 ) Intangible assets — 1,492 — Equity method adjustments (5 ) 2,469 4,982 Carrying amount 443 289 4,330 </t>
  </si>
  <si>
    <t>Note 30 - Related Parties (Tables)</t>
  </si>
  <si>
    <t>Disclosure of transactions between related parties [text block]</t>
  </si>
  <si>
    <t xml:space="preserve"> [US$ thousands] As of December 31, As of December 31, Balances with related parties Category of related party Type of balance 2017 2018 360 Mobile Security Limited Key management personnel Accounts receivable — 770 360 Mobile Security Limited Key management personnel Distribution prepayment (liability) (3,279 ) 10,420 Beijing Kunlun Tech Co., Ltd. Key management personnel Other payables (123 ) (169 ) nHorizon Innovation (Beijing) Software Ltd Joint venture Revenue share liability (150 ) — nHorizon Innovation (Beijing) Software Ltd Joint venture Professional service receivable 239 — nHorizon Innovation (Beijing) Software Ltd Joint venture Professional service payable (480 ) (979 ) Opay Digital Services Limited (HK) Associate / Key management personnel Loans receivable 631 1,779 Opay Digital Services Limited (HK) Associate / Key management personnel Trade receivable 2,829 4,271 Opay Digital Services Limited (HK) Associate / Key management personnel Accounts payable — (455) Powerbets Holding Limited Joint venture Loans receivable 200 2,567 Powerbets Holding Limited Joint venture Trade receivable — 4,369 StarMaker Interactive Inc. Key management personnel Loan receivable 516 — Predecessor Successor [US$ thousands] Period from January 1 to November 3, Period from July 26 to December 31, Year ended December 31, Year ended December 31, Transactions with related parties Category of related party Type of transaction 2016 2016 2017 2018 Opay Digital Services Limited (HK) Associate / Key management personnel Technology licensing and other revenue — — 2,829 10,899 Powerbets Holdings Limited Joint venture Technology licensing and other, and advertising revenue — — — 4,369 360 Mobile Security Limited Entity with board member interest Technology licensing and other, and advertising revenue — — — 3,069 KUNLUN GLOBAL INTERNATIONAL SDN. BHD. Key management personnel Advertising revenue — — — 68 nHorizon Innovation (Beijing) Software Ltd Joint venture Technology licensing and other revenue 2,238 315 387 (18 ) StarMaker Interactive Inc. Key management personnel Investment — — — (30,000 ) 360 Mobile Security Limited Entity with board member interest Marketing and distribution (4,457 ) (5,193 ) (8,416 ) (7,522 ) Beijing Kunlun Tech Co., Ltd. Key management personnel Office facilities — (233 ) (1,425 ) (1,072 ) Kunlun AI Inc. Key management personnel Professional services (600 ) (100 ) — — nHorizon Innovation (Beijing) Software Ltd Joint venture Cost of revenue — — (72 ) (45 ) nHorizon Innovation (Beijing) Software Ltd Joint venture Professional services (1,107 ) — (513 ) (941 ) StarMaker Interactive Inc. Key management personnel Professional services — — 16 175 Opay Digital Services Limited (HK) Associate / Key management personnel Acquisition of business — — — (9,500 ) Opay Digital Services Limited (HK) Associate / Key management personnel Investment — — (4,969 ) — Opay Digital Services Limited (HK) Associate / Key management personnel License fee (cost of revenue) — — — (455 ) nHorizon Innovation (Beijing) Software Ltd Joint venture Investment — (1,314 ) (770 ) — Powerbets Holdings Limited Joint venture Investment — — (310 ) — </t>
  </si>
  <si>
    <t>Note 31 - Net Income (Loss) Per Share (Tables)</t>
  </si>
  <si>
    <t>Disclosure of earnings per share [text block]</t>
  </si>
  <si>
    <t xml:space="preserve"> Predecessor Successor [Net income (loss) in US$ thousands] Period from January 1 to November 3, Period from July 26 to December 31, Year ended December 31, Year ended December 31, Basic net income (loss) per share 2016 2016 2017 2018 Net income (loss) attributable to the owners of the parent (8,106 ) (7,704 ) 6,064 35,160 Issued ordinary shares at beginning of period 190,250,000 190,250,000 190,250,000 190,250,000 Effect of shares issued — — — 12,504,070 Effect of treasury shares held — — — (133,681 ) Basic weighted-average number of ordinary shares in the period 190,250,000 190,250,000 190,250,000 202,620,388 Basic net income (loss) per share, US$ (0.043 ) (0.040 ) 0.032 0.174 Predecessor Successor [Net income (loss) in US$ thousands] Period from January 1 to November 3, Period from July 26 to December 31, Year ended December 31, Year ended December 31, Diluted net income (loss) per share 2016 2016 2017 2018 Net income (loss) attributable to the owners of the parent (8,106 ) (7,704 ) 6,064 35,160 Basic weighted-average number of ordinary shares 190,250,000 190,250,000 190,250,000 202,620,388 Effect of employee equity grants — — 2,449,186 6,107,813 Diluted weighted-average number of ordinary shares in the period 190,250,000 190,250,000 192,699,186 208,728,202 Diluted net income per share, US$ (0.043 ) (0.040 ) 0.031 0.168 Predecessor Successor [Net income (loss) in US$ thousands] Period from January 1 to November 3, Period from July 26 to December 31, Year ended December 31, Year ended December 31, Net income (loss) per ADS, basic and diluted 2016 2016 2017 2018 Net income (loss) attributable to the owners of the parent (8,106 ) (7,704 ) 6,064 35,160 ADS equivalent of basic weighted-average number of ordinary shares 95,125,000 95,125,000 95,125,000 101,310,194 ADS equivalent of diluted weighted-average number of ordinary shares 95,125,000 95,125,000 96,349,593 104,364,101 Basic net income (loss) per ADS, US$ (0.085 ) (0.081 ) 0.064 0.347 Diluted net income (loss) per ADS, US$ (0.085 ) (0.081 ) 0.063 0.337 </t>
  </si>
  <si>
    <t>Note 2 - Significant Accounting Policies (Details Textual) - USD ($) $ in Thousands</t>
  </si>
  <si>
    <t>Total revenue</t>
  </si>
  <si>
    <t>Yahui Zhou [member]</t>
  </si>
  <si>
    <t>Proportion of voting rights in Beijing Kunlun Tech Co. Ltd. held by a counterparty</t>
  </si>
  <si>
    <t>33.77%</t>
  </si>
  <si>
    <t>Opay Digital Services Limited [member]</t>
  </si>
  <si>
    <t>Opay Digital Services Limited [member] | Technology licensing and other revenue [member]</t>
  </si>
  <si>
    <t>Capitalised development expenditure [member]</t>
  </si>
  <si>
    <t>Useful lives or amortisation rates, intangible assets other than goodwill</t>
  </si>
  <si>
    <t>Up to 3 years</t>
  </si>
  <si>
    <t>Technology-based intangible assets [member]</t>
  </si>
  <si>
    <t>Up to 5 years</t>
  </si>
  <si>
    <t>Customer-related intangible assets [member]</t>
  </si>
  <si>
    <t>Up to 15 years</t>
  </si>
  <si>
    <t>Leasehold improvements [member]</t>
  </si>
  <si>
    <t>Useful lives or depreciation rates, property, plant and equipment</t>
  </si>
  <si>
    <t>Up to 6 years</t>
  </si>
  <si>
    <t>Equipment [member]</t>
  </si>
  <si>
    <t>Up to 10 years</t>
  </si>
  <si>
    <t>Furniture and Fixtures [member]</t>
  </si>
  <si>
    <t>The Group has one finance lease agreement classified as Equipment which expires in 2022.</t>
  </si>
  <si>
    <t>Note 3 - Changes in Accounting Policies and Disclosures (Details Textual) - USD ($) $ in Thousands</t>
  </si>
  <si>
    <t>Jan. 01, 2018</t>
  </si>
  <si>
    <t>Increase (decrease) due to application of IFRS 15 [member]</t>
  </si>
  <si>
    <t>Increase (decrease) due to application of IFRS 9 [member]</t>
  </si>
  <si>
    <t>Total provisions</t>
  </si>
  <si>
    <t>Note 3 - Change in Accounting Policies and Disclosures - Adoption of New Accounting Standard (Details) - USD ($)</t>
  </si>
  <si>
    <t>Jan. 01, 2019</t>
  </si>
  <si>
    <t>Jul. 25, 2016</t>
  </si>
  <si>
    <t>Finance lease liabilities and other loans - non-current</t>
  </si>
  <si>
    <t>Finance lease liabilities and other loans - current</t>
  </si>
  <si>
    <t>Other liabilities</t>
  </si>
  <si>
    <t>Net impact on equity</t>
  </si>
  <si>
    <t>Previously stated [member]</t>
  </si>
  <si>
    <t>Increase (decrease) due to application of IFRS 16 [member] | Change in accounting policies [member]</t>
  </si>
  <si>
    <t>Note 4 - Revenue and Other Income - Revenue (Details) - USD ($) $ in Thousands</t>
  </si>
  <si>
    <t>Search [member]</t>
  </si>
  <si>
    <t>Advertising [member]</t>
  </si>
  <si>
    <t>Retail [member]</t>
  </si>
  <si>
    <t>Technology licensing and other [member]</t>
  </si>
  <si>
    <t>Customer group 1 [member]</t>
  </si>
  <si>
    <t>Customer group 2 [member]</t>
  </si>
  <si>
    <t>Ireland [member]</t>
  </si>
  <si>
    <t>RUSSIAN FEDERATION</t>
  </si>
  <si>
    <t>Other geographical areas [member]</t>
  </si>
  <si>
    <t>Note 4 - Revenue and Other Income - Other Income (Details) - USD ($) $ in Thousands</t>
  </si>
  <si>
    <t>Proceeds allocated to divestment of IP</t>
  </si>
  <si>
    <t>Cost of technology license obtained from</t>
  </si>
  <si>
    <t>Otello Corporation ASA</t>
  </si>
  <si>
    <t>Book value of associated capitalized development costs</t>
  </si>
  <si>
    <t>Legal fees related to the divestment process</t>
  </si>
  <si>
    <t>Note 5 - Personnel Expenses Including Share-based Remuneration (Details Textual) - USD ($) $ in Thousands</t>
  </si>
  <si>
    <t>Key management personnel compensation, share-based payment</t>
  </si>
  <si>
    <t>Note 5 - Personnel Expenses Including Share-based Remuneration - Personnel Expenses (Details) - USD ($) $ in Thousands</t>
  </si>
  <si>
    <t>Salaries including bonuses</t>
  </si>
  <si>
    <t>Social security cost, excluding amounts related to share-based remuneration</t>
  </si>
  <si>
    <t>External temporary hires</t>
  </si>
  <si>
    <t>Defined-contribution pension cost</t>
  </si>
  <si>
    <t>Other personnel related expenses</t>
  </si>
  <si>
    <t>Personnel expenses excluding share-based remuneration</t>
  </si>
  <si>
    <t>Share-based remuneration, including related social security costs</t>
  </si>
  <si>
    <t>Note 5 - Personnel Expenses Including Share-based Remuneration - Research and Development Expenditure (Details) - USD ($) $ in Thousands</t>
  </si>
  <si>
    <t>Total research and development expenditure</t>
  </si>
  <si>
    <t>Less: Capitalized development expenditure excluded from personnel expenses</t>
  </si>
  <si>
    <t>Net expensed research and development expenditure</t>
  </si>
  <si>
    <t>Note 5 - Personnel Expenses Including Share-based Remuneration - Compensation of Key Management Personnel (Details) - USD ($) $ in Thousands</t>
  </si>
  <si>
    <t>Short-term employee benefits</t>
  </si>
  <si>
    <t>Post-employment and medical benefits</t>
  </si>
  <si>
    <t>Termination benefits</t>
  </si>
  <si>
    <t>Share-based payment transactions</t>
  </si>
  <si>
    <t>Note 6 - Other Expenses - Other Expenses (Details) - USD ($) $ in Thousands</t>
  </si>
  <si>
    <t>Marketing and distribution</t>
  </si>
  <si>
    <t>Hosting</t>
  </si>
  <si>
    <t>Audit, legal and other advisory services</t>
  </si>
  <si>
    <t>Software license fees</t>
  </si>
  <si>
    <t>Rent and other office expenses</t>
  </si>
  <si>
    <t>Travel</t>
  </si>
  <si>
    <t>Note 7 - Restructuring Costs - Restructuring Costs (Details) - USD ($) $ in Thousands</t>
  </si>
  <si>
    <t>Severance cost</t>
  </si>
  <si>
    <t>Office restructuring cost</t>
  </si>
  <si>
    <t>Legal fees related to restructuring</t>
  </si>
  <si>
    <t>Note 8 - Furniture, Fixture and Equipment - Components of Property, Plant and Equipment, Net (Details) - USD ($) $ in Thousands</t>
  </si>
  <si>
    <t>Beginning of the year</t>
  </si>
  <si>
    <t>End of the year</t>
  </si>
  <si>
    <t>Gross carrying amount [member]</t>
  </si>
  <si>
    <t>Additions</t>
  </si>
  <si>
    <t>Disposals</t>
  </si>
  <si>
    <t>Exchange rate differences</t>
  </si>
  <si>
    <t>Gross carrying amount [member] | Furniture and Fixtures [member]</t>
  </si>
  <si>
    <t>Gross carrying amount [member] | Equipment [member]</t>
  </si>
  <si>
    <t>Gross carrying amount [member] | Leasehold improvements [member]</t>
  </si>
  <si>
    <t>Accumulated depreciation, amortisation and impairment [member]</t>
  </si>
  <si>
    <t>Depreciation for the year</t>
  </si>
  <si>
    <t>Accumulated depreciation, amortisation and impairment [member] | Furniture and Fixtures [member]</t>
  </si>
  <si>
    <t>Accumulated depreciation, amortisation and impairment [member] | Equipment [member]</t>
  </si>
  <si>
    <t>Accumulated depreciation, amortisation and impairment [member] | Leasehold improvements [member]</t>
  </si>
  <si>
    <t>Note 8 - Furniture, Fixture and Equipment - Estimated Useful Lives of Property, Plant and Equipment (Details)</t>
  </si>
  <si>
    <t>Useful life</t>
  </si>
  <si>
    <t>Note 9 - Intangible Assets (Details Textual) - USD ($) $ in Thousands</t>
  </si>
  <si>
    <t>Number of major business segments</t>
  </si>
  <si>
    <t>Recoverable amount of asset or cash-generating unit</t>
  </si>
  <si>
    <t>Risk-free rate, significant unobservable inputs, assets</t>
  </si>
  <si>
    <t>3.00%</t>
  </si>
  <si>
    <t>2.60%</t>
  </si>
  <si>
    <t>Market risk premium rate, ignificant unobservable inputs, assets</t>
  </si>
  <si>
    <t>5.68%</t>
  </si>
  <si>
    <t>6.00%</t>
  </si>
  <si>
    <t>Estimated beta for equity</t>
  </si>
  <si>
    <t>Cost of debt after tax, percent</t>
  </si>
  <si>
    <t>4.00%</t>
  </si>
  <si>
    <t>Equity to total capital, percent</t>
  </si>
  <si>
    <t>97.00%</t>
  </si>
  <si>
    <t>100.00%</t>
  </si>
  <si>
    <t>Weighted average cost of capital, significant unobservable inputs, assets</t>
  </si>
  <si>
    <t>10.60%</t>
  </si>
  <si>
    <t>10.70%</t>
  </si>
  <si>
    <t>Cash generating unit, nominal growth rate</t>
  </si>
  <si>
    <t>2.50%</t>
  </si>
  <si>
    <t>Sensitivity analysis, reasonably possible increase (decrease) in revenue</t>
  </si>
  <si>
    <t>Sensitivity analysis, reasonably possible increase (decrease) in operating expenditure</t>
  </si>
  <si>
    <t>9.40%</t>
  </si>
  <si>
    <t>Sensitivity analysis, reasonably possible increase (decrease) in WACC</t>
  </si>
  <si>
    <t>8.60%</t>
  </si>
  <si>
    <t>Note 9 - Intangible Assets - Intangible Assets (Details) - USD ($) $ in Thousands</t>
  </si>
  <si>
    <t>Goodwill [member]</t>
  </si>
  <si>
    <t>Trademarks [member]</t>
  </si>
  <si>
    <t>Other intangible assets [member]</t>
  </si>
  <si>
    <t>Additions (1)</t>
  </si>
  <si>
    <t>Exchange differences</t>
  </si>
  <si>
    <t>Gross carrying amount [member] | Goodwill [member]</t>
  </si>
  <si>
    <t>Gross carrying amount [member] | Customer-related intangible assets [member]</t>
  </si>
  <si>
    <t>Gross carrying amount [member] | Technology-based intangible assets [member]</t>
  </si>
  <si>
    <t>Gross carrying amount [member] | Trademarks [member]</t>
  </si>
  <si>
    <t>Gross carrying amount [member] | Other intangible assets [member]</t>
  </si>
  <si>
    <t>Amortization for the year</t>
  </si>
  <si>
    <t>Accumulated depreciation, amortisation and impairment [member] | Goodwill [member]</t>
  </si>
  <si>
    <t>Accumulated depreciation, amortisation and impairment [member] | Customer-related intangible assets [member]</t>
  </si>
  <si>
    <t>Accumulated depreciation, amortisation and impairment [member] | Technology-based intangible assets [member]</t>
  </si>
  <si>
    <t>Accumulated depreciation, amortisation and impairment [member] | Trademarks [member]</t>
  </si>
  <si>
    <t>Accumulated depreciation, amortisation and impairment [member] | Other intangible assets [member]</t>
  </si>
  <si>
    <t>Represents capitalized development expenditure net of grants received from the Norwegian government.</t>
  </si>
  <si>
    <t>Note 9 - Intangible Assets - Useful Life of Intangible Assets (Details)</t>
  </si>
  <si>
    <t>Indefinite</t>
  </si>
  <si>
    <t>Useful life (Year)</t>
  </si>
  <si>
    <t>15 years</t>
  </si>
  <si>
    <t>5 years</t>
  </si>
  <si>
    <t>Note 10 - Leases (Details Textual) - USD ($) $ in Thousands</t>
  </si>
  <si>
    <t>Minimum lease payments payable under non-cancellable operating lease</t>
  </si>
  <si>
    <t>Lease termination period</t>
  </si>
  <si>
    <t>1 year</t>
  </si>
  <si>
    <t>Financial assets pledged as collateral for liabilities or contingent liabilities</t>
  </si>
  <si>
    <t>Oslo office lease [member]</t>
  </si>
  <si>
    <t>Expected future minimum sublease payments receivable under non-cancellable subleases, classified as operating lease</t>
  </si>
  <si>
    <t>Wroclaw office lease [member]</t>
  </si>
  <si>
    <t>Note 10 - Leases - Operating Leases (Details) - USD ($) $ in Thousands</t>
  </si>
  <si>
    <t>Operating leases due</t>
  </si>
  <si>
    <t>Office lease [member]</t>
  </si>
  <si>
    <t>Leasing costs expensed</t>
  </si>
  <si>
    <t>Date center lease [member]</t>
  </si>
  <si>
    <t>[2]</t>
  </si>
  <si>
    <t>Not later than one year [member]</t>
  </si>
  <si>
    <t>Later than one year and not later than five years [member]</t>
  </si>
  <si>
    <t>Later than five years [member]</t>
  </si>
  <si>
    <t>Included in Rent and other office expenses in Note 6</t>
  </si>
  <si>
    <t>Included in Hosting expenses in Note 6</t>
  </si>
  <si>
    <t>Note 10 - Leases - Finance Leases (Details) - USD ($) $ in Thousands</t>
  </si>
  <si>
    <t>Present value of minimum lease payments</t>
  </si>
  <si>
    <t>Interest</t>
  </si>
  <si>
    <t>Future minimum lease payments</t>
  </si>
  <si>
    <t>Note 11 - Finance Lease Liabilities and Other Loans - Finance Lease Liabilities and Other Loans (Details) - USD ($)</t>
  </si>
  <si>
    <t>Outstanding</t>
  </si>
  <si>
    <t>Interest bearing loans [member]</t>
  </si>
  <si>
    <t>Interest bearing loans [member] | Bottom of range [member]</t>
  </si>
  <si>
    <t>Interest rate</t>
  </si>
  <si>
    <t>1.60%</t>
  </si>
  <si>
    <t>Maturity</t>
  </si>
  <si>
    <t>February 2019</t>
  </si>
  <si>
    <t>Interest bearing loans [member] | Top of range [member]</t>
  </si>
  <si>
    <t>3.80%</t>
  </si>
  <si>
    <t>July 2023</t>
  </si>
  <si>
    <t>Note 11 - Finance Lease Liabilities and Other Loans - Noncurrent and Current (Details) - USD ($) $ in Thousands</t>
  </si>
  <si>
    <t>Non-current portion</t>
  </si>
  <si>
    <t>Current portion</t>
  </si>
  <si>
    <t>Finance leases [member]</t>
  </si>
  <si>
    <t>Other loans [member]</t>
  </si>
  <si>
    <t>Note 12 - Other Commitments (Details Textual) - Opera Software AS [member] - USD ($) $ in Millions</t>
  </si>
  <si>
    <t>1 Months Ended</t>
  </si>
  <si>
    <t>Feb. 28, 2018</t>
  </si>
  <si>
    <t>Contingent liabilities recognised in business combination at end of period</t>
  </si>
  <si>
    <t>Liabilities incurred</t>
  </si>
  <si>
    <t>Settled liabilities, contingent liabilities recognised in business combination</t>
  </si>
  <si>
    <t>Note 13 - Guarantees (Details Textual) $ in Millions</t>
  </si>
  <si>
    <t>Dec. 31, 2018USD ($)</t>
  </si>
  <si>
    <t>Finance lease liabilities, guarantee</t>
  </si>
  <si>
    <t>Finance lease liabilities, guarantee term</t>
  </si>
  <si>
    <t>10 years</t>
  </si>
  <si>
    <t>Note 14 - Other Current Liabilities - Other Current Liabilities (Details) - USD ($) $ in Thousands</t>
  </si>
  <si>
    <t>Accrued personnel expenses</t>
  </si>
  <si>
    <t>Trading liability (1)</t>
  </si>
  <si>
    <t>Unsettled trades (1)</t>
  </si>
  <si>
    <t>See Note 15 for further information.</t>
  </si>
  <si>
    <t>Note 15 - Financial Assets and Liabilities (Details Textual) - USD ($) $ in Thousands</t>
  </si>
  <si>
    <t>Long-term growth rate, significant unobservable inputs, entity's own equity instruments</t>
  </si>
  <si>
    <t>5.00%</t>
  </si>
  <si>
    <t>Long-term EBITDA margin, significant unobservable inputs, entity's own equity instruments</t>
  </si>
  <si>
    <t>34.00%</t>
  </si>
  <si>
    <t>Weighted average cost of capital, significant unobservable inputs, entity's own equity instruments</t>
  </si>
  <si>
    <t>21.00%</t>
  </si>
  <si>
    <t>Fair value of preferred shares increase, if long-term growth increased by 1 percentage or EBITDA margin incresed by 2 percentage</t>
  </si>
  <si>
    <t>Fair value of preferred shares increase, if cost of capital reduced by 1 percentage</t>
  </si>
  <si>
    <t>Financial assets, at fair value</t>
  </si>
  <si>
    <t>Note 15 - Financial Assets and Liabilities - Financial Assets and Liabilities (Details) - USD ($) $ in Thousands</t>
  </si>
  <si>
    <t>Financial assets</t>
  </si>
  <si>
    <t>Financial liabilities</t>
  </si>
  <si>
    <t>Financial lease liabilities and other loans [member]</t>
  </si>
  <si>
    <t>Non-current financial liabilities</t>
  </si>
  <si>
    <t>Current financial liabilities</t>
  </si>
  <si>
    <t>Other noncurrent liabilities [member]</t>
  </si>
  <si>
    <t>Trade and other payables [member]</t>
  </si>
  <si>
    <t>Other current liabilities [member]</t>
  </si>
  <si>
    <t>Financial liabilities at fair value through profit or loss, category [member]</t>
  </si>
  <si>
    <t>Financial liabilities at fair value through profit or loss, category [member] | Financial lease liabilities and other loans [member]</t>
  </si>
  <si>
    <t>Financial liabilities at fair value through profit or loss, category [member] | Other noncurrent liabilities [member]</t>
  </si>
  <si>
    <t>Financial liabilities at fair value through profit or loss, category [member] | Trade and other payables [member]</t>
  </si>
  <si>
    <t>Financial liabilities at fair value through profit or loss, category [member] | Other current liabilities [member]</t>
  </si>
  <si>
    <t>Financial liabilities at amortised cost, category [member]</t>
  </si>
  <si>
    <t>Financial liabilities at amortised cost, category [member] | Financial lease liabilities and other loans [member]</t>
  </si>
  <si>
    <t>Financial liabilities at amortised cost, category [member] | Other noncurrent liabilities [member]</t>
  </si>
  <si>
    <t>Financial liabilities at amortised cost, category [member] | Trade and other payables [member]</t>
  </si>
  <si>
    <t>Financial liabilities at amortised cost, category [member] | Other current liabilities [member]</t>
  </si>
  <si>
    <t>Other financial assets [member]</t>
  </si>
  <si>
    <t>Non-current financial assets</t>
  </si>
  <si>
    <t>Current financial assets</t>
  </si>
  <si>
    <t>[3]</t>
  </si>
  <si>
    <t>Other financial assets [member] | Financial liabilities at fair value through profit or loss, category [member]</t>
  </si>
  <si>
    <t>Other financial assets [member] | Financial liabilities at amortised cost, category [member]</t>
  </si>
  <si>
    <t>Investment in associate (preferred shares in StarMaker) [member]</t>
  </si>
  <si>
    <t>Investment in associate (preferred shares in StarMaker) [member] | Financial liabilities at fair value through profit or loss, category [member]</t>
  </si>
  <si>
    <t>Investment in associate (preferred shares in StarMaker) [member] | Financial liabilities at amortised cost, category [member]</t>
  </si>
  <si>
    <t>Trade receivables [member]</t>
  </si>
  <si>
    <t>Trade receivables [member] | Financial liabilities at fair value through profit or loss, category [member]</t>
  </si>
  <si>
    <t>Trade receivables [member] | Financial liabilities at amortised cost, category [member]</t>
  </si>
  <si>
    <t>Other receivables [member]</t>
  </si>
  <si>
    <t>Other receivables [member] | Financial liabilities at fair value through profit or loss, category [member]</t>
  </si>
  <si>
    <t>Other receivables [member] | Financial liabilities at amortised cost, category [member]</t>
  </si>
  <si>
    <t>Financial assets at fair value through profit or loss, category [member]</t>
  </si>
  <si>
    <t>Financial assets at fair value through profit or loss, category [member] | Financial lease liabilities and other loans [member]</t>
  </si>
  <si>
    <t>Financial assets at fair value through profit or loss, category [member] | Other noncurrent liabilities [member]</t>
  </si>
  <si>
    <t>Financial assets at fair value through profit or loss, category [member] | Trade and other payables [member]</t>
  </si>
  <si>
    <t>Financial assets at fair value through profit or loss, category [member] | Other current liabilities [member]</t>
  </si>
  <si>
    <t>Financial assets at fair value through profit or loss, category [member] | Other financial assets [member]</t>
  </si>
  <si>
    <t>Financial assets at fair value through profit or loss, category [member] | Investment in associate (preferred shares in StarMaker) [member]</t>
  </si>
  <si>
    <t>Financial assets at fair value through profit or loss, category [member] | Trade receivables [member]</t>
  </si>
  <si>
    <t>Financial assets at fair value through profit or loss, category [member] | Other receivables [member]</t>
  </si>
  <si>
    <t>Financial assets at amortised cost, category [member]</t>
  </si>
  <si>
    <t>Financial assets at amortised cost, category [member] | Financial lease liabilities and other loans [member]</t>
  </si>
  <si>
    <t>Financial assets at amortised cost, category [member] | Other noncurrent liabilities [member]</t>
  </si>
  <si>
    <t>Financial assets at amortised cost, category [member] | Trade and other payables [member]</t>
  </si>
  <si>
    <t>Financial assets at amortised cost, category [member] | Other current liabilities [member]</t>
  </si>
  <si>
    <t>Financial assets at amortised cost, category [member] | Other financial assets [member]</t>
  </si>
  <si>
    <t>Financial assets at amortised cost, category [member] | Investment in associate (preferred shares in StarMaker) [member]</t>
  </si>
  <si>
    <t>Financial assets at amortised cost, category [member] | Trade receivables [member]</t>
  </si>
  <si>
    <t>Financial assets at amortised cost, category [member] | Other receivables [member]</t>
  </si>
  <si>
    <t>Includes long-term deposits for office rent</t>
  </si>
  <si>
    <t>Includes long-term deposits for office rent.</t>
  </si>
  <si>
    <t>The Group holds certain publicly traded securities. See Note 17 for more information.</t>
  </si>
  <si>
    <t>Note 15 - Financial Assets and Liabilities - Gain (Loss) on Trading Securities (Details) $ in Thousands</t>
  </si>
  <si>
    <t>Realized gain (loss)</t>
  </si>
  <si>
    <t>Unrealized gain (loss)</t>
  </si>
  <si>
    <t>Long positions</t>
  </si>
  <si>
    <t>Long position trading securities [member]</t>
  </si>
  <si>
    <t>Short position trading securities [member]</t>
  </si>
  <si>
    <t>Note 15 - Financial Assets and Liabilities - Fair Value Hierarchy (Details) - USD ($) $ in Thousands</t>
  </si>
  <si>
    <t>Fair value of assets</t>
  </si>
  <si>
    <t>Not measured at fair value in statement of financial position but for which fair value is disclosed [member] | Other financial assets [member]</t>
  </si>
  <si>
    <t>Not measured at fair value in statement of financial position but for which fair value is disclosed [member] | Investment in associate [member]</t>
  </si>
  <si>
    <t>Not measured at fair value in statement of financial position but for which fair value is disclosed [member] | Contingent consideration [member]</t>
  </si>
  <si>
    <t>Fair value of liabilities</t>
  </si>
  <si>
    <t>Not measured at fair value in statement of financial position but for which fair value is disclosed [member] | Other liabilities [member]</t>
  </si>
  <si>
    <t>Not measured at fair value in statement of financial position but for which fair value is disclosed [member] | Financial lease liabilities and other loans [member]</t>
  </si>
  <si>
    <t>At fair value [member] | Other financial assets [member]</t>
  </si>
  <si>
    <t>At fair value [member] | Investment in associate [member]</t>
  </si>
  <si>
    <t>At fair value [member] | Contingent consideration [member]</t>
  </si>
  <si>
    <t>At fair value [member] | Other liabilities [member]</t>
  </si>
  <si>
    <t>At fair value [member] | Financial lease liabilities and other loans [member]</t>
  </si>
  <si>
    <t>Note 16 - Schedule of Maturities of Financial Liabilities - Financial Liabilities (Details) - USD ($) $ in Thousands</t>
  </si>
  <si>
    <t>Total financial liabilities including interest</t>
  </si>
  <si>
    <t>Non-current financial liabilities, including interest</t>
  </si>
  <si>
    <t>Current financial liabilities, including interest</t>
  </si>
  <si>
    <t>Other liabilities [member]</t>
  </si>
  <si>
    <t>Not later than one year [member] | Financial lease liabilities and other loans [member]</t>
  </si>
  <si>
    <t>Not later than one year [member] | Other liabilities [member]</t>
  </si>
  <si>
    <t>Not later than one year [member] | Trade and other payables [member]</t>
  </si>
  <si>
    <t>Later than one year and not later than three years [member]</t>
  </si>
  <si>
    <t>Later than one year and not later than three years [member] | Financial lease liabilities and other loans [member]</t>
  </si>
  <si>
    <t>Later than one year and not later than three years [member] | Other liabilities [member]</t>
  </si>
  <si>
    <t>Later than one year and not later than three years [member] | Trade and other payables [member]</t>
  </si>
  <si>
    <t>Later than three years [member]</t>
  </si>
  <si>
    <t>Later than three years [member] | Financial lease liabilities and other loans [member]</t>
  </si>
  <si>
    <t>Later than three years [member] | Other liabilities [member]</t>
  </si>
  <si>
    <t>Later than three years [member] | Trade and other payables [member]</t>
  </si>
  <si>
    <t>Note 17 - Financial Risk Management (Details Textual) - USD ($) $ in Thousands</t>
  </si>
  <si>
    <t>Financial assets at end of period</t>
  </si>
  <si>
    <t>Equity price risk [member]</t>
  </si>
  <si>
    <t>Initial capital allocation</t>
  </si>
  <si>
    <t>Equity price risk [member] | Equity investments [member]</t>
  </si>
  <si>
    <t>Gain (loss) on change in fair value of hedging instrument used as basis for recognising hedge ineffectiveness</t>
  </si>
  <si>
    <t>Note 18 - Capital Management (Details Textual) - USD ($) $ in Thousands</t>
  </si>
  <si>
    <t>Jul. 31, 2018</t>
  </si>
  <si>
    <t>Feb. 28, 2019</t>
  </si>
  <si>
    <t>Nov. 30, 2018</t>
  </si>
  <si>
    <t>Dec. 31, 2015</t>
  </si>
  <si>
    <t>Proceeds from issuing shares</t>
  </si>
  <si>
    <t>Total cash and cash equivalents</t>
  </si>
  <si>
    <t>Private investors [member]</t>
  </si>
  <si>
    <t>Repurchase program, share authorized</t>
  </si>
  <si>
    <t>Number of share repurcahsed</t>
  </si>
  <si>
    <t>Purchase of treasury shares</t>
  </si>
  <si>
    <t>Purchase of treasury shares, Net</t>
  </si>
  <si>
    <t>Note 19 - Cash and Cash Equivalents - Cash and Cash Equivalents (Details) - USD ($) $ in Thousands</t>
  </si>
  <si>
    <t>Restricted cash</t>
  </si>
  <si>
    <t>Note 20 - Trade Receivables, Prepayments and Other Receivables (Details Textual) - USD ($) $ in Thousands</t>
  </si>
  <si>
    <t>Trade receivables, loss allowance</t>
  </si>
  <si>
    <t>Allowance of trade receivables, percentage</t>
  </si>
  <si>
    <t>4.30%</t>
  </si>
  <si>
    <t>5.90%</t>
  </si>
  <si>
    <t>Note 20 - Trade Receivables, Prepayments and Other Receivables - Trade Receivables, Prepayments and Other Receivables (Details) - USD ($) $ in Thousands</t>
  </si>
  <si>
    <t>Unbilled receivables</t>
  </si>
  <si>
    <t>VAT</t>
  </si>
  <si>
    <t>Related party receivables</t>
  </si>
  <si>
    <t>Escrow account pledged as loan for joint venture</t>
  </si>
  <si>
    <t>Prepaid expenses (1)</t>
  </si>
  <si>
    <t>See Note 30 for specification of amount of prepaid expenses with 360 Mobile Security.</t>
  </si>
  <si>
    <t>Note 20 - Trade Receivables, Prepayments and Other Receivables - Provision for Impairment of Trade Receivables (Details) - Provision for impairment of trade receivables [member] - USD ($) $ in Thousands</t>
  </si>
  <si>
    <t>Beginning balance</t>
  </si>
  <si>
    <t>Change in the period</t>
  </si>
  <si>
    <t>Ending balance</t>
  </si>
  <si>
    <t>Note 20 - Trade Receivables, Prepayments and Other Receivables - Aging of Trade Receivables (Details) - USD ($) $ in Thousands</t>
  </si>
  <si>
    <t>Aging analysis of trade receivables</t>
  </si>
  <si>
    <t>Current [member]</t>
  </si>
  <si>
    <t>Later than one month and not later than two months [member]</t>
  </si>
  <si>
    <t>Later than two months and not later than three months [member]</t>
  </si>
  <si>
    <t>Later than three months [member]</t>
  </si>
  <si>
    <t>More than three months [member]</t>
  </si>
  <si>
    <t>Note 21 - Trade and Other Payables - Trade and Other Payables (Details) - USD ($) $ in Thousands</t>
  </si>
  <si>
    <t>Trade payables</t>
  </si>
  <si>
    <t>Sales tax payables</t>
  </si>
  <si>
    <t>Employee withholding tax</t>
  </si>
  <si>
    <t>Payroll tax (1)</t>
  </si>
  <si>
    <t>Includes accruals for social security costs related to share-based remuneration.</t>
  </si>
  <si>
    <t>Note 22 - Finance Income and Expenses - Finance Income (Details) - USD ($) $ in Thousands</t>
  </si>
  <si>
    <t>Interest income</t>
  </si>
  <si>
    <t>Other finance income</t>
  </si>
  <si>
    <t>Note 22 - Finance Income and Expenses - Finance Expenses (Details) - USD ($) $ in Thousands</t>
  </si>
  <si>
    <t>Interest expense</t>
  </si>
  <si>
    <t>Other financial cost</t>
  </si>
  <si>
    <t>Decrease in fair value financial instruments (1)</t>
  </si>
  <si>
    <t>The decrease in fair value of financial instruments is the net result from our holding of publicly traded securities. See Notes 15 and 17 for more information.</t>
  </si>
  <si>
    <t>Note 22 - Finance Income and Expenses - Foreign Exchange Gain (Loss) (Details) - USD ($) $ in Thousands</t>
  </si>
  <si>
    <t>Unrealized foreign exchange gain (loss)</t>
  </si>
  <si>
    <t>Realized foreign exchange gain (loss)</t>
  </si>
  <si>
    <t>Note 23 - Changes in Liabilities Arising From Financing Activities - Changes in Liabilities Arising From Financing Activities (Details) - USD ($) $ in Thousands</t>
  </si>
  <si>
    <t>Cash flows</t>
  </si>
  <si>
    <t>Foreign exchange movement</t>
  </si>
  <si>
    <t>New liabilities</t>
  </si>
  <si>
    <t>Interest-bearing loans and liabilities, non-current [member]</t>
  </si>
  <si>
    <t>Finance lease liabilities, non-current [member]</t>
  </si>
  <si>
    <t>Interest bearing loans and liabilities, current [member]</t>
  </si>
  <si>
    <t>Finance lease liabilities, current [member]</t>
  </si>
  <si>
    <t>The "Other" column includes the effect of reclassification of the non-current portion of financial lease liabilities to current due to the passage of time in addition to other non-cash adjustments related to finance leases.</t>
  </si>
  <si>
    <t>The "Other" column includes the effect of reclassification of the non-current portion of financial lease liabilities to current due to the passage of time in addition to other non-cash costs and other non-cash interest related to financial leases. Furthermore, this column includes current interest bearing loans and liabilities, which is offset against receivables from Otello.</t>
  </si>
  <si>
    <t>Note 24 - Income Tax (Expense) Benefit (Details Textual)</t>
  </si>
  <si>
    <t>Dec. 31, 2019</t>
  </si>
  <si>
    <t>Applicable tax rate</t>
  </si>
  <si>
    <t>22.00%</t>
  </si>
  <si>
    <t>23.00%</t>
  </si>
  <si>
    <t>24.00%</t>
  </si>
  <si>
    <t>25.00%</t>
  </si>
  <si>
    <t>Note 24 - Income Tax (Expense) Benefit - Summary of Income Tax (Expense) Benefit (Details) - USD ($) $ in Thousands</t>
  </si>
  <si>
    <t>Current income taxes</t>
  </si>
  <si>
    <t>Currency effect on income tax (expense) benefit and adjustments recognized in the period for current tax of prior periods (1)</t>
  </si>
  <si>
    <t>Deferred taxes</t>
  </si>
  <si>
    <t>Income tax (expense) benefit</t>
  </si>
  <si>
    <t>Currency effect on income tax (expense) benefit due to corporate income tax filing in NOK for Norwegian entities with USD as functional currency.</t>
  </si>
  <si>
    <t>Note 24 - Income Tax (Expense) Benefit - Reconciliation of Tax (Expense) Benefit (Details) - USD ($) $ in Thousands</t>
  </si>
  <si>
    <t>Tax (expense) benefit at applicable tax rate</t>
  </si>
  <si>
    <t>Effect of different tax rates applied by subsidiaries</t>
  </si>
  <si>
    <t>Tax effect of translation differences exempted for tax</t>
  </si>
  <si>
    <t>Tax effect of financial items exempted from tax</t>
  </si>
  <si>
    <t>Tax effects of losses in associates and joint ventures which are non-deductible</t>
  </si>
  <si>
    <t>Net other permanent differences (not) tax deductible</t>
  </si>
  <si>
    <t>Change to previously recognized deferred tax assets</t>
  </si>
  <si>
    <t>Change in unrecognized deferred tax assets</t>
  </si>
  <si>
    <t>Change in tax rate</t>
  </si>
  <si>
    <t>Effective tax rate</t>
  </si>
  <si>
    <t>21.40%</t>
  </si>
  <si>
    <t>8.40%</t>
  </si>
  <si>
    <t>15.60%</t>
  </si>
  <si>
    <t>19.20%</t>
  </si>
  <si>
    <t>Note 24 - Income Tax (Expense) Benefit - Deferred Tax Assets and Liabilities (Details) - USD ($) $ in Thousands</t>
  </si>
  <si>
    <t>Net deferred tax liability (asset) recognized</t>
  </si>
  <si>
    <t>Temporary difference, furniture, fixtures and equipment, and intangible assets [member]</t>
  </si>
  <si>
    <t>Other temporary differences [member]</t>
  </si>
  <si>
    <t>Temporary difference, trade receivables [member]</t>
  </si>
  <si>
    <t>Temporary difference, intercompany interest costs subject to limitations [member]</t>
  </si>
  <si>
    <t>Temporary difference, withholding tax expected to be credited [member]</t>
  </si>
  <si>
    <t>Allowance for credit losses [member]</t>
  </si>
  <si>
    <t>Note 24 - Income Tax (Expense) Benefit - Changes in Deferred Taxes (Details) - USD ($) $ in Thousands</t>
  </si>
  <si>
    <t>Net deferred tax liability (asset) as of January 1</t>
  </si>
  <si>
    <t>Expense (benefit) in Statement of Operations</t>
  </si>
  <si>
    <t>Net deferred tax liability (asset)</t>
  </si>
  <si>
    <t>Deferred tax assets</t>
  </si>
  <si>
    <t>Net deferred tax liability</t>
  </si>
  <si>
    <t>Note 25 - Share-based Payments (Details Textual)</t>
  </si>
  <si>
    <t>Jun. 27, 2018</t>
  </si>
  <si>
    <t>Apr. 23, 2018</t>
  </si>
  <si>
    <t>Feb. 12, 2018</t>
  </si>
  <si>
    <t>Dec. 31, 2016USD ($)</t>
  </si>
  <si>
    <t>Nov. 03, 2016USD ($)</t>
  </si>
  <si>
    <t>Dec. 31, 2018USD ($)shares</t>
  </si>
  <si>
    <t>Dec. 31, 2017USD ($)</t>
  </si>
  <si>
    <t>Number of other equity instruments granted in share-based payment arrangement</t>
  </si>
  <si>
    <t>Social security contributions</t>
  </si>
  <si>
    <t>RSU [member]</t>
  </si>
  <si>
    <t>Percentage of equity available for grants</t>
  </si>
  <si>
    <t>10.00%</t>
  </si>
  <si>
    <t>Number of shares in ultimate issure entity | shares</t>
  </si>
  <si>
    <t>Number of shares set up with parent company for share-based payments arrangement | shares</t>
  </si>
  <si>
    <t>Conversion ratio from the count of RSUs granted to ultimate shares to be delivered</t>
  </si>
  <si>
    <t>Number of shares represented by ADS | shares</t>
  </si>
  <si>
    <t>Adjustment factor for reported grants in a share-based payments arrangment</t>
  </si>
  <si>
    <t>Share-based payments arrangement, vesting schedule, in year one</t>
  </si>
  <si>
    <t>20.00%</t>
  </si>
  <si>
    <t>Share-based payments arrangement, vesting schedule, in year two</t>
  </si>
  <si>
    <t>Share-based payments arrangement, vesting schedule, in yearthree</t>
  </si>
  <si>
    <t>30.00%</t>
  </si>
  <si>
    <t>Share-based payments arrangement, vesting schedule, in year four</t>
  </si>
  <si>
    <t>Weighted average exercise price of other equity instruments granted in share-based payment arrangement</t>
  </si>
  <si>
    <t>Weighted average fair value at measurement date, other equity instruments granted</t>
  </si>
  <si>
    <t>Weighted average remaining contractual life of outstanding other equity instruments</t>
  </si>
  <si>
    <t>Note 25 - Share-based Payments - Expenses from Share-based Payments Transactions (Details) - USD ($) $ in Thousands</t>
  </si>
  <si>
    <t>Expense arising from equity-settled share-based payment transactions (1)</t>
  </si>
  <si>
    <t>Expense arising from cash-settled share-based payment transactions</t>
  </si>
  <si>
    <t>Total expense from share-based payment transactions</t>
  </si>
  <si>
    <t>Including US$896 thousand in accrued social security cost (2017: US$2,490 thousand)</t>
  </si>
  <si>
    <t>Note 25 - Share-based Payments - RSUs Activities (Details)</t>
  </si>
  <si>
    <t>Outstanding at period start</t>
  </si>
  <si>
    <t>Granted during the period</t>
  </si>
  <si>
    <t>Forfeited during the period</t>
  </si>
  <si>
    <t>Exercised during the period</t>
  </si>
  <si>
    <t>Expired during the period</t>
  </si>
  <si>
    <t>Outstanding at period end</t>
  </si>
  <si>
    <t>Note 25 - Share-based Payments -Fair Value Measurement (Details) - RSU [member] - USD ($)</t>
  </si>
  <si>
    <t>Current equity unit price valuation ($)</t>
  </si>
  <si>
    <t>Expected Volatility (%) (1), (2)</t>
  </si>
  <si>
    <t>[1],[2]</t>
  </si>
  <si>
    <t>35.29%</t>
  </si>
  <si>
    <t>37.44%</t>
  </si>
  <si>
    <t>Risk free interest rate (%) (1)</t>
  </si>
  <si>
    <t>2.43%</t>
  </si>
  <si>
    <t>1.61%</t>
  </si>
  <si>
    <t>Dividend Yield (%)</t>
  </si>
  <si>
    <t>0.00%</t>
  </si>
  <si>
    <t>Duration of initial simulation period (years to longstop date) (Year)</t>
  </si>
  <si>
    <t>4 years 266 days</t>
  </si>
  <si>
    <t>4 years 200 days</t>
  </si>
  <si>
    <t>Duration of second simulation period with postponed exercise (years) (Year)</t>
  </si>
  <si>
    <t>3 years</t>
  </si>
  <si>
    <t>Fair value at the measurement date ($)</t>
  </si>
  <si>
    <t>Based on a defined peer group of companies considered comparable to the Group.</t>
  </si>
  <si>
    <t>Specified value is 4 years (modelled on yearly basis)</t>
  </si>
  <si>
    <t>Note 26 - Shareholders and Share Capital (Details Textual) - USD ($) $ / shares in Units, $ in Thousands</t>
  </si>
  <si>
    <t>Dividends recognised as distributions to owners</t>
  </si>
  <si>
    <t>Number of shares outstanding at end of period</t>
  </si>
  <si>
    <t>Shares repurchased during period, shares</t>
  </si>
  <si>
    <t>Shares repurchased during period, value</t>
  </si>
  <si>
    <t>Par value per share</t>
  </si>
  <si>
    <t>Number of shares authorised</t>
  </si>
  <si>
    <t>Share repurchase program, accumulated shares repurchased</t>
  </si>
  <si>
    <t>Note 26 - Shareholders and Share Capital - Shareholders' Ownership Interest (Details)</t>
  </si>
  <si>
    <t>Shareholders' ownership interest</t>
  </si>
  <si>
    <t>Kunlun Tech Limited [member]</t>
  </si>
  <si>
    <t>43.90%</t>
  </si>
  <si>
    <t>33.33%</t>
  </si>
  <si>
    <t>Keeneyes Future Holding Inc. [member]</t>
  </si>
  <si>
    <t>17.84%</t>
  </si>
  <si>
    <t>21.67%</t>
  </si>
  <si>
    <t>Future Holding L.P. [member]</t>
  </si>
  <si>
    <t>12.50%</t>
  </si>
  <si>
    <t>Qifei International Development Co, Ltd [member]</t>
  </si>
  <si>
    <t>21.38%</t>
  </si>
  <si>
    <t>27.50%</t>
  </si>
  <si>
    <t>Golden Brick Capital Private Equity Fund I L.P. [member]</t>
  </si>
  <si>
    <t>3.89%</t>
  </si>
  <si>
    <t>Tospring Technology Ltd. [member]</t>
  </si>
  <si>
    <t>3.81%</t>
  </si>
  <si>
    <t>The Bank of New York Mellon [member]</t>
  </si>
  <si>
    <t>8.42%</t>
  </si>
  <si>
    <t>IDG China Capital Fund III L.P. [member]</t>
  </si>
  <si>
    <t>0.73%</t>
  </si>
  <si>
    <t>IDG China Capital III Investors L.P. [member]</t>
  </si>
  <si>
    <t>0.04%</t>
  </si>
  <si>
    <t>Note 27 - Group Entities (Details Textual)</t>
  </si>
  <si>
    <t>Opera Software Iceland [member]</t>
  </si>
  <si>
    <t>Proportion of voting rights held in subsidiary</t>
  </si>
  <si>
    <t>Note 27 - Group Entities - Subsidiaries (Details)</t>
  </si>
  <si>
    <t>Kunhoo Software [member]</t>
  </si>
  <si>
    <t>Subsidiaries</t>
  </si>
  <si>
    <t>Kunhoo Software Limited [member]</t>
  </si>
  <si>
    <t>Kunhoo Software S.a.r.l [member]</t>
  </si>
  <si>
    <t>Kunhoo Software AS [member]</t>
  </si>
  <si>
    <t>Opera Software AS [member]</t>
  </si>
  <si>
    <t>Opera Software Holdings [member]</t>
  </si>
  <si>
    <t>Opera Software Americas [member]</t>
  </si>
  <si>
    <t>Opera Software Ireland Limited [member]</t>
  </si>
  <si>
    <t>Hern Labs AB [member]</t>
  </si>
  <si>
    <t>Opera Software International AS [member]</t>
  </si>
  <si>
    <t>Opera Software Netherlands BV [member]</t>
  </si>
  <si>
    <t>Opera Software India Private Limited [Member]</t>
  </si>
  <si>
    <t>Opera Software Poland [member]</t>
  </si>
  <si>
    <t>Opera Software Technology (Beijing) [member]</t>
  </si>
  <si>
    <t>Beijing Yuega Software Tech. Srvc. Co. Ltd [member]</t>
  </si>
  <si>
    <t>Opesa South Afri Ca (Pty) Limited [member]</t>
  </si>
  <si>
    <t>O-Play Digital Services [member]</t>
  </si>
  <si>
    <t>O-Play Kenya Limited [member]</t>
  </si>
  <si>
    <t>80.00%</t>
  </si>
  <si>
    <t>Phoneservice Technologies [member]</t>
  </si>
  <si>
    <t>O-Play Zambia Limited [member]</t>
  </si>
  <si>
    <t>TenSpot Pesa Limited [member]</t>
  </si>
  <si>
    <t>LLC Microcredit Company O-Pay [member]</t>
  </si>
  <si>
    <t>Neofin Mailane [member]</t>
  </si>
  <si>
    <t>Opay Finance India [member]</t>
  </si>
  <si>
    <t>Blue Ridge Micro Finance Bank [member]</t>
  </si>
  <si>
    <t>Oplay Digital Services SA [member]</t>
  </si>
  <si>
    <t>PT Opay Finance Services [member]</t>
  </si>
  <si>
    <t>PT lnpesa Digital Teknologi [member]</t>
  </si>
  <si>
    <t>TenSpot Kenya Limited [member]</t>
  </si>
  <si>
    <t>PC Financial Services Pvt [member]</t>
  </si>
  <si>
    <t>Variable Interest Entity (VIE) contractually controlled by the Group.</t>
  </si>
  <si>
    <t>Entities were incorporated in 2018.</t>
  </si>
  <si>
    <t>VIE established in February 2018, contractually controlled by the Group.</t>
  </si>
  <si>
    <t>Note 28 - Business Combinations (Details Textual) - USD ($) $ in Millions</t>
  </si>
  <si>
    <t>Dec. 19, 2018</t>
  </si>
  <si>
    <t>Proportion of ownership interest in associate</t>
  </si>
  <si>
    <t>19.90%</t>
  </si>
  <si>
    <t>Percentage of voting equity interests acquired</t>
  </si>
  <si>
    <t>Cash transferred</t>
  </si>
  <si>
    <t>Financial assets recognised as of acquisition date</t>
  </si>
  <si>
    <t>Cash and cash equivalents recognised as of acquisition date</t>
  </si>
  <si>
    <t>Difference between consideration transferred and net assets acquired, recognized as reduction of retained earnings</t>
  </si>
  <si>
    <t>Beijing Kunlun Tech [member]</t>
  </si>
  <si>
    <t>Note 29 - Investments in Associates and Joint Ventures (Details Textual) - USD ($) $ in Thousands</t>
  </si>
  <si>
    <t>Nov. 05, 2018</t>
  </si>
  <si>
    <t>Aug. 01, 2017</t>
  </si>
  <si>
    <t>Total investments in subsidiaries, joint ventures and associates</t>
  </si>
  <si>
    <t>nHorizon [member]</t>
  </si>
  <si>
    <t>29.09%</t>
  </si>
  <si>
    <t>Powerbets Holdings Limited [member]</t>
  </si>
  <si>
    <t>50.10%</t>
  </si>
  <si>
    <t>Acquisition of OKash [member]</t>
  </si>
  <si>
    <t>Gain recognised on business combination</t>
  </si>
  <si>
    <t>Number of agents recruited</t>
  </si>
  <si>
    <t>Average daily transaction value</t>
  </si>
  <si>
    <t>Average daily transaction value, peak days</t>
  </si>
  <si>
    <t>StarMaker Inc. [member]</t>
  </si>
  <si>
    <t>19.35%</t>
  </si>
  <si>
    <t>Proportion of voting rights held in associate, option to increase</t>
  </si>
  <si>
    <t>51.00%</t>
  </si>
  <si>
    <t>Note 29 - Investments in Associates and Joint Ventures - Information Regarding Investments (Details) - USD ($)</t>
  </si>
  <si>
    <t>Group’s share of net income (loss)</t>
  </si>
  <si>
    <t>Assets</t>
  </si>
  <si>
    <t>Short-term liabilities</t>
  </si>
  <si>
    <t>Other comprehensive income that may be reclassified to net income</t>
  </si>
  <si>
    <t>Total comprehensive income</t>
  </si>
  <si>
    <t>The Group’s interest</t>
  </si>
  <si>
    <t>Group’s share of net income (loss), before adjustment</t>
  </si>
  <si>
    <t>Adjustments related to amortization of intangible assets</t>
  </si>
  <si>
    <t>Note 29 - Investments in Associates and Joint Ventures - Carrying Amounts (Details) - USD ($) $ in Thousands</t>
  </si>
  <si>
    <t>Investment</t>
  </si>
  <si>
    <t>Investment during the fiscal year</t>
  </si>
  <si>
    <t>Loan made to Powerbets Holdings reclassified from other receivables</t>
  </si>
  <si>
    <t>FX adjustment</t>
  </si>
  <si>
    <t>Share of net income (loss)</t>
  </si>
  <si>
    <t>Group’s share in equity</t>
  </si>
  <si>
    <t>Other equity method adjustments</t>
  </si>
  <si>
    <t>Share of other comprehensive income</t>
  </si>
  <si>
    <t>Equity method adjustments</t>
  </si>
  <si>
    <t>Note 30 - Related Parties (Details Textual) - USD ($) $ in Thousands</t>
  </si>
  <si>
    <t>Dec. 30, 2018</t>
  </si>
  <si>
    <t>Oct. 04, 2018</t>
  </si>
  <si>
    <t>Oct. 03, 2018</t>
  </si>
  <si>
    <t>Nov. 01, 2017</t>
  </si>
  <si>
    <t>Receivables due from related parties</t>
  </si>
  <si>
    <t>Maximum borrowing capacity provided to related party</t>
  </si>
  <si>
    <t>Line of credit, receivable from related party</t>
  </si>
  <si>
    <t>Loan receivable from related party</t>
  </si>
  <si>
    <t>Joint control over Powerbets [member]</t>
  </si>
  <si>
    <t>Investment in StarMaker [member]</t>
  </si>
  <si>
    <t>Proportion of voting rights held in associate</t>
  </si>
  <si>
    <t>Acquisition of OKash from Opay [member] | Acquisition of OKash [member]</t>
  </si>
  <si>
    <t>Services provided and received to related parties [member] | Bottom of range [member]</t>
  </si>
  <si>
    <t>Percent of markup on invoices</t>
  </si>
  <si>
    <t>Services provided and received to related parties [member] | Top of range [member]</t>
  </si>
  <si>
    <t>8.00%</t>
  </si>
  <si>
    <t>Prepayments to 360 Mobile Security [member]</t>
  </si>
  <si>
    <t>Note 30 - Related Parties - Outstanding Balances and Transactions (Details) - USD ($)</t>
  </si>
  <si>
    <t>Accounts receivable from 360 Mobile Security Limited [member]</t>
  </si>
  <si>
    <t>Technology and other revenue from Opay Digital Services Limited [member]</t>
  </si>
  <si>
    <t>Transactions with related parties</t>
  </si>
  <si>
    <t>Distribution prepayment from 360 Mobile Security Limited [member]</t>
  </si>
  <si>
    <t>Related party payables</t>
  </si>
  <si>
    <t>Technology, other, and advertising revenue from Powerbets Holdings Limited [member]</t>
  </si>
  <si>
    <t>Other payables to Bejing Kunlun Tech [member]</t>
  </si>
  <si>
    <t>Technology, other, and advertising revenue from 360 Mobile Security Limited [member]</t>
  </si>
  <si>
    <t>Revenue share liability to nHorizon Innovation [member]</t>
  </si>
  <si>
    <t>Advertising revenue from Kunlun Global International [member]</t>
  </si>
  <si>
    <t>Professional service receivable from nHorizon Innovation [member]</t>
  </si>
  <si>
    <t>Technology and other revenue from nHorizon Innovation [member]</t>
  </si>
  <si>
    <t>Professional service payable to nHorizon Innovation [member]</t>
  </si>
  <si>
    <t>Investment to Starmaker Interactive [member]</t>
  </si>
  <si>
    <t>Loans receivable from Opay Digital Services Limited [member]</t>
  </si>
  <si>
    <t>Marketing and distribution expense to 360 Mobile Security Limited [member]</t>
  </si>
  <si>
    <t>Trade receivable from Opay Digital Services Limited [member]</t>
  </si>
  <si>
    <t>Office facilities expense to Beijing Kunlun Tech [member]</t>
  </si>
  <si>
    <t>Professional services expense to Kunlun AI [member]</t>
  </si>
  <si>
    <t>Loans receivable from Powerbets Holding Limited [member]</t>
  </si>
  <si>
    <t>Cost of revenue to nHorizon Innovation [member]</t>
  </si>
  <si>
    <t>Trade receivable from Powerbets Holding Limited [member]</t>
  </si>
  <si>
    <t>Professional services to nHorizon [member]</t>
  </si>
  <si>
    <t>Loan receivable from Starmaker Interactive [member]</t>
  </si>
  <si>
    <t>Professional services to Starmaker Interactive [member]</t>
  </si>
  <si>
    <t>Aqcuisition cost to Opay Digital Services Limited [member]</t>
  </si>
  <si>
    <t>Investment to Opay Digital Services Limited (HK) [member]</t>
  </si>
  <si>
    <t>License fee (cost of revenue) to Opay Digital Services Limited (HK) [member]</t>
  </si>
  <si>
    <t>Investment to nHorizon Innovation (Beijing) Software Ltd [member]</t>
  </si>
  <si>
    <t>Investment to Powerbets Holdings Limited [member]</t>
  </si>
  <si>
    <t>Note 31 - Net Income (Loss) Per Share (Details Textual) - shares</t>
  </si>
  <si>
    <t>Number of share surrendered</t>
  </si>
  <si>
    <t>Number of ordinary shares per share of ADS</t>
  </si>
  <si>
    <t>Note 31 - Net Income (Loss) Per Share - Income (Loss) Per Share (Details) - USD ($) $ / shares in Units, $ in Thousands</t>
  </si>
  <si>
    <t>Issued ordinary shares at beginning of period (in shares)</t>
  </si>
  <si>
    <t>Effect of shares issued (in shares)</t>
  </si>
  <si>
    <t>Effect of treasury shares held (in shares)</t>
  </si>
  <si>
    <t>Basic weighted-average number of ordinary shares in the period (in shares)</t>
  </si>
  <si>
    <t>Basic net income (loss) per share, US$ (in dollars per share)</t>
  </si>
  <si>
    <t>Basic weighted-average number of ordinary shares (in shares)</t>
  </si>
  <si>
    <t>Effect of employee equity grants (in shares)</t>
  </si>
  <si>
    <t>Diluted weighted-average number of ordinary shares in the period (in shares)</t>
  </si>
  <si>
    <t>Diluted net income per share, US$ (in dollars per share)</t>
  </si>
  <si>
    <t>ADS equivalent of basic weighted-average number of ordinary shares (in shares)</t>
  </si>
  <si>
    <t>ADS equivalent of diluted weighted-average number of ordinary shares (in shares)</t>
  </si>
  <si>
    <t>Note 32 - Events After the Reporting Period (Details Textual) - USD ($) $ / shares in Units, $ in Thousands</t>
  </si>
  <si>
    <t>Feb. 25, 2019</t>
  </si>
  <si>
    <t>Feb. 21, 2019</t>
  </si>
  <si>
    <t>Jan. 31, 2019</t>
  </si>
  <si>
    <t>Jan. 10, 2019</t>
  </si>
  <si>
    <t>Potential ordinary share transactions [member] | Amended and restated share incentive plan [member]</t>
  </si>
  <si>
    <t>Number of shares reserved for issue under options and contracts for sale of shares</t>
  </si>
  <si>
    <t>Potential ordinary share transactions [member] | Amended and restated share incentive plan [member] | ADS [member]</t>
  </si>
  <si>
    <t>Shares repurchased during period, weighted average price per share, net of commission</t>
  </si>
  <si>
    <t>Shares repurchased during period, weighted average price per share</t>
  </si>
  <si>
    <t>Entering into significant commitments or contingent liabilities [member] | Lease agreement for Oslo headquarters [Member]</t>
  </si>
  <si>
    <t>RSUs were exchanged for an equivalent number of ADSs [member]</t>
  </si>
  <si>
    <t>Number of RSUs exchanged for equivalent number of ADSs</t>
  </si>
  <si>
    <t>Major ordinary share transactions [member] | Ordinary shares of Opera Limited [member] | Kunlun Tech Limited [member] | Golden Brick [member]</t>
  </si>
  <si>
    <t>Shares transferred, shares</t>
  </si>
  <si>
    <t>Shares transferred, 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218661519</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22</v>
      </c>
    </row>
    <row r="20" spans="1:2">
      <c r="A20" s="4" t="s">
        <v>33</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39</v>
      </c>
    </row>
    <row r="3" spans="1:2">
      <c r="A3" s="3" t="s">
        <v>41</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39</v>
      </c>
      <c r="D1" s="2" t="s">
        <v>40</v>
      </c>
    </row>
    <row r="2" spans="1:4">
      <c r="A2" s="3" t="s">
        <v>41</v>
      </c>
    </row>
    <row r="3" spans="1:4">
      <c r="A3" s="4" t="s">
        <v>774</v>
      </c>
      <c r="C3" s="6" t="n">
        <v>14914</v>
      </c>
      <c r="D3" s="6" t="n">
        <v>16521</v>
      </c>
    </row>
    <row r="4" spans="1:4">
      <c r="A4" s="4" t="s">
        <v>775</v>
      </c>
      <c r="C4" s="5" t="n">
        <v>9</v>
      </c>
      <c r="D4" s="5" t="n">
        <v>20</v>
      </c>
    </row>
    <row r="5" spans="1:4">
      <c r="A5" s="4" t="s">
        <v>776</v>
      </c>
      <c r="C5" s="5" t="n">
        <v>24</v>
      </c>
      <c r="D5" s="5" t="n">
        <v>370</v>
      </c>
    </row>
    <row r="6" spans="1:4">
      <c r="A6" s="4" t="s">
        <v>757</v>
      </c>
      <c r="C6" s="5" t="n">
        <v>809</v>
      </c>
      <c r="D6" s="5" t="n">
        <v>792</v>
      </c>
    </row>
    <row r="7" spans="1:4">
      <c r="A7" s="4" t="s">
        <v>777</v>
      </c>
      <c r="B7" s="4" t="s">
        <v>121</v>
      </c>
      <c r="C7" s="5" t="n">
        <v>2200</v>
      </c>
      <c r="D7" s="5" t="n">
        <v>3699</v>
      </c>
    </row>
    <row r="8" spans="1:4">
      <c r="A8" s="4" t="s">
        <v>125</v>
      </c>
      <c r="C8" s="6" t="n">
        <v>17957</v>
      </c>
      <c r="D8" s="6" t="n">
        <v>21401</v>
      </c>
    </row>
    <row r="9" spans="1:4"/>
    <row r="10" spans="1:4">
      <c r="A10" s="4" t="s">
        <v>121</v>
      </c>
      <c r="B10" s="4" t="s">
        <v>778</v>
      </c>
    </row>
  </sheetData>
  <mergeCells count="3">
    <mergeCell ref="A1:B1"/>
    <mergeCell ref="A9:C9"/>
    <mergeCell ref="B10:C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9</v>
      </c>
      <c r="B1" s="2" t="s">
        <v>35</v>
      </c>
      <c r="C1" s="2" t="s">
        <v>36</v>
      </c>
      <c r="D1" s="2" t="s">
        <v>1</v>
      </c>
    </row>
    <row r="2" spans="1:5">
      <c r="B2" s="2" t="s">
        <v>37</v>
      </c>
      <c r="C2" s="2" t="s">
        <v>38</v>
      </c>
      <c r="D2" s="2" t="s">
        <v>39</v>
      </c>
      <c r="E2" s="2" t="s">
        <v>40</v>
      </c>
    </row>
    <row r="3" spans="1:5">
      <c r="A3" s="3" t="s">
        <v>41</v>
      </c>
    </row>
    <row r="4" spans="1:5">
      <c r="A4" s="4" t="s">
        <v>780</v>
      </c>
      <c r="B4" s="6" t="n">
        <v>37</v>
      </c>
      <c r="C4" s="4" t="s">
        <v>44</v>
      </c>
      <c r="D4" s="6" t="n">
        <v>1386</v>
      </c>
      <c r="E4" s="6" t="n">
        <v>54</v>
      </c>
    </row>
    <row r="5" spans="1:5">
      <c r="A5" s="4" t="s">
        <v>781</v>
      </c>
      <c r="B5" s="4" t="s">
        <v>44</v>
      </c>
      <c r="C5" s="4" t="s">
        <v>44</v>
      </c>
      <c r="D5" s="5" t="n">
        <v>251</v>
      </c>
      <c r="E5" s="5" t="n">
        <v>1000</v>
      </c>
    </row>
    <row r="6" spans="1:5">
      <c r="A6" s="4" t="s">
        <v>125</v>
      </c>
      <c r="B6" s="6" t="n">
        <v>37</v>
      </c>
      <c r="C6" s="4" t="s">
        <v>44</v>
      </c>
      <c r="D6" s="6" t="n">
        <v>1637</v>
      </c>
      <c r="E6" s="6" t="n">
        <v>1054</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782</v>
      </c>
      <c r="C1" s="2" t="s">
        <v>35</v>
      </c>
      <c r="D1" s="2" t="s">
        <v>36</v>
      </c>
      <c r="E1" s="2" t="s">
        <v>1</v>
      </c>
    </row>
    <row r="2" spans="1:6">
      <c r="C2" s="2" t="s">
        <v>37</v>
      </c>
      <c r="D2" s="2" t="s">
        <v>38</v>
      </c>
      <c r="E2" s="2" t="s">
        <v>39</v>
      </c>
      <c r="F2" s="2" t="s">
        <v>40</v>
      </c>
    </row>
    <row r="3" spans="1:6">
      <c r="A3" s="3" t="s">
        <v>41</v>
      </c>
    </row>
    <row r="4" spans="1:6">
      <c r="A4" s="4" t="s">
        <v>783</v>
      </c>
      <c r="C4" s="6" t="n">
        <v>24</v>
      </c>
      <c r="D4" s="6" t="n">
        <v>1378</v>
      </c>
      <c r="E4" s="6" t="n">
        <v>184</v>
      </c>
      <c r="F4" s="6" t="n">
        <v>238</v>
      </c>
    </row>
    <row r="5" spans="1:6">
      <c r="A5" s="4" t="s">
        <v>784</v>
      </c>
      <c r="C5" s="4" t="s">
        <v>44</v>
      </c>
      <c r="D5" s="4" t="s">
        <v>44</v>
      </c>
      <c r="E5" s="5" t="n">
        <v>27</v>
      </c>
      <c r="F5" s="4" t="s">
        <v>44</v>
      </c>
    </row>
    <row r="6" spans="1:6">
      <c r="A6" s="4" t="s">
        <v>785</v>
      </c>
      <c r="B6" s="4" t="s">
        <v>121</v>
      </c>
      <c r="C6" s="4" t="s">
        <v>44</v>
      </c>
      <c r="D6" s="4" t="s">
        <v>44</v>
      </c>
      <c r="E6" s="5" t="n">
        <v>1485</v>
      </c>
      <c r="F6" s="4" t="s">
        <v>44</v>
      </c>
    </row>
    <row r="7" spans="1:6">
      <c r="A7" s="4" t="s">
        <v>125</v>
      </c>
      <c r="C7" s="6" t="n">
        <v>24</v>
      </c>
      <c r="D7" s="6" t="n">
        <v>1378</v>
      </c>
      <c r="E7" s="6" t="n">
        <v>1695</v>
      </c>
      <c r="F7" s="6" t="n">
        <v>238</v>
      </c>
    </row>
    <row r="8" spans="1:6"/>
    <row r="9" spans="1:6">
      <c r="A9" s="4" t="s">
        <v>121</v>
      </c>
      <c r="B9" s="4" t="s">
        <v>786</v>
      </c>
    </row>
  </sheetData>
  <mergeCells count="4">
    <mergeCell ref="A1:B2"/>
    <mergeCell ref="E1:F1"/>
    <mergeCell ref="A8:E8"/>
    <mergeCell ref="B9:E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7</v>
      </c>
      <c r="B1" s="2" t="s">
        <v>35</v>
      </c>
      <c r="C1" s="2" t="s">
        <v>36</v>
      </c>
      <c r="D1" s="2" t="s">
        <v>1</v>
      </c>
    </row>
    <row r="2" spans="1:5">
      <c r="B2" s="2" t="s">
        <v>37</v>
      </c>
      <c r="C2" s="2" t="s">
        <v>38</v>
      </c>
      <c r="D2" s="2" t="s">
        <v>39</v>
      </c>
      <c r="E2" s="2" t="s">
        <v>40</v>
      </c>
    </row>
    <row r="3" spans="1:5">
      <c r="A3" s="3" t="s">
        <v>41</v>
      </c>
    </row>
    <row r="4" spans="1:5">
      <c r="A4" s="4" t="s">
        <v>788</v>
      </c>
      <c r="B4" s="6" t="n">
        <v>-352</v>
      </c>
      <c r="C4" s="6" t="n">
        <v>-1777</v>
      </c>
      <c r="D4" s="6" t="n">
        <v>-1091</v>
      </c>
      <c r="E4" s="6" t="n">
        <v>-1172</v>
      </c>
    </row>
    <row r="5" spans="1:5">
      <c r="A5" s="4" t="s">
        <v>789</v>
      </c>
      <c r="B5" s="5" t="n">
        <v>564</v>
      </c>
      <c r="C5" s="5" t="n">
        <v>565</v>
      </c>
      <c r="D5" s="5" t="n">
        <v>736</v>
      </c>
      <c r="E5" s="5" t="n">
        <v>-709</v>
      </c>
    </row>
    <row r="6" spans="1:5">
      <c r="A6" s="4" t="s">
        <v>125</v>
      </c>
      <c r="B6" s="6" t="n">
        <v>212</v>
      </c>
      <c r="C6" s="6" t="n">
        <v>-1212</v>
      </c>
      <c r="D6" s="6" t="n">
        <v>-354</v>
      </c>
      <c r="E6" s="6" t="n">
        <v>-1881</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90</v>
      </c>
      <c r="B1" s="2" t="s">
        <v>1</v>
      </c>
    </row>
    <row r="2" spans="1:5">
      <c r="B2" s="2" t="s">
        <v>39</v>
      </c>
      <c r="D2" s="2" t="s">
        <v>40</v>
      </c>
    </row>
    <row r="3" spans="1:5">
      <c r="A3" s="3" t="s">
        <v>41</v>
      </c>
    </row>
    <row r="4" spans="1:5">
      <c r="A4" s="4" t="s">
        <v>763</v>
      </c>
      <c r="B4" s="6" t="n">
        <v>6106</v>
      </c>
      <c r="D4" s="6" t="n">
        <v>12045</v>
      </c>
    </row>
    <row r="5" spans="1:5">
      <c r="A5" s="4" t="s">
        <v>791</v>
      </c>
      <c r="B5" s="5" t="n">
        <v>-3781</v>
      </c>
      <c r="D5" s="5" t="n">
        <v>-10031</v>
      </c>
    </row>
    <row r="6" spans="1:5">
      <c r="A6" s="4" t="s">
        <v>792</v>
      </c>
      <c r="B6" s="4" t="s">
        <v>44</v>
      </c>
      <c r="D6" s="5" t="n">
        <v>978</v>
      </c>
    </row>
    <row r="7" spans="1:5">
      <c r="A7" s="4" t="s">
        <v>793</v>
      </c>
      <c r="B7" s="5" t="n">
        <v>2118</v>
      </c>
      <c r="D7" s="5" t="n">
        <v>4887</v>
      </c>
    </row>
    <row r="8" spans="1:5">
      <c r="A8" s="4" t="s">
        <v>154</v>
      </c>
      <c r="B8" s="5" t="n">
        <v>319</v>
      </c>
      <c r="C8" s="4" t="s">
        <v>121</v>
      </c>
      <c r="D8" s="5" t="n">
        <v>-1774</v>
      </c>
      <c r="E8" s="4" t="s">
        <v>588</v>
      </c>
    </row>
    <row r="9" spans="1:5">
      <c r="A9" s="4" t="s">
        <v>765</v>
      </c>
      <c r="B9" s="5" t="n">
        <v>4761</v>
      </c>
      <c r="D9" s="5" t="n">
        <v>6106</v>
      </c>
    </row>
    <row r="10" spans="1:5">
      <c r="A10" s="4" t="s">
        <v>794</v>
      </c>
    </row>
    <row r="11" spans="1:5">
      <c r="A11" s="3" t="s">
        <v>41</v>
      </c>
    </row>
    <row r="12" spans="1:5">
      <c r="A12" s="4" t="s">
        <v>763</v>
      </c>
      <c r="B12" s="5" t="n">
        <v>3767</v>
      </c>
      <c r="D12" s="4" t="s">
        <v>44</v>
      </c>
    </row>
    <row r="13" spans="1:5">
      <c r="A13" s="4" t="s">
        <v>791</v>
      </c>
      <c r="B13" s="4" t="s">
        <v>44</v>
      </c>
      <c r="D13" s="5" t="n">
        <v>-889</v>
      </c>
    </row>
    <row r="14" spans="1:5">
      <c r="A14" s="4" t="s">
        <v>792</v>
      </c>
      <c r="B14" s="4" t="s">
        <v>44</v>
      </c>
      <c r="D14" s="5" t="n">
        <v>456</v>
      </c>
    </row>
    <row r="15" spans="1:5">
      <c r="A15" s="4" t="s">
        <v>793</v>
      </c>
      <c r="B15" s="5" t="n">
        <v>1435</v>
      </c>
      <c r="D15" s="5" t="n">
        <v>4199</v>
      </c>
    </row>
    <row r="16" spans="1:5">
      <c r="A16" s="4" t="s">
        <v>154</v>
      </c>
      <c r="B16" s="5" t="n">
        <v>-2964</v>
      </c>
      <c r="C16" s="4" t="s">
        <v>121</v>
      </c>
      <c r="D16" s="4" t="s">
        <v>44</v>
      </c>
      <c r="E16" s="4" t="s">
        <v>588</v>
      </c>
    </row>
    <row r="17" spans="1:5">
      <c r="A17" s="4" t="s">
        <v>765</v>
      </c>
      <c r="B17" s="5" t="n">
        <v>2238</v>
      </c>
      <c r="D17" s="5" t="n">
        <v>3767</v>
      </c>
    </row>
    <row r="18" spans="1:5">
      <c r="A18" s="4" t="s">
        <v>795</v>
      </c>
    </row>
    <row r="19" spans="1:5">
      <c r="A19" s="3" t="s">
        <v>41</v>
      </c>
    </row>
    <row r="20" spans="1:5">
      <c r="A20" s="4" t="s">
        <v>763</v>
      </c>
      <c r="B20" s="5" t="n">
        <v>265</v>
      </c>
      <c r="D20" s="5" t="n">
        <v>1724</v>
      </c>
    </row>
    <row r="21" spans="1:5">
      <c r="A21" s="4" t="s">
        <v>791</v>
      </c>
      <c r="B21" s="4" t="s">
        <v>44</v>
      </c>
      <c r="D21" s="4" t="s">
        <v>44</v>
      </c>
    </row>
    <row r="22" spans="1:5">
      <c r="A22" s="4" t="s">
        <v>792</v>
      </c>
      <c r="B22" s="4" t="s">
        <v>44</v>
      </c>
      <c r="D22" s="4" t="s">
        <v>44</v>
      </c>
    </row>
    <row r="23" spans="1:5">
      <c r="A23" s="4" t="s">
        <v>793</v>
      </c>
      <c r="B23" s="4" t="s">
        <v>44</v>
      </c>
      <c r="D23" s="5" t="n">
        <v>688</v>
      </c>
    </row>
    <row r="24" spans="1:5">
      <c r="A24" s="4" t="s">
        <v>154</v>
      </c>
      <c r="B24" s="5" t="n">
        <v>-232</v>
      </c>
      <c r="C24" s="4" t="s">
        <v>121</v>
      </c>
      <c r="D24" s="5" t="n">
        <v>-2147</v>
      </c>
      <c r="E24" s="4" t="s">
        <v>588</v>
      </c>
    </row>
    <row r="25" spans="1:5">
      <c r="A25" s="4" t="s">
        <v>765</v>
      </c>
      <c r="B25" s="5" t="n">
        <v>33</v>
      </c>
      <c r="D25" s="5" t="n">
        <v>265</v>
      </c>
    </row>
    <row r="26" spans="1:5">
      <c r="A26" s="4" t="s">
        <v>796</v>
      </c>
    </row>
    <row r="27" spans="1:5">
      <c r="A27" s="3" t="s">
        <v>41</v>
      </c>
    </row>
    <row r="28" spans="1:5">
      <c r="A28" s="4" t="s">
        <v>763</v>
      </c>
      <c r="B28" s="4" t="s">
        <v>44</v>
      </c>
      <c r="D28" s="5" t="n">
        <v>5512</v>
      </c>
    </row>
    <row r="29" spans="1:5">
      <c r="A29" s="4" t="s">
        <v>791</v>
      </c>
      <c r="B29" s="5" t="n">
        <v>-1739</v>
      </c>
      <c r="D29" s="5" t="n">
        <v>-3483</v>
      </c>
    </row>
    <row r="30" spans="1:5">
      <c r="A30" s="4" t="s">
        <v>792</v>
      </c>
      <c r="B30" s="4" t="s">
        <v>44</v>
      </c>
      <c r="D30" s="4" t="s">
        <v>44</v>
      </c>
    </row>
    <row r="31" spans="1:5">
      <c r="A31" s="4" t="s">
        <v>793</v>
      </c>
      <c r="B31" s="5" t="n">
        <v>191</v>
      </c>
      <c r="D31" s="4" t="s">
        <v>44</v>
      </c>
    </row>
    <row r="32" spans="1:5">
      <c r="A32" s="4" t="s">
        <v>154</v>
      </c>
      <c r="B32" s="5" t="n">
        <v>1744</v>
      </c>
      <c r="C32" s="4" t="s">
        <v>121</v>
      </c>
      <c r="D32" s="5" t="n">
        <v>-2029</v>
      </c>
      <c r="E32" s="4" t="s">
        <v>588</v>
      </c>
    </row>
    <row r="33" spans="1:5">
      <c r="A33" s="4" t="s">
        <v>765</v>
      </c>
      <c r="B33" s="5" t="n">
        <v>196</v>
      </c>
      <c r="D33" s="4" t="s">
        <v>44</v>
      </c>
    </row>
    <row r="34" spans="1:5">
      <c r="A34" s="4" t="s">
        <v>797</v>
      </c>
    </row>
    <row r="35" spans="1:5">
      <c r="A35" s="3" t="s">
        <v>41</v>
      </c>
    </row>
    <row r="36" spans="1:5">
      <c r="A36" s="4" t="s">
        <v>763</v>
      </c>
      <c r="B36" s="5" t="n">
        <v>2073</v>
      </c>
      <c r="D36" s="5" t="n">
        <v>4809</v>
      </c>
    </row>
    <row r="37" spans="1:5">
      <c r="A37" s="4" t="s">
        <v>791</v>
      </c>
      <c r="B37" s="5" t="n">
        <v>-2042</v>
      </c>
      <c r="D37" s="5" t="n">
        <v>-5659</v>
      </c>
    </row>
    <row r="38" spans="1:5">
      <c r="A38" s="4" t="s">
        <v>792</v>
      </c>
      <c r="B38" s="4" t="s">
        <v>44</v>
      </c>
      <c r="D38" s="5" t="n">
        <v>521</v>
      </c>
    </row>
    <row r="39" spans="1:5">
      <c r="A39" s="4" t="s">
        <v>793</v>
      </c>
      <c r="B39" s="4" t="s">
        <v>44</v>
      </c>
      <c r="D39" s="4" t="s">
        <v>44</v>
      </c>
    </row>
    <row r="40" spans="1:5">
      <c r="A40" s="4" t="s">
        <v>154</v>
      </c>
      <c r="B40" s="5" t="n">
        <v>1771</v>
      </c>
      <c r="C40" s="4" t="s">
        <v>121</v>
      </c>
      <c r="D40" s="5" t="n">
        <v>2402</v>
      </c>
      <c r="E40" s="4" t="s">
        <v>588</v>
      </c>
    </row>
    <row r="41" spans="1:5">
      <c r="A41" s="4" t="s">
        <v>765</v>
      </c>
      <c r="B41" s="5" t="n">
        <v>1802</v>
      </c>
      <c r="D41" s="5" t="n">
        <v>2073</v>
      </c>
    </row>
    <row r="42" spans="1:5">
      <c r="A42" s="4" t="s">
        <v>613</v>
      </c>
    </row>
    <row r="43" spans="1:5">
      <c r="A43" s="3" t="s">
        <v>41</v>
      </c>
    </row>
    <row r="44" spans="1:5">
      <c r="A44" s="4" t="s">
        <v>763</v>
      </c>
      <c r="B44" s="4" t="s">
        <v>44</v>
      </c>
    </row>
    <row r="45" spans="1:5">
      <c r="A45" s="4" t="s">
        <v>791</v>
      </c>
      <c r="B45" s="4" t="s">
        <v>44</v>
      </c>
    </row>
    <row r="46" spans="1:5">
      <c r="A46" s="4" t="s">
        <v>792</v>
      </c>
      <c r="B46" s="4" t="s">
        <v>44</v>
      </c>
    </row>
    <row r="47" spans="1:5">
      <c r="A47" s="4" t="s">
        <v>793</v>
      </c>
      <c r="B47" s="5" t="n">
        <v>492</v>
      </c>
    </row>
    <row r="48" spans="1:5">
      <c r="A48" s="4" t="s">
        <v>154</v>
      </c>
      <c r="B48" s="4" t="s">
        <v>44</v>
      </c>
    </row>
    <row r="49" spans="1:5">
      <c r="A49" s="4" t="s">
        <v>765</v>
      </c>
      <c r="B49" s="6" t="n">
        <v>492</v>
      </c>
      <c r="D49" s="4" t="s">
        <v>44</v>
      </c>
    </row>
    <row r="50" spans="1:5"/>
    <row r="51" spans="1:5">
      <c r="A51" s="4" t="s">
        <v>121</v>
      </c>
      <c r="B51" s="4" t="s">
        <v>798</v>
      </c>
    </row>
    <row r="52" spans="1:5">
      <c r="A52" s="4" t="s">
        <v>588</v>
      </c>
      <c r="B52" s="4" t="s">
        <v>799</v>
      </c>
    </row>
  </sheetData>
  <mergeCells count="7">
    <mergeCell ref="A1:A2"/>
    <mergeCell ref="B1:E1"/>
    <mergeCell ref="B2:C2"/>
    <mergeCell ref="D2:E2"/>
    <mergeCell ref="A50:E50"/>
    <mergeCell ref="B51:E51"/>
    <mergeCell ref="B52:E5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00</v>
      </c>
      <c r="B1" s="2" t="s">
        <v>1</v>
      </c>
    </row>
    <row r="2" spans="1:5">
      <c r="B2" s="2" t="s">
        <v>801</v>
      </c>
      <c r="C2" s="2" t="s">
        <v>39</v>
      </c>
      <c r="D2" s="2" t="s">
        <v>40</v>
      </c>
      <c r="E2" s="2" t="s">
        <v>37</v>
      </c>
    </row>
    <row r="3" spans="1:5">
      <c r="A3" s="3" t="s">
        <v>41</v>
      </c>
    </row>
    <row r="4" spans="1:5">
      <c r="A4" s="4" t="s">
        <v>802</v>
      </c>
      <c r="B4" s="4" t="s">
        <v>803</v>
      </c>
      <c r="C4" s="4" t="s">
        <v>804</v>
      </c>
      <c r="D4" s="4" t="s">
        <v>805</v>
      </c>
      <c r="E4" s="4" t="s">
        <v>80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807</v>
      </c>
      <c r="C1" s="2" t="s">
        <v>35</v>
      </c>
      <c r="D1" s="2" t="s">
        <v>36</v>
      </c>
      <c r="E1" s="2" t="s">
        <v>1</v>
      </c>
    </row>
    <row r="2" spans="1:6">
      <c r="C2" s="2" t="s">
        <v>37</v>
      </c>
      <c r="D2" s="2" t="s">
        <v>38</v>
      </c>
      <c r="E2" s="2" t="s">
        <v>39</v>
      </c>
      <c r="F2" s="2" t="s">
        <v>40</v>
      </c>
    </row>
    <row r="3" spans="1:6">
      <c r="A3" s="3" t="s">
        <v>41</v>
      </c>
    </row>
    <row r="4" spans="1:6">
      <c r="A4" s="4" t="s">
        <v>808</v>
      </c>
      <c r="C4" s="6" t="n">
        <v>-223</v>
      </c>
      <c r="D4" s="6" t="n">
        <v>-2077</v>
      </c>
      <c r="E4" s="6" t="n">
        <v>-4322</v>
      </c>
      <c r="F4" s="6" t="n">
        <v>-5449</v>
      </c>
    </row>
    <row r="5" spans="1:6">
      <c r="A5" s="4" t="s">
        <v>809</v>
      </c>
      <c r="B5" s="4" t="s">
        <v>121</v>
      </c>
      <c r="C5" s="4" t="s">
        <v>44</v>
      </c>
      <c r="D5" s="4" t="s">
        <v>44</v>
      </c>
      <c r="E5" s="5" t="n">
        <v>-615</v>
      </c>
      <c r="F5" s="4" t="s">
        <v>44</v>
      </c>
    </row>
    <row r="6" spans="1:6">
      <c r="A6" s="4" t="s">
        <v>810</v>
      </c>
      <c r="C6" s="5" t="n">
        <v>2319</v>
      </c>
      <c r="D6" s="5" t="n">
        <v>2820</v>
      </c>
      <c r="E6" s="5" t="n">
        <v>-1544</v>
      </c>
      <c r="F6" s="5" t="n">
        <v>4009</v>
      </c>
    </row>
    <row r="7" spans="1:6">
      <c r="A7" s="4" t="s">
        <v>811</v>
      </c>
      <c r="C7" s="6" t="n">
        <v>2096</v>
      </c>
      <c r="D7" s="6" t="n">
        <v>743</v>
      </c>
      <c r="E7" s="6" t="n">
        <v>-6481</v>
      </c>
      <c r="F7" s="6" t="n">
        <v>-1440</v>
      </c>
    </row>
    <row r="8" spans="1:6"/>
    <row r="9" spans="1:6">
      <c r="A9" s="4" t="s">
        <v>121</v>
      </c>
      <c r="B9" s="4" t="s">
        <v>812</v>
      </c>
    </row>
  </sheetData>
  <mergeCells count="4">
    <mergeCell ref="A1:B2"/>
    <mergeCell ref="E1:F1"/>
    <mergeCell ref="A8:E8"/>
    <mergeCell ref="B9:E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813</v>
      </c>
      <c r="C1" s="2" t="s">
        <v>35</v>
      </c>
      <c r="D1" s="2" t="s">
        <v>36</v>
      </c>
      <c r="E1" s="2" t="s">
        <v>1</v>
      </c>
    </row>
    <row r="2" spans="1:6">
      <c r="C2" s="2" t="s">
        <v>37</v>
      </c>
      <c r="D2" s="2" t="s">
        <v>38</v>
      </c>
      <c r="E2" s="2" t="s">
        <v>39</v>
      </c>
      <c r="F2" s="2" t="s">
        <v>40</v>
      </c>
    </row>
    <row r="3" spans="1:6">
      <c r="A3" s="3" t="s">
        <v>41</v>
      </c>
    </row>
    <row r="4" spans="1:6">
      <c r="A4" s="4" t="s">
        <v>58</v>
      </c>
      <c r="C4" s="6" t="n">
        <v>-9800</v>
      </c>
      <c r="D4" s="6" t="n">
        <v>-8849</v>
      </c>
      <c r="E4" s="6" t="n">
        <v>41641</v>
      </c>
      <c r="F4" s="6" t="n">
        <v>7504</v>
      </c>
    </row>
    <row r="5" spans="1:6">
      <c r="A5" s="4" t="s">
        <v>814</v>
      </c>
      <c r="C5" s="5" t="n">
        <v>2450</v>
      </c>
      <c r="D5" s="5" t="n">
        <v>2212</v>
      </c>
      <c r="E5" s="5" t="n">
        <v>-9577</v>
      </c>
      <c r="F5" s="5" t="n">
        <v>-1801</v>
      </c>
    </row>
    <row r="6" spans="1:6">
      <c r="A6" s="4" t="s">
        <v>815</v>
      </c>
      <c r="C6" s="5" t="n">
        <v>-2339</v>
      </c>
      <c r="D6" s="5" t="n">
        <v>-99</v>
      </c>
      <c r="E6" s="5" t="n">
        <v>-167</v>
      </c>
      <c r="F6" s="5" t="n">
        <v>1120</v>
      </c>
    </row>
    <row r="7" spans="1:6">
      <c r="A7" s="4" t="s">
        <v>816</v>
      </c>
      <c r="C7" s="5" t="n">
        <v>1599</v>
      </c>
      <c r="D7" s="5" t="n">
        <v>0</v>
      </c>
      <c r="E7" s="5" t="n">
        <v>218</v>
      </c>
      <c r="F7" s="5" t="n">
        <v>-1287</v>
      </c>
    </row>
    <row r="8" spans="1:6">
      <c r="A8" s="4" t="s">
        <v>817</v>
      </c>
      <c r="C8" s="5" t="n">
        <v>144</v>
      </c>
      <c r="D8" s="5" t="n">
        <v>0</v>
      </c>
      <c r="E8" s="5" t="n">
        <v>1726</v>
      </c>
      <c r="F8" s="5" t="n">
        <v>1614</v>
      </c>
    </row>
    <row r="9" spans="1:6">
      <c r="A9" s="4" t="s">
        <v>818</v>
      </c>
      <c r="C9" s="5" t="n">
        <v>-84</v>
      </c>
      <c r="D9" s="5" t="n">
        <v>-636</v>
      </c>
      <c r="E9" s="5" t="n">
        <v>-744</v>
      </c>
      <c r="F9" s="5" t="n">
        <v>-401</v>
      </c>
    </row>
    <row r="10" spans="1:6">
      <c r="A10" s="4" t="s">
        <v>819</v>
      </c>
      <c r="C10" s="5" t="n">
        <v>-344</v>
      </c>
      <c r="D10" s="5" t="n">
        <v>-685</v>
      </c>
      <c r="E10" s="5" t="n">
        <v>-617</v>
      </c>
      <c r="F10" s="5" t="n">
        <v>2289</v>
      </c>
    </row>
    <row r="11" spans="1:6">
      <c r="A11" s="4" t="s">
        <v>820</v>
      </c>
      <c r="C11" s="5" t="n">
        <v>-70</v>
      </c>
      <c r="D11" s="4" t="s">
        <v>44</v>
      </c>
      <c r="E11" s="5" t="n">
        <v>1589</v>
      </c>
      <c r="F11" s="5" t="n">
        <v>-1812</v>
      </c>
    </row>
    <row r="12" spans="1:6">
      <c r="A12" s="4" t="s">
        <v>809</v>
      </c>
      <c r="B12" s="4" t="s">
        <v>121</v>
      </c>
      <c r="C12" s="4" t="s">
        <v>44</v>
      </c>
      <c r="D12" s="4" t="s">
        <v>44</v>
      </c>
      <c r="E12" s="5" t="n">
        <v>-615</v>
      </c>
      <c r="F12" s="4" t="s">
        <v>44</v>
      </c>
    </row>
    <row r="13" spans="1:6">
      <c r="A13" s="4" t="s">
        <v>821</v>
      </c>
      <c r="C13" s="5" t="n">
        <v>-7</v>
      </c>
      <c r="D13" s="5" t="n">
        <v>-48</v>
      </c>
      <c r="E13" s="5" t="n">
        <v>1144</v>
      </c>
      <c r="F13" s="5" t="n">
        <v>-1554</v>
      </c>
    </row>
    <row r="14" spans="1:6">
      <c r="A14" s="4" t="s">
        <v>822</v>
      </c>
      <c r="C14" s="5" t="n">
        <v>746</v>
      </c>
      <c r="D14" s="4" t="s">
        <v>44</v>
      </c>
      <c r="E14" s="5" t="n">
        <v>561</v>
      </c>
      <c r="F14" s="5" t="n">
        <v>392</v>
      </c>
    </row>
    <row r="15" spans="1:6">
      <c r="A15" s="4" t="s">
        <v>59</v>
      </c>
      <c r="C15" s="6" t="n">
        <v>2096</v>
      </c>
      <c r="D15" s="6" t="n">
        <v>743</v>
      </c>
      <c r="E15" s="6" t="n">
        <v>-6481</v>
      </c>
      <c r="F15" s="6" t="n">
        <v>-1440</v>
      </c>
    </row>
    <row r="16" spans="1:6">
      <c r="A16" s="4" t="s">
        <v>823</v>
      </c>
      <c r="C16" s="4" t="s">
        <v>824</v>
      </c>
      <c r="D16" s="4" t="s">
        <v>825</v>
      </c>
      <c r="E16" s="4" t="s">
        <v>826</v>
      </c>
      <c r="F16" s="4" t="s">
        <v>827</v>
      </c>
    </row>
    <row r="17" spans="1:6"/>
    <row r="18" spans="1:6">
      <c r="A18" s="4" t="s">
        <v>121</v>
      </c>
      <c r="B18" s="4" t="s">
        <v>812</v>
      </c>
    </row>
  </sheetData>
  <mergeCells count="4">
    <mergeCell ref="A1:B2"/>
    <mergeCell ref="E1:F1"/>
    <mergeCell ref="A17:E17"/>
    <mergeCell ref="B18:E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39</v>
      </c>
      <c r="C1" s="2" t="s">
        <v>40</v>
      </c>
      <c r="D1" s="2" t="s">
        <v>37</v>
      </c>
    </row>
    <row r="2" spans="1:4">
      <c r="A2" s="3" t="s">
        <v>41</v>
      </c>
    </row>
    <row r="3" spans="1:4">
      <c r="A3" s="4" t="s">
        <v>829</v>
      </c>
      <c r="B3" s="6" t="n">
        <v>12414</v>
      </c>
      <c r="C3" s="6" t="n">
        <v>10870</v>
      </c>
      <c r="D3" s="6" t="n">
        <v>14879</v>
      </c>
    </row>
    <row r="4" spans="1:4">
      <c r="A4" s="4" t="s">
        <v>830</v>
      </c>
    </row>
    <row r="5" spans="1:4">
      <c r="A5" s="3" t="s">
        <v>41</v>
      </c>
    </row>
    <row r="6" spans="1:4">
      <c r="A6" s="4" t="s">
        <v>829</v>
      </c>
      <c r="B6" s="5" t="n">
        <v>22201</v>
      </c>
      <c r="C6" s="5" t="n">
        <v>24496</v>
      </c>
    </row>
    <row r="7" spans="1:4">
      <c r="A7" s="4" t="s">
        <v>831</v>
      </c>
    </row>
    <row r="8" spans="1:4">
      <c r="A8" s="3" t="s">
        <v>41</v>
      </c>
    </row>
    <row r="9" spans="1:4">
      <c r="A9" s="4" t="s">
        <v>829</v>
      </c>
      <c r="B9" s="5" t="n">
        <v>-445</v>
      </c>
      <c r="C9" s="5" t="n">
        <v>-1003</v>
      </c>
    </row>
    <row r="10" spans="1:4">
      <c r="A10" s="4" t="s">
        <v>832</v>
      </c>
    </row>
    <row r="11" spans="1:4">
      <c r="A11" s="3" t="s">
        <v>41</v>
      </c>
    </row>
    <row r="12" spans="1:4">
      <c r="A12" s="4" t="s">
        <v>829</v>
      </c>
      <c r="B12" s="5" t="n">
        <v>-133</v>
      </c>
      <c r="C12" s="5" t="n">
        <v>-134</v>
      </c>
    </row>
    <row r="13" spans="1:4">
      <c r="A13" s="4" t="s">
        <v>833</v>
      </c>
    </row>
    <row r="14" spans="1:4">
      <c r="A14" s="3" t="s">
        <v>41</v>
      </c>
    </row>
    <row r="15" spans="1:4">
      <c r="A15" s="4" t="s">
        <v>829</v>
      </c>
      <c r="B15" s="5" t="n">
        <v>-5243</v>
      </c>
      <c r="C15" s="5" t="n">
        <v>-3841</v>
      </c>
    </row>
    <row r="16" spans="1:4">
      <c r="A16" s="4" t="s">
        <v>834</v>
      </c>
    </row>
    <row r="17" spans="1:4">
      <c r="A17" s="3" t="s">
        <v>41</v>
      </c>
    </row>
    <row r="18" spans="1:4">
      <c r="A18" s="4" t="s">
        <v>829</v>
      </c>
      <c r="B18" s="5" t="n">
        <v>-3849</v>
      </c>
      <c r="C18" s="4" t="s">
        <v>44</v>
      </c>
    </row>
    <row r="19" spans="1:4">
      <c r="A19" s="4" t="s">
        <v>835</v>
      </c>
    </row>
    <row r="20" spans="1:4">
      <c r="A20" s="3" t="s">
        <v>41</v>
      </c>
    </row>
    <row r="21" spans="1:4">
      <c r="A21" s="4" t="s">
        <v>829</v>
      </c>
      <c r="B21" s="6" t="n">
        <v>-117</v>
      </c>
      <c r="C21" s="6" t="n">
        <v>-86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39</v>
      </c>
      <c r="C2" s="2" t="s">
        <v>40</v>
      </c>
      <c r="D2" s="2" t="s">
        <v>39</v>
      </c>
      <c r="E2" s="2" t="s">
        <v>40</v>
      </c>
    </row>
    <row r="3" spans="1:5">
      <c r="A3" s="3" t="s">
        <v>41</v>
      </c>
    </row>
    <row r="4" spans="1:5">
      <c r="A4" s="4" t="s">
        <v>837</v>
      </c>
      <c r="B4" s="6" t="n">
        <v>10870</v>
      </c>
      <c r="C4" s="6" t="n">
        <v>14879</v>
      </c>
    </row>
    <row r="5" spans="1:5">
      <c r="A5" s="4" t="s">
        <v>838</v>
      </c>
      <c r="B5" s="5" t="n">
        <v>1544</v>
      </c>
      <c r="C5" s="5" t="n">
        <v>-4009</v>
      </c>
    </row>
    <row r="6" spans="1:5">
      <c r="A6" s="4" t="s">
        <v>839</v>
      </c>
      <c r="B6" s="5" t="n">
        <v>12414</v>
      </c>
      <c r="C6" s="5" t="n">
        <v>10870</v>
      </c>
    </row>
    <row r="7" spans="1:5">
      <c r="A7" s="4" t="s">
        <v>840</v>
      </c>
      <c r="D7" s="6" t="n">
        <v>944</v>
      </c>
      <c r="E7" s="6" t="n">
        <v>958</v>
      </c>
    </row>
    <row r="8" spans="1:5">
      <c r="A8" s="4" t="s">
        <v>103</v>
      </c>
      <c r="D8" s="5" t="n">
        <v>13358</v>
      </c>
      <c r="E8" s="5" t="n">
        <v>11828</v>
      </c>
    </row>
    <row r="9" spans="1:5">
      <c r="A9" s="4" t="s">
        <v>841</v>
      </c>
      <c r="B9" s="6" t="n">
        <v>10870</v>
      </c>
      <c r="C9" s="6" t="n">
        <v>10870</v>
      </c>
      <c r="D9" s="6" t="n">
        <v>12414</v>
      </c>
      <c r="E9" s="6" t="n">
        <v>108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39</v>
      </c>
    </row>
    <row r="3" spans="1:2">
      <c r="A3" s="3" t="s">
        <v>41</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7"/>
    <col customWidth="1" max="8" min="8" width="21"/>
  </cols>
  <sheetData>
    <row r="1" spans="1:8">
      <c r="A1" s="1" t="s">
        <v>842</v>
      </c>
      <c r="B1" s="2" t="s">
        <v>843</v>
      </c>
      <c r="C1" s="2" t="s">
        <v>844</v>
      </c>
      <c r="D1" s="2" t="s">
        <v>845</v>
      </c>
      <c r="E1" s="2" t="s">
        <v>846</v>
      </c>
      <c r="F1" s="2" t="s">
        <v>847</v>
      </c>
      <c r="G1" s="2" t="s">
        <v>848</v>
      </c>
      <c r="H1" s="2" t="s">
        <v>849</v>
      </c>
    </row>
    <row r="2" spans="1:8">
      <c r="A2" s="3" t="s">
        <v>41</v>
      </c>
    </row>
    <row r="3" spans="1:8">
      <c r="A3" s="4" t="s">
        <v>850</v>
      </c>
      <c r="G3" s="5" t="n">
        <v>516000</v>
      </c>
      <c r="H3" s="5" t="n">
        <v>4221600</v>
      </c>
    </row>
    <row r="4" spans="1:8">
      <c r="A4" s="4" t="s">
        <v>851</v>
      </c>
      <c r="E4" s="6" t="n">
        <v>1007000</v>
      </c>
      <c r="F4" s="6" t="n">
        <v>4260000</v>
      </c>
      <c r="G4" s="6" t="n">
        <v>3428000</v>
      </c>
      <c r="H4" s="6" t="n">
        <v>4235000</v>
      </c>
    </row>
    <row r="5" spans="1:8">
      <c r="A5" s="4" t="s">
        <v>852</v>
      </c>
    </row>
    <row r="6" spans="1:8">
      <c r="A6" s="3" t="s">
        <v>41</v>
      </c>
    </row>
    <row r="7" spans="1:8">
      <c r="A7" s="4" t="s">
        <v>853</v>
      </c>
      <c r="G7" s="4" t="s">
        <v>854</v>
      </c>
    </row>
    <row r="8" spans="1:8">
      <c r="A8" s="4" t="s">
        <v>855</v>
      </c>
      <c r="G8" s="5" t="n">
        <v>500000000</v>
      </c>
    </row>
    <row r="9" spans="1:8">
      <c r="A9" s="4" t="s">
        <v>856</v>
      </c>
      <c r="G9" s="5" t="n">
        <v>200000000</v>
      </c>
    </row>
    <row r="10" spans="1:8">
      <c r="A10" s="4" t="s">
        <v>857</v>
      </c>
      <c r="G10" s="11" t="n">
        <v>0.4</v>
      </c>
    </row>
    <row r="11" spans="1:8">
      <c r="A11" s="4" t="s">
        <v>858</v>
      </c>
      <c r="G11" s="5" t="n">
        <v>2</v>
      </c>
    </row>
    <row r="12" spans="1:8">
      <c r="A12" s="4" t="s">
        <v>859</v>
      </c>
      <c r="G12" s="11" t="n">
        <v>0.5</v>
      </c>
    </row>
    <row r="13" spans="1:8">
      <c r="A13" s="4" t="s">
        <v>850</v>
      </c>
      <c r="B13" s="5" t="n">
        <v>18000</v>
      </c>
      <c r="C13" s="5" t="n">
        <v>10000</v>
      </c>
      <c r="D13" s="5" t="n">
        <v>488000</v>
      </c>
    </row>
    <row r="14" spans="1:8">
      <c r="A14" s="4" t="s">
        <v>860</v>
      </c>
      <c r="G14" s="4" t="s">
        <v>861</v>
      </c>
    </row>
    <row r="15" spans="1:8">
      <c r="A15" s="4" t="s">
        <v>862</v>
      </c>
      <c r="G15" s="4" t="s">
        <v>861</v>
      </c>
    </row>
    <row r="16" spans="1:8">
      <c r="A16" s="4" t="s">
        <v>863</v>
      </c>
      <c r="G16" s="4" t="s">
        <v>864</v>
      </c>
    </row>
    <row r="17" spans="1:8">
      <c r="A17" s="4" t="s">
        <v>865</v>
      </c>
      <c r="G17" s="4" t="s">
        <v>864</v>
      </c>
    </row>
    <row r="18" spans="1:8">
      <c r="A18" s="4" t="s">
        <v>866</v>
      </c>
      <c r="G18" s="7" t="n">
        <v>7.75</v>
      </c>
    </row>
    <row r="19" spans="1:8">
      <c r="A19" s="4" t="s">
        <v>867</v>
      </c>
      <c r="G19" s="9" t="n">
        <v>7.12</v>
      </c>
      <c r="H19" s="9" t="n">
        <v>4.5</v>
      </c>
    </row>
    <row r="20" spans="1:8">
      <c r="A20" s="4" t="s">
        <v>851</v>
      </c>
      <c r="G20" s="6" t="n">
        <v>896000</v>
      </c>
      <c r="H20" s="6" t="n">
        <v>2490000</v>
      </c>
    </row>
    <row r="21" spans="1:8">
      <c r="A21" s="4" t="s">
        <v>868</v>
      </c>
      <c r="G21" s="9" t="n">
        <v>0.97</v>
      </c>
      <c r="H21" s="9" t="n">
        <v>1.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9</v>
      </c>
      <c r="C1" s="2" t="s">
        <v>1</v>
      </c>
    </row>
    <row r="2" spans="1:4">
      <c r="C2" s="2" t="s">
        <v>39</v>
      </c>
      <c r="D2" s="2" t="s">
        <v>40</v>
      </c>
    </row>
    <row r="3" spans="1:4">
      <c r="A3" s="3" t="s">
        <v>41</v>
      </c>
    </row>
    <row r="4" spans="1:4">
      <c r="A4" s="4" t="s">
        <v>870</v>
      </c>
      <c r="B4" s="4" t="s">
        <v>121</v>
      </c>
      <c r="C4" s="6" t="n">
        <v>4846</v>
      </c>
      <c r="D4" s="6" t="n">
        <v>9496</v>
      </c>
    </row>
    <row r="5" spans="1:4">
      <c r="A5" s="4" t="s">
        <v>871</v>
      </c>
      <c r="C5" s="4" t="s">
        <v>44</v>
      </c>
      <c r="D5" s="4" t="s">
        <v>44</v>
      </c>
    </row>
    <row r="6" spans="1:4">
      <c r="A6" s="4" t="s">
        <v>872</v>
      </c>
      <c r="C6" s="6" t="n">
        <v>4846</v>
      </c>
      <c r="D6" s="6" t="n">
        <v>9496</v>
      </c>
    </row>
    <row r="7" spans="1:4"/>
    <row r="8" spans="1:4">
      <c r="A8" s="4" t="s">
        <v>121</v>
      </c>
      <c r="B8" s="4" t="s">
        <v>873</v>
      </c>
    </row>
  </sheetData>
  <mergeCells count="4">
    <mergeCell ref="A1:B2"/>
    <mergeCell ref="C1:D1"/>
    <mergeCell ref="A7:C7"/>
    <mergeCell ref="B8:C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74</v>
      </c>
      <c r="B1" s="2" t="s">
        <v>1</v>
      </c>
    </row>
    <row r="2" spans="1:3">
      <c r="B2" s="2" t="s">
        <v>39</v>
      </c>
      <c r="C2" s="2" t="s">
        <v>40</v>
      </c>
    </row>
    <row r="3" spans="1:3">
      <c r="A3" s="3" t="s">
        <v>41</v>
      </c>
    </row>
    <row r="4" spans="1:3">
      <c r="A4" s="4" t="s">
        <v>875</v>
      </c>
      <c r="B4" s="5" t="n">
        <v>3882600</v>
      </c>
      <c r="C4" s="4" t="s">
        <v>44</v>
      </c>
    </row>
    <row r="5" spans="1:3">
      <c r="A5" s="4" t="s">
        <v>876</v>
      </c>
      <c r="B5" s="5" t="n">
        <v>516000</v>
      </c>
      <c r="C5" s="5" t="n">
        <v>4221600</v>
      </c>
    </row>
    <row r="6" spans="1:3">
      <c r="A6" s="4" t="s">
        <v>877</v>
      </c>
      <c r="B6" s="5" t="n">
        <v>-154468</v>
      </c>
      <c r="C6" s="5" t="n">
        <v>-339000</v>
      </c>
    </row>
    <row r="7" spans="1:3">
      <c r="A7" s="4" t="s">
        <v>878</v>
      </c>
      <c r="B7" s="4" t="s">
        <v>44</v>
      </c>
      <c r="C7" s="4" t="s">
        <v>44</v>
      </c>
    </row>
    <row r="8" spans="1:3">
      <c r="A8" s="4" t="s">
        <v>879</v>
      </c>
      <c r="B8" s="4" t="s">
        <v>44</v>
      </c>
      <c r="C8" s="4" t="s">
        <v>44</v>
      </c>
    </row>
    <row r="9" spans="1:3">
      <c r="A9" s="4" t="s">
        <v>880</v>
      </c>
      <c r="B9" s="5" t="n">
        <v>4244132</v>
      </c>
      <c r="C9" s="5" t="n">
        <v>38826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9"/>
    <col customWidth="1" max="3" min="3" width="17"/>
    <col customWidth="1" max="4" min="4" width="17"/>
  </cols>
  <sheetData>
    <row r="1" spans="1:4">
      <c r="A1" s="1" t="s">
        <v>881</v>
      </c>
      <c r="C1" s="2" t="s">
        <v>1</v>
      </c>
    </row>
    <row r="2" spans="1:4">
      <c r="C2" s="2" t="s">
        <v>39</v>
      </c>
      <c r="D2" s="2" t="s">
        <v>40</v>
      </c>
    </row>
    <row r="3" spans="1:4">
      <c r="A3" s="3" t="s">
        <v>41</v>
      </c>
    </row>
    <row r="4" spans="1:4">
      <c r="A4" s="4" t="s">
        <v>882</v>
      </c>
      <c r="C4" s="7" t="n">
        <v>7.75</v>
      </c>
      <c r="D4" s="7" t="n">
        <v>5.7</v>
      </c>
    </row>
    <row r="5" spans="1:4">
      <c r="A5" s="4" t="s">
        <v>883</v>
      </c>
      <c r="B5" s="4" t="s">
        <v>884</v>
      </c>
      <c r="C5" s="4" t="s">
        <v>885</v>
      </c>
      <c r="D5" s="4" t="s">
        <v>886</v>
      </c>
    </row>
    <row r="6" spans="1:4">
      <c r="A6" s="4" t="s">
        <v>887</v>
      </c>
      <c r="B6" s="4" t="s">
        <v>588</v>
      </c>
      <c r="C6" s="4" t="s">
        <v>888</v>
      </c>
      <c r="D6" s="4" t="s">
        <v>889</v>
      </c>
    </row>
    <row r="7" spans="1:4">
      <c r="A7" s="4" t="s">
        <v>890</v>
      </c>
      <c r="C7" s="4" t="s">
        <v>891</v>
      </c>
      <c r="D7" s="4" t="s">
        <v>891</v>
      </c>
    </row>
    <row r="8" spans="1:4">
      <c r="A8" s="4" t="s">
        <v>892</v>
      </c>
      <c r="C8" s="4" t="s">
        <v>893</v>
      </c>
      <c r="D8" s="4" t="s">
        <v>894</v>
      </c>
    </row>
    <row r="9" spans="1:4">
      <c r="A9" s="4" t="s">
        <v>895</v>
      </c>
      <c r="C9" s="4" t="s">
        <v>896</v>
      </c>
      <c r="D9" s="4" t="s">
        <v>896</v>
      </c>
    </row>
    <row r="10" spans="1:4">
      <c r="A10" s="4" t="s">
        <v>897</v>
      </c>
      <c r="C10" s="7" t="n">
        <v>7.12</v>
      </c>
      <c r="D10" s="7" t="n">
        <v>4.5</v>
      </c>
    </row>
    <row r="11" spans="1:4"/>
    <row r="12" spans="1:4">
      <c r="A12" s="4" t="s">
        <v>121</v>
      </c>
      <c r="B12" s="4" t="s">
        <v>898</v>
      </c>
    </row>
    <row r="13" spans="1:4">
      <c r="A13" s="4" t="s">
        <v>588</v>
      </c>
      <c r="B13" s="4" t="s">
        <v>899</v>
      </c>
    </row>
  </sheetData>
  <mergeCells count="5">
    <mergeCell ref="A1:B2"/>
    <mergeCell ref="C1:D1"/>
    <mergeCell ref="A11:C11"/>
    <mergeCell ref="B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39</v>
      </c>
      <c r="C2" s="2" t="s">
        <v>737</v>
      </c>
    </row>
    <row r="3" spans="1:3">
      <c r="A3" s="3" t="s">
        <v>41</v>
      </c>
    </row>
    <row r="4" spans="1:3">
      <c r="A4" s="4" t="s">
        <v>901</v>
      </c>
      <c r="B4" s="6" t="n">
        <v>0</v>
      </c>
    </row>
    <row r="5" spans="1:3">
      <c r="A5" s="4" t="s">
        <v>902</v>
      </c>
      <c r="B5" s="5" t="n">
        <v>218661519</v>
      </c>
      <c r="C5" s="5" t="n">
        <v>200000000</v>
      </c>
    </row>
    <row r="6" spans="1:3">
      <c r="A6" s="4" t="s">
        <v>68</v>
      </c>
    </row>
    <row r="7" spans="1:3">
      <c r="A7" s="3" t="s">
        <v>41</v>
      </c>
    </row>
    <row r="8" spans="1:3">
      <c r="A8" s="4" t="s">
        <v>903</v>
      </c>
      <c r="B8" s="5" t="n">
        <v>728912</v>
      </c>
    </row>
    <row r="9" spans="1:3">
      <c r="A9" s="4" t="s">
        <v>904</v>
      </c>
      <c r="B9" s="6" t="n">
        <v>4875</v>
      </c>
    </row>
    <row r="10" spans="1:3">
      <c r="A10" s="4" t="s">
        <v>67</v>
      </c>
    </row>
    <row r="11" spans="1:3">
      <c r="A11" s="3" t="s">
        <v>41</v>
      </c>
    </row>
    <row r="12" spans="1:3">
      <c r="A12" s="4" t="s">
        <v>902</v>
      </c>
      <c r="B12" s="5" t="n">
        <v>218661519</v>
      </c>
    </row>
    <row r="13" spans="1:3">
      <c r="A13" s="4" t="s">
        <v>905</v>
      </c>
      <c r="B13" s="13" t="n">
        <v>0.0001</v>
      </c>
    </row>
    <row r="14" spans="1:3">
      <c r="A14" s="4" t="s">
        <v>906</v>
      </c>
      <c r="B14" s="5" t="n">
        <v>500000000</v>
      </c>
    </row>
    <row r="15" spans="1:3">
      <c r="A15" s="4" t="s">
        <v>907</v>
      </c>
      <c r="B15" s="5" t="n">
        <v>145782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39</v>
      </c>
      <c r="C2" s="2" t="s">
        <v>40</v>
      </c>
    </row>
    <row r="3" spans="1:3">
      <c r="A3" s="3" t="s">
        <v>41</v>
      </c>
    </row>
    <row r="4" spans="1:3">
      <c r="A4" s="4" t="s">
        <v>909</v>
      </c>
      <c r="B4" s="4" t="s">
        <v>541</v>
      </c>
      <c r="C4" s="4" t="s">
        <v>541</v>
      </c>
    </row>
    <row r="5" spans="1:3">
      <c r="A5" s="4" t="s">
        <v>910</v>
      </c>
    </row>
    <row r="6" spans="1:3">
      <c r="A6" s="3" t="s">
        <v>41</v>
      </c>
    </row>
    <row r="7" spans="1:3">
      <c r="A7" s="4" t="s">
        <v>909</v>
      </c>
      <c r="B7" s="4" t="s">
        <v>911</v>
      </c>
      <c r="C7" s="4" t="s">
        <v>912</v>
      </c>
    </row>
    <row r="8" spans="1:3">
      <c r="A8" s="4" t="s">
        <v>913</v>
      </c>
    </row>
    <row r="9" spans="1:3">
      <c r="A9" s="3" t="s">
        <v>41</v>
      </c>
    </row>
    <row r="10" spans="1:3">
      <c r="A10" s="4" t="s">
        <v>909</v>
      </c>
      <c r="B10" s="4" t="s">
        <v>914</v>
      </c>
      <c r="C10" s="4" t="s">
        <v>915</v>
      </c>
    </row>
    <row r="11" spans="1:3">
      <c r="A11" s="4" t="s">
        <v>916</v>
      </c>
    </row>
    <row r="12" spans="1:3">
      <c r="A12" s="3" t="s">
        <v>41</v>
      </c>
    </row>
    <row r="13" spans="1:3">
      <c r="A13" s="4" t="s">
        <v>909</v>
      </c>
      <c r="B13" s="4" t="s">
        <v>891</v>
      </c>
      <c r="C13" s="4" t="s">
        <v>917</v>
      </c>
    </row>
    <row r="14" spans="1:3">
      <c r="A14" s="4" t="s">
        <v>918</v>
      </c>
    </row>
    <row r="15" spans="1:3">
      <c r="A15" s="3" t="s">
        <v>41</v>
      </c>
    </row>
    <row r="16" spans="1:3">
      <c r="A16" s="4" t="s">
        <v>909</v>
      </c>
      <c r="B16" s="4" t="s">
        <v>919</v>
      </c>
      <c r="C16" s="4" t="s">
        <v>920</v>
      </c>
    </row>
    <row r="17" spans="1:3">
      <c r="A17" s="4" t="s">
        <v>921</v>
      </c>
    </row>
    <row r="18" spans="1:3">
      <c r="A18" s="3" t="s">
        <v>41</v>
      </c>
    </row>
    <row r="19" spans="1:3">
      <c r="A19" s="4" t="s">
        <v>909</v>
      </c>
      <c r="B19" s="4" t="s">
        <v>922</v>
      </c>
      <c r="C19" s="4" t="s">
        <v>632</v>
      </c>
    </row>
    <row r="20" spans="1:3">
      <c r="A20" s="4" t="s">
        <v>923</v>
      </c>
    </row>
    <row r="21" spans="1:3">
      <c r="A21" s="3" t="s">
        <v>41</v>
      </c>
    </row>
    <row r="22" spans="1:3">
      <c r="A22" s="4" t="s">
        <v>909</v>
      </c>
      <c r="B22" s="4" t="s">
        <v>924</v>
      </c>
      <c r="C22" s="4" t="s">
        <v>891</v>
      </c>
    </row>
    <row r="23" spans="1:3">
      <c r="A23" s="4" t="s">
        <v>925</v>
      </c>
    </row>
    <row r="24" spans="1:3">
      <c r="A24" s="3" t="s">
        <v>41</v>
      </c>
    </row>
    <row r="25" spans="1:3">
      <c r="A25" s="4" t="s">
        <v>909</v>
      </c>
      <c r="B25" s="4" t="s">
        <v>926</v>
      </c>
      <c r="C25" s="4" t="s">
        <v>891</v>
      </c>
    </row>
    <row r="26" spans="1:3">
      <c r="A26" s="4" t="s">
        <v>927</v>
      </c>
    </row>
    <row r="27" spans="1:3">
      <c r="A27" s="3" t="s">
        <v>41</v>
      </c>
    </row>
    <row r="28" spans="1:3">
      <c r="A28" s="4" t="s">
        <v>909</v>
      </c>
      <c r="B28" s="4" t="s">
        <v>928</v>
      </c>
      <c r="C28" s="4" t="s">
        <v>891</v>
      </c>
    </row>
    <row r="29" spans="1:3">
      <c r="A29" s="4" t="s">
        <v>929</v>
      </c>
    </row>
    <row r="30" spans="1:3">
      <c r="A30" s="3" t="s">
        <v>41</v>
      </c>
    </row>
    <row r="31" spans="1:3">
      <c r="A31" s="4" t="s">
        <v>909</v>
      </c>
      <c r="B31" s="4" t="s">
        <v>930</v>
      </c>
      <c r="C31" s="4" t="s">
        <v>89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931</v>
      </c>
      <c r="B1" s="2" t="s">
        <v>1</v>
      </c>
    </row>
    <row r="2" spans="1:2">
      <c r="B2" s="2" t="s">
        <v>39</v>
      </c>
    </row>
    <row r="3" spans="1:2">
      <c r="A3" s="4" t="s">
        <v>932</v>
      </c>
    </row>
    <row r="4" spans="1:2">
      <c r="A4" s="3" t="s">
        <v>41</v>
      </c>
    </row>
    <row r="5" spans="1:2">
      <c r="A5" s="4" t="s">
        <v>933</v>
      </c>
      <c r="B5" s="4" t="s">
        <v>54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52"/>
    <col customWidth="1" max="2" min="2" width="73"/>
    <col customWidth="1" max="3" min="3" width="4"/>
  </cols>
  <sheetData>
    <row r="1" spans="1:3">
      <c r="A1" s="1" t="s">
        <v>934</v>
      </c>
      <c r="B1" s="2" t="s">
        <v>1</v>
      </c>
    </row>
    <row r="2" spans="1:3">
      <c r="B2" s="2" t="s">
        <v>39</v>
      </c>
    </row>
    <row r="3" spans="1:3">
      <c r="A3" s="4" t="s">
        <v>935</v>
      </c>
    </row>
    <row r="4" spans="1:3">
      <c r="A4" s="3" t="s">
        <v>41</v>
      </c>
    </row>
    <row r="5" spans="1:3">
      <c r="A5" s="4" t="s">
        <v>936</v>
      </c>
      <c r="B5" s="4" t="s">
        <v>541</v>
      </c>
    </row>
    <row r="6" spans="1:3">
      <c r="A6" s="4" t="s">
        <v>937</v>
      </c>
    </row>
    <row r="7" spans="1:3">
      <c r="A7" s="3" t="s">
        <v>41</v>
      </c>
    </row>
    <row r="8" spans="1:3">
      <c r="A8" s="4" t="s">
        <v>936</v>
      </c>
      <c r="B8" s="4" t="s">
        <v>541</v>
      </c>
    </row>
    <row r="9" spans="1:3">
      <c r="A9" s="4" t="s">
        <v>938</v>
      </c>
    </row>
    <row r="10" spans="1:3">
      <c r="A10" s="3" t="s">
        <v>41</v>
      </c>
    </row>
    <row r="11" spans="1:3">
      <c r="A11" s="4" t="s">
        <v>936</v>
      </c>
      <c r="B11" s="4" t="s">
        <v>541</v>
      </c>
    </row>
    <row r="12" spans="1:3">
      <c r="A12" s="4" t="s">
        <v>939</v>
      </c>
    </row>
    <row r="13" spans="1:3">
      <c r="A13" s="3" t="s">
        <v>41</v>
      </c>
    </row>
    <row r="14" spans="1:3">
      <c r="A14" s="4" t="s">
        <v>936</v>
      </c>
      <c r="B14" s="4" t="s">
        <v>541</v>
      </c>
    </row>
    <row r="15" spans="1:3">
      <c r="A15" s="4" t="s">
        <v>940</v>
      </c>
    </row>
    <row r="16" spans="1:3">
      <c r="A16" s="3" t="s">
        <v>41</v>
      </c>
    </row>
    <row r="17" spans="1:3">
      <c r="A17" s="4" t="s">
        <v>936</v>
      </c>
      <c r="B17" s="4" t="s">
        <v>541</v>
      </c>
    </row>
    <row r="18" spans="1:3">
      <c r="A18" s="4" t="s">
        <v>941</v>
      </c>
    </row>
    <row r="19" spans="1:3">
      <c r="A19" s="3" t="s">
        <v>41</v>
      </c>
    </row>
    <row r="20" spans="1:3">
      <c r="A20" s="4" t="s">
        <v>936</v>
      </c>
      <c r="B20" s="4" t="s">
        <v>541</v>
      </c>
    </row>
    <row r="21" spans="1:3">
      <c r="A21" s="4" t="s">
        <v>942</v>
      </c>
    </row>
    <row r="22" spans="1:3">
      <c r="A22" s="3" t="s">
        <v>41</v>
      </c>
    </row>
    <row r="23" spans="1:3">
      <c r="A23" s="4" t="s">
        <v>936</v>
      </c>
      <c r="B23" s="4" t="s">
        <v>541</v>
      </c>
    </row>
    <row r="24" spans="1:3">
      <c r="A24" s="4" t="s">
        <v>943</v>
      </c>
    </row>
    <row r="25" spans="1:3">
      <c r="A25" s="3" t="s">
        <v>41</v>
      </c>
    </row>
    <row r="26" spans="1:3">
      <c r="A26" s="4" t="s">
        <v>936</v>
      </c>
      <c r="B26" s="4" t="s">
        <v>541</v>
      </c>
    </row>
    <row r="27" spans="1:3">
      <c r="A27" s="4" t="s">
        <v>944</v>
      </c>
    </row>
    <row r="28" spans="1:3">
      <c r="A28" s="3" t="s">
        <v>41</v>
      </c>
    </row>
    <row r="29" spans="1:3">
      <c r="A29" s="4" t="s">
        <v>936</v>
      </c>
      <c r="B29" s="4" t="s">
        <v>541</v>
      </c>
    </row>
    <row r="30" spans="1:3">
      <c r="A30" s="4" t="s">
        <v>945</v>
      </c>
    </row>
    <row r="31" spans="1:3">
      <c r="A31" s="3" t="s">
        <v>41</v>
      </c>
    </row>
    <row r="32" spans="1:3">
      <c r="A32" s="4" t="s">
        <v>936</v>
      </c>
      <c r="B32" s="4" t="s">
        <v>541</v>
      </c>
    </row>
    <row r="33" spans="1:3">
      <c r="A33" s="4" t="s">
        <v>946</v>
      </c>
    </row>
    <row r="34" spans="1:3">
      <c r="A34" s="3" t="s">
        <v>41</v>
      </c>
    </row>
    <row r="35" spans="1:3">
      <c r="A35" s="4" t="s">
        <v>936</v>
      </c>
      <c r="B35" s="4" t="s">
        <v>541</v>
      </c>
    </row>
    <row r="36" spans="1:3">
      <c r="A36" s="4" t="s">
        <v>947</v>
      </c>
    </row>
    <row r="37" spans="1:3">
      <c r="A37" s="3" t="s">
        <v>41</v>
      </c>
    </row>
    <row r="38" spans="1:3">
      <c r="A38" s="4" t="s">
        <v>936</v>
      </c>
      <c r="B38" s="4" t="s">
        <v>541</v>
      </c>
    </row>
    <row r="39" spans="1:3">
      <c r="A39" s="4" t="s">
        <v>948</v>
      </c>
    </row>
    <row r="40" spans="1:3">
      <c r="A40" s="3" t="s">
        <v>41</v>
      </c>
    </row>
    <row r="41" spans="1:3">
      <c r="A41" s="4" t="s">
        <v>936</v>
      </c>
      <c r="B41" s="4" t="s">
        <v>541</v>
      </c>
    </row>
    <row r="42" spans="1:3">
      <c r="A42" s="4" t="s">
        <v>949</v>
      </c>
    </row>
    <row r="43" spans="1:3">
      <c r="A43" s="3" t="s">
        <v>41</v>
      </c>
    </row>
    <row r="44" spans="1:3">
      <c r="A44" s="4" t="s">
        <v>936</v>
      </c>
      <c r="B44" s="4" t="s">
        <v>541</v>
      </c>
    </row>
    <row r="45" spans="1:3">
      <c r="A45" s="4" t="s">
        <v>950</v>
      </c>
    </row>
    <row r="46" spans="1:3">
      <c r="A46" s="3" t="s">
        <v>41</v>
      </c>
    </row>
    <row r="47" spans="1:3">
      <c r="A47" s="4" t="s">
        <v>936</v>
      </c>
      <c r="B47" s="4" t="s">
        <v>541</v>
      </c>
      <c r="C47" s="4" t="s">
        <v>121</v>
      </c>
    </row>
    <row r="48" spans="1:3">
      <c r="A48" s="4" t="s">
        <v>951</v>
      </c>
    </row>
    <row r="49" spans="1:3">
      <c r="A49" s="3" t="s">
        <v>41</v>
      </c>
    </row>
    <row r="50" spans="1:3">
      <c r="A50" s="4" t="s">
        <v>936</v>
      </c>
      <c r="B50" s="4" t="s">
        <v>541</v>
      </c>
    </row>
    <row r="51" spans="1:3">
      <c r="A51" s="4" t="s">
        <v>952</v>
      </c>
    </row>
    <row r="52" spans="1:3">
      <c r="A52" s="3" t="s">
        <v>41</v>
      </c>
    </row>
    <row r="53" spans="1:3">
      <c r="A53" s="4" t="s">
        <v>936</v>
      </c>
      <c r="B53" s="4" t="s">
        <v>541</v>
      </c>
    </row>
    <row r="54" spans="1:3">
      <c r="A54" s="4" t="s">
        <v>953</v>
      </c>
    </row>
    <row r="55" spans="1:3">
      <c r="A55" s="3" t="s">
        <v>41</v>
      </c>
    </row>
    <row r="56" spans="1:3">
      <c r="A56" s="4" t="s">
        <v>936</v>
      </c>
      <c r="B56" s="4" t="s">
        <v>954</v>
      </c>
    </row>
    <row r="57" spans="1:3">
      <c r="A57" s="4" t="s">
        <v>955</v>
      </c>
    </row>
    <row r="58" spans="1:3">
      <c r="A58" s="3" t="s">
        <v>41</v>
      </c>
    </row>
    <row r="59" spans="1:3">
      <c r="A59" s="4" t="s">
        <v>936</v>
      </c>
      <c r="B59" s="4" t="s">
        <v>954</v>
      </c>
    </row>
    <row r="60" spans="1:3">
      <c r="A60" s="4" t="s">
        <v>956</v>
      </c>
    </row>
    <row r="61" spans="1:3">
      <c r="A61" s="3" t="s">
        <v>41</v>
      </c>
    </row>
    <row r="62" spans="1:3">
      <c r="A62" s="4" t="s">
        <v>936</v>
      </c>
      <c r="B62" s="4" t="s">
        <v>541</v>
      </c>
      <c r="C62" s="4" t="s">
        <v>588</v>
      </c>
    </row>
    <row r="63" spans="1:3">
      <c r="A63" s="4" t="s">
        <v>957</v>
      </c>
    </row>
    <row r="64" spans="1:3">
      <c r="A64" s="3" t="s">
        <v>41</v>
      </c>
    </row>
    <row r="65" spans="1:3">
      <c r="A65" s="4" t="s">
        <v>936</v>
      </c>
      <c r="B65" s="4" t="s">
        <v>541</v>
      </c>
      <c r="C65" s="4" t="s">
        <v>588</v>
      </c>
    </row>
    <row r="66" spans="1:3">
      <c r="A66" s="4" t="s">
        <v>958</v>
      </c>
    </row>
    <row r="67" spans="1:3">
      <c r="A67" s="3" t="s">
        <v>41</v>
      </c>
    </row>
    <row r="68" spans="1:3">
      <c r="A68" s="4" t="s">
        <v>936</v>
      </c>
      <c r="B68" s="4" t="s">
        <v>541</v>
      </c>
      <c r="C68" s="4" t="s">
        <v>588</v>
      </c>
    </row>
    <row r="69" spans="1:3">
      <c r="A69" s="4" t="s">
        <v>959</v>
      </c>
    </row>
    <row r="70" spans="1:3">
      <c r="A70" s="3" t="s">
        <v>41</v>
      </c>
    </row>
    <row r="71" spans="1:3">
      <c r="A71" s="4" t="s">
        <v>936</v>
      </c>
      <c r="B71" s="4" t="s">
        <v>541</v>
      </c>
      <c r="C71" s="4" t="s">
        <v>588</v>
      </c>
    </row>
    <row r="72" spans="1:3">
      <c r="A72" s="4" t="s">
        <v>960</v>
      </c>
    </row>
    <row r="73" spans="1:3">
      <c r="A73" s="3" t="s">
        <v>41</v>
      </c>
    </row>
    <row r="74" spans="1:3">
      <c r="A74" s="4" t="s">
        <v>936</v>
      </c>
      <c r="B74" s="4" t="s">
        <v>541</v>
      </c>
      <c r="C74" s="4" t="s">
        <v>588</v>
      </c>
    </row>
    <row r="75" spans="1:3">
      <c r="A75" s="4" t="s">
        <v>961</v>
      </c>
    </row>
    <row r="76" spans="1:3">
      <c r="A76" s="3" t="s">
        <v>41</v>
      </c>
    </row>
    <row r="77" spans="1:3">
      <c r="A77" s="4" t="s">
        <v>936</v>
      </c>
      <c r="B77" s="4" t="s">
        <v>541</v>
      </c>
      <c r="C77" s="4" t="s">
        <v>588</v>
      </c>
    </row>
    <row r="78" spans="1:3">
      <c r="A78" s="4" t="s">
        <v>962</v>
      </c>
    </row>
    <row r="79" spans="1:3">
      <c r="A79" s="3" t="s">
        <v>41</v>
      </c>
    </row>
    <row r="80" spans="1:3">
      <c r="A80" s="4" t="s">
        <v>936</v>
      </c>
      <c r="B80" s="4" t="s">
        <v>541</v>
      </c>
      <c r="C80" s="4" t="s">
        <v>588</v>
      </c>
    </row>
    <row r="81" spans="1:3">
      <c r="A81" s="4" t="s">
        <v>963</v>
      </c>
    </row>
    <row r="82" spans="1:3">
      <c r="A82" s="3" t="s">
        <v>41</v>
      </c>
    </row>
    <row r="83" spans="1:3">
      <c r="A83" s="4" t="s">
        <v>936</v>
      </c>
      <c r="B83" s="4" t="s">
        <v>541</v>
      </c>
      <c r="C83" s="4" t="s">
        <v>588</v>
      </c>
    </row>
    <row r="84" spans="1:3">
      <c r="A84" s="4" t="s">
        <v>964</v>
      </c>
    </row>
    <row r="85" spans="1:3">
      <c r="A85" s="3" t="s">
        <v>41</v>
      </c>
    </row>
    <row r="86" spans="1:3">
      <c r="A86" s="4" t="s">
        <v>936</v>
      </c>
      <c r="B86" s="4" t="s">
        <v>541</v>
      </c>
      <c r="C86" s="4" t="s">
        <v>662</v>
      </c>
    </row>
    <row r="87" spans="1:3">
      <c r="A87" s="4" t="s">
        <v>965</v>
      </c>
    </row>
    <row r="88" spans="1:3">
      <c r="A88" s="3" t="s">
        <v>41</v>
      </c>
    </row>
    <row r="89" spans="1:3">
      <c r="A89" s="4" t="s">
        <v>936</v>
      </c>
      <c r="B89" s="4" t="s">
        <v>541</v>
      </c>
      <c r="C89" s="4" t="s">
        <v>588</v>
      </c>
    </row>
    <row r="90" spans="1:3">
      <c r="A90" s="4" t="s">
        <v>966</v>
      </c>
    </row>
    <row r="91" spans="1:3">
      <c r="A91" s="3" t="s">
        <v>41</v>
      </c>
    </row>
    <row r="92" spans="1:3">
      <c r="A92" s="4" t="s">
        <v>936</v>
      </c>
      <c r="B92" s="4" t="s">
        <v>541</v>
      </c>
      <c r="C92" s="4" t="s">
        <v>588</v>
      </c>
    </row>
    <row r="93" spans="1:3"/>
    <row r="94" spans="1:3">
      <c r="A94" s="4" t="s">
        <v>121</v>
      </c>
      <c r="B94" s="4" t="s">
        <v>967</v>
      </c>
    </row>
    <row r="95" spans="1:3">
      <c r="A95" s="4" t="s">
        <v>588</v>
      </c>
      <c r="B95" s="4" t="s">
        <v>968</v>
      </c>
    </row>
    <row r="96" spans="1:3">
      <c r="A96" s="4" t="s">
        <v>662</v>
      </c>
      <c r="B96" s="4" t="s">
        <v>969</v>
      </c>
    </row>
  </sheetData>
  <mergeCells count="7">
    <mergeCell ref="A1:A2"/>
    <mergeCell ref="B1:C1"/>
    <mergeCell ref="B2:C2"/>
    <mergeCell ref="A93:C93"/>
    <mergeCell ref="B94:C94"/>
    <mergeCell ref="B95:C95"/>
    <mergeCell ref="B96:C9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971</v>
      </c>
      <c r="C1" s="2" t="s">
        <v>39</v>
      </c>
      <c r="D1" s="2" t="s">
        <v>40</v>
      </c>
    </row>
    <row r="2" spans="1:4">
      <c r="A2" s="4" t="s">
        <v>434</v>
      </c>
    </row>
    <row r="3" spans="1:4">
      <c r="A3" s="3" t="s">
        <v>41</v>
      </c>
    </row>
    <row r="4" spans="1:4">
      <c r="A4" s="4" t="s">
        <v>972</v>
      </c>
      <c r="C4" s="4" t="s">
        <v>973</v>
      </c>
      <c r="D4" s="4" t="s">
        <v>973</v>
      </c>
    </row>
    <row r="5" spans="1:4">
      <c r="A5" s="4" t="s">
        <v>957</v>
      </c>
    </row>
    <row r="6" spans="1:4">
      <c r="A6" s="3" t="s">
        <v>41</v>
      </c>
    </row>
    <row r="7" spans="1:4">
      <c r="A7" s="4" t="s">
        <v>974</v>
      </c>
      <c r="B7" s="4" t="s">
        <v>541</v>
      </c>
    </row>
    <row r="8" spans="1:4">
      <c r="A8" s="4" t="s">
        <v>975</v>
      </c>
      <c r="B8" s="12" t="n">
        <v>9.5</v>
      </c>
    </row>
    <row r="9" spans="1:4">
      <c r="A9" s="4" t="s">
        <v>976</v>
      </c>
      <c r="B9" s="5" t="n">
        <v>2</v>
      </c>
    </row>
    <row r="10" spans="1:4">
      <c r="A10" s="4" t="s">
        <v>977</v>
      </c>
      <c r="B10" s="11" t="n">
        <v>1.6</v>
      </c>
    </row>
    <row r="11" spans="1:4">
      <c r="A11" s="4" t="s">
        <v>978</v>
      </c>
      <c r="B11" s="12" t="n">
        <v>9.9</v>
      </c>
    </row>
    <row r="12" spans="1:4">
      <c r="A12" s="4" t="s">
        <v>979</v>
      </c>
    </row>
    <row r="13" spans="1:4">
      <c r="A13" s="3" t="s">
        <v>41</v>
      </c>
    </row>
    <row r="14" spans="1:4">
      <c r="A14" s="4" t="s">
        <v>974</v>
      </c>
      <c r="B14" s="4" t="s">
        <v>4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0</v>
      </c>
      <c r="B1" s="2" t="s">
        <v>971</v>
      </c>
      <c r="C1" s="2" t="s">
        <v>981</v>
      </c>
      <c r="D1" s="2" t="s">
        <v>982</v>
      </c>
      <c r="E1" s="2" t="s">
        <v>39</v>
      </c>
      <c r="F1" s="2" t="s">
        <v>40</v>
      </c>
      <c r="G1" s="2" t="s">
        <v>37</v>
      </c>
    </row>
    <row r="2" spans="1:7">
      <c r="A2" s="3" t="s">
        <v>41</v>
      </c>
    </row>
    <row r="3" spans="1:7">
      <c r="A3" s="4" t="s">
        <v>983</v>
      </c>
      <c r="E3" s="6" t="n">
        <v>35060</v>
      </c>
      <c r="F3" s="6" t="n">
        <v>5517</v>
      </c>
    </row>
    <row r="4" spans="1:7">
      <c r="A4" s="4" t="s">
        <v>984</v>
      </c>
    </row>
    <row r="5" spans="1:7">
      <c r="A5" s="3" t="s">
        <v>41</v>
      </c>
    </row>
    <row r="6" spans="1:7">
      <c r="A6" s="4" t="s">
        <v>972</v>
      </c>
      <c r="E6" s="4" t="s">
        <v>985</v>
      </c>
      <c r="F6" s="4" t="s">
        <v>985</v>
      </c>
      <c r="G6" s="4" t="s">
        <v>985</v>
      </c>
    </row>
    <row r="7" spans="1:7">
      <c r="A7" s="4" t="s">
        <v>983</v>
      </c>
      <c r="E7" s="6" t="n">
        <v>443</v>
      </c>
      <c r="F7" s="6" t="n">
        <v>1110</v>
      </c>
      <c r="G7" s="6" t="n">
        <v>1043</v>
      </c>
    </row>
    <row r="8" spans="1:7">
      <c r="A8" s="4" t="s">
        <v>986</v>
      </c>
    </row>
    <row r="9" spans="1:7">
      <c r="A9" s="3" t="s">
        <v>41</v>
      </c>
    </row>
    <row r="10" spans="1:7">
      <c r="A10" s="4" t="s">
        <v>972</v>
      </c>
      <c r="D10" s="4" t="s">
        <v>987</v>
      </c>
      <c r="E10" s="4" t="s">
        <v>987</v>
      </c>
      <c r="F10" s="4" t="s">
        <v>987</v>
      </c>
    </row>
    <row r="11" spans="1:7">
      <c r="A11" s="4" t="s">
        <v>983</v>
      </c>
      <c r="E11" s="6" t="n">
        <v>289</v>
      </c>
      <c r="F11" s="4" t="s">
        <v>44</v>
      </c>
      <c r="G11" s="4" t="s">
        <v>44</v>
      </c>
    </row>
    <row r="12" spans="1:7">
      <c r="A12" s="4" t="s">
        <v>988</v>
      </c>
    </row>
    <row r="13" spans="1:7">
      <c r="A13" s="3" t="s">
        <v>41</v>
      </c>
    </row>
    <row r="14" spans="1:7">
      <c r="A14" s="4" t="s">
        <v>975</v>
      </c>
      <c r="B14" s="6" t="n">
        <v>9500</v>
      </c>
    </row>
    <row r="15" spans="1:7">
      <c r="A15" s="4" t="s">
        <v>989</v>
      </c>
      <c r="B15" s="5" t="n">
        <v>1900</v>
      </c>
    </row>
    <row r="16" spans="1:7">
      <c r="A16" s="4" t="s">
        <v>957</v>
      </c>
    </row>
    <row r="17" spans="1:7">
      <c r="A17" s="3" t="s">
        <v>41</v>
      </c>
    </row>
    <row r="18" spans="1:7">
      <c r="A18" s="4" t="s">
        <v>975</v>
      </c>
      <c r="B18" s="6" t="n">
        <v>9500</v>
      </c>
    </row>
    <row r="19" spans="1:7">
      <c r="A19" s="4" t="s">
        <v>974</v>
      </c>
      <c r="B19" s="4" t="s">
        <v>541</v>
      </c>
    </row>
    <row r="20" spans="1:7">
      <c r="A20" s="4" t="s">
        <v>434</v>
      </c>
    </row>
    <row r="21" spans="1:7">
      <c r="A21" s="3" t="s">
        <v>41</v>
      </c>
    </row>
    <row r="22" spans="1:7">
      <c r="A22" s="4" t="s">
        <v>972</v>
      </c>
      <c r="E22" s="4" t="s">
        <v>973</v>
      </c>
      <c r="F22" s="4" t="s">
        <v>973</v>
      </c>
    </row>
    <row r="23" spans="1:7">
      <c r="A23" s="4" t="s">
        <v>990</v>
      </c>
      <c r="E23" s="5" t="n">
        <v>3000</v>
      </c>
    </row>
    <row r="24" spans="1:7">
      <c r="A24" s="4" t="s">
        <v>991</v>
      </c>
      <c r="E24" s="6" t="n">
        <v>1000</v>
      </c>
    </row>
    <row r="25" spans="1:7">
      <c r="A25" s="4" t="s">
        <v>992</v>
      </c>
      <c r="E25" s="5" t="n">
        <v>1500</v>
      </c>
    </row>
    <row r="26" spans="1:7">
      <c r="A26" s="4" t="s">
        <v>983</v>
      </c>
      <c r="E26" s="6" t="n">
        <v>4330</v>
      </c>
      <c r="F26" s="6" t="n">
        <v>4406</v>
      </c>
      <c r="G26" s="4" t="s">
        <v>44</v>
      </c>
    </row>
    <row r="27" spans="1:7">
      <c r="A27" s="4" t="s">
        <v>993</v>
      </c>
    </row>
    <row r="28" spans="1:7">
      <c r="A28" s="3" t="s">
        <v>41</v>
      </c>
    </row>
    <row r="29" spans="1:7">
      <c r="A29" s="4" t="s">
        <v>972</v>
      </c>
      <c r="C29" s="4" t="s">
        <v>994</v>
      </c>
      <c r="E29" s="4" t="s">
        <v>985</v>
      </c>
    </row>
    <row r="30" spans="1:7">
      <c r="A30" s="4" t="s">
        <v>983</v>
      </c>
      <c r="C30" s="6" t="n">
        <v>30000</v>
      </c>
    </row>
    <row r="31" spans="1:7">
      <c r="A31" s="4" t="s">
        <v>995</v>
      </c>
      <c r="C31" s="4" t="s">
        <v>9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39</v>
      </c>
    </row>
    <row r="3" spans="1:2">
      <c r="A3" s="3" t="s">
        <v>41</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7</v>
      </c>
      <c r="B1" s="2" t="s">
        <v>981</v>
      </c>
      <c r="C1" s="2" t="s">
        <v>982</v>
      </c>
      <c r="D1" s="2" t="s">
        <v>37</v>
      </c>
      <c r="E1" s="2" t="s">
        <v>37</v>
      </c>
      <c r="F1" s="2" t="s">
        <v>38</v>
      </c>
      <c r="G1" s="2" t="s">
        <v>39</v>
      </c>
      <c r="H1" s="2" t="s">
        <v>40</v>
      </c>
      <c r="I1" s="2" t="s">
        <v>37</v>
      </c>
      <c r="J1" s="2" t="s">
        <v>457</v>
      </c>
    </row>
    <row r="2" spans="1:10">
      <c r="A2" s="3" t="s">
        <v>41</v>
      </c>
    </row>
    <row r="3" spans="1:10">
      <c r="A3" s="4" t="s">
        <v>42</v>
      </c>
      <c r="E3" s="6" t="n">
        <v>18767000</v>
      </c>
      <c r="F3" s="6" t="n">
        <v>88518000</v>
      </c>
      <c r="G3" s="6" t="n">
        <v>172276000</v>
      </c>
      <c r="H3" s="6" t="n">
        <v>128893000</v>
      </c>
    </row>
    <row r="4" spans="1:10">
      <c r="A4" s="4" t="s">
        <v>52</v>
      </c>
      <c r="E4" s="5" t="n">
        <v>-9788000</v>
      </c>
      <c r="F4" s="5" t="n">
        <v>-3595000</v>
      </c>
      <c r="G4" s="5" t="n">
        <v>45301000</v>
      </c>
      <c r="H4" s="5" t="n">
        <v>10239000</v>
      </c>
    </row>
    <row r="5" spans="1:10">
      <c r="A5" s="4" t="s">
        <v>60</v>
      </c>
      <c r="E5" s="5" t="n">
        <v>-7704000</v>
      </c>
      <c r="F5" s="5" t="n">
        <v>-8106000</v>
      </c>
      <c r="G5" s="5" t="n">
        <v>35160000</v>
      </c>
      <c r="H5" s="5" t="n">
        <v>6064000</v>
      </c>
    </row>
    <row r="6" spans="1:10">
      <c r="A6" s="4" t="s">
        <v>998</v>
      </c>
      <c r="E6" s="5" t="n">
        <v>-7704000</v>
      </c>
      <c r="F6" s="5" t="n">
        <v>-8106000</v>
      </c>
      <c r="G6" s="5" t="n">
        <v>35160000</v>
      </c>
      <c r="H6" s="5" t="n">
        <v>6064000</v>
      </c>
    </row>
    <row r="7" spans="1:10">
      <c r="A7" s="4" t="s">
        <v>999</v>
      </c>
      <c r="G7" s="5" t="n">
        <v>825303000</v>
      </c>
      <c r="H7" s="5" t="n">
        <v>636300000</v>
      </c>
    </row>
    <row r="8" spans="1:10">
      <c r="A8" s="4" t="s">
        <v>1000</v>
      </c>
      <c r="G8" s="5" t="n">
        <v>34002000</v>
      </c>
      <c r="H8" s="5" t="n">
        <v>36850000</v>
      </c>
    </row>
    <row r="9" spans="1:10">
      <c r="A9" s="4" t="s">
        <v>94</v>
      </c>
      <c r="D9" s="6" t="n">
        <v>568197000</v>
      </c>
      <c r="E9" s="5" t="n">
        <v>568197000</v>
      </c>
      <c r="G9" s="5" t="n">
        <v>775460000</v>
      </c>
      <c r="H9" s="5" t="n">
        <v>583503000</v>
      </c>
      <c r="I9" s="6" t="n">
        <v>568197000</v>
      </c>
      <c r="J9" s="4" t="s">
        <v>44</v>
      </c>
    </row>
    <row r="10" spans="1:10">
      <c r="A10" s="4" t="s">
        <v>998</v>
      </c>
      <c r="E10" s="5" t="n">
        <v>-7704000</v>
      </c>
      <c r="F10" s="5" t="n">
        <v>-8106000</v>
      </c>
      <c r="G10" s="5" t="n">
        <v>35160000</v>
      </c>
      <c r="H10" s="5" t="n">
        <v>6064000</v>
      </c>
    </row>
    <row r="11" spans="1:10">
      <c r="A11" s="4" t="s">
        <v>1001</v>
      </c>
      <c r="E11" s="5" t="n">
        <v>-630000</v>
      </c>
      <c r="G11" s="5" t="n">
        <v>-1289000</v>
      </c>
      <c r="H11" s="5" t="n">
        <v>2235000</v>
      </c>
    </row>
    <row r="12" spans="1:10">
      <c r="A12" s="4" t="s">
        <v>1002</v>
      </c>
      <c r="E12" s="5" t="n">
        <v>-8334000</v>
      </c>
      <c r="F12" s="5" t="n">
        <v>-8773000</v>
      </c>
      <c r="G12" s="5" t="n">
        <v>33871000</v>
      </c>
      <c r="H12" s="5" t="n">
        <v>8299000</v>
      </c>
    </row>
    <row r="13" spans="1:10">
      <c r="A13" s="4" t="s">
        <v>87</v>
      </c>
      <c r="G13" s="5" t="n">
        <v>238090000</v>
      </c>
      <c r="H13" s="5" t="n">
        <v>74311000</v>
      </c>
    </row>
    <row r="14" spans="1:10">
      <c r="A14" s="4" t="s">
        <v>79</v>
      </c>
      <c r="G14" s="5" t="n">
        <v>587213000</v>
      </c>
      <c r="H14" s="5" t="n">
        <v>561989000</v>
      </c>
    </row>
    <row r="15" spans="1:10">
      <c r="A15" s="4" t="s">
        <v>106</v>
      </c>
      <c r="G15" s="5" t="n">
        <v>34002000</v>
      </c>
      <c r="H15" s="5" t="n">
        <v>36850000</v>
      </c>
    </row>
    <row r="16" spans="1:10">
      <c r="A16" s="4" t="s">
        <v>101</v>
      </c>
      <c r="G16" s="5" t="n">
        <v>15841000</v>
      </c>
      <c r="H16" s="5" t="n">
        <v>15947000</v>
      </c>
    </row>
    <row r="17" spans="1:10">
      <c r="A17" s="4" t="s">
        <v>434</v>
      </c>
    </row>
    <row r="18" spans="1:10">
      <c r="A18" s="3" t="s">
        <v>41</v>
      </c>
    </row>
    <row r="19" spans="1:10">
      <c r="A19" s="4" t="s">
        <v>42</v>
      </c>
      <c r="H19" s="4" t="s">
        <v>44</v>
      </c>
    </row>
    <row r="20" spans="1:10">
      <c r="A20" s="4" t="s">
        <v>52</v>
      </c>
      <c r="G20" s="5" t="n">
        <v>-384000</v>
      </c>
      <c r="H20" s="5" t="n">
        <v>-2831000</v>
      </c>
    </row>
    <row r="21" spans="1:10">
      <c r="A21" s="4" t="s">
        <v>60</v>
      </c>
      <c r="H21" s="5" t="n">
        <v>-2831000</v>
      </c>
    </row>
    <row r="22" spans="1:10">
      <c r="A22" s="4" t="s">
        <v>998</v>
      </c>
      <c r="H22" s="5" t="n">
        <v>-563000</v>
      </c>
    </row>
    <row r="23" spans="1:10">
      <c r="A23" s="4" t="s">
        <v>999</v>
      </c>
      <c r="H23" s="5" t="n">
        <v>5655000</v>
      </c>
    </row>
    <row r="24" spans="1:10">
      <c r="A24" s="4" t="s">
        <v>1000</v>
      </c>
      <c r="H24" s="5" t="n">
        <v>8431000</v>
      </c>
    </row>
    <row r="25" spans="1:10">
      <c r="A25" s="4" t="s">
        <v>94</v>
      </c>
      <c r="G25" s="6" t="n">
        <v>-3276000</v>
      </c>
      <c r="H25" s="6" t="n">
        <v>-2776000</v>
      </c>
    </row>
    <row r="26" spans="1:10">
      <c r="A26" s="4" t="s">
        <v>1003</v>
      </c>
      <c r="G26" s="4" t="s">
        <v>973</v>
      </c>
      <c r="H26" s="4" t="s">
        <v>973</v>
      </c>
    </row>
    <row r="27" spans="1:10">
      <c r="A27" s="4" t="s">
        <v>1004</v>
      </c>
      <c r="H27" s="6" t="n">
        <v>-563000</v>
      </c>
    </row>
    <row r="28" spans="1:10">
      <c r="A28" s="4" t="s">
        <v>1005</v>
      </c>
      <c r="H28" s="4" t="s">
        <v>44</v>
      </c>
    </row>
    <row r="29" spans="1:10">
      <c r="A29" s="4" t="s">
        <v>998</v>
      </c>
      <c r="H29" s="5" t="n">
        <v>-563000</v>
      </c>
    </row>
    <row r="30" spans="1:10">
      <c r="A30" s="4" t="s">
        <v>1002</v>
      </c>
      <c r="G30" s="6" t="n">
        <v>-384000</v>
      </c>
    </row>
    <row r="31" spans="1:10">
      <c r="A31" s="4" t="s">
        <v>79</v>
      </c>
      <c r="G31" s="5" t="n">
        <v>4918000</v>
      </c>
    </row>
    <row r="32" spans="1:10">
      <c r="A32" s="4" t="s">
        <v>106</v>
      </c>
      <c r="H32" s="5" t="n">
        <v>8431000</v>
      </c>
    </row>
    <row r="33" spans="1:10">
      <c r="A33" s="4" t="s">
        <v>993</v>
      </c>
    </row>
    <row r="34" spans="1:10">
      <c r="A34" s="3" t="s">
        <v>41</v>
      </c>
    </row>
    <row r="35" spans="1:10">
      <c r="A35" s="4" t="s">
        <v>52</v>
      </c>
      <c r="G35" s="5" t="n">
        <v>-9639000</v>
      </c>
    </row>
    <row r="36" spans="1:10">
      <c r="A36" s="4" t="s">
        <v>60</v>
      </c>
      <c r="G36" s="5" t="n">
        <v>-2056000</v>
      </c>
    </row>
    <row r="37" spans="1:10">
      <c r="A37" s="4" t="s">
        <v>998</v>
      </c>
      <c r="G37" s="5" t="n">
        <v>-598000</v>
      </c>
    </row>
    <row r="38" spans="1:10">
      <c r="A38" s="4" t="s">
        <v>1000</v>
      </c>
      <c r="G38" s="5" t="n">
        <v>3818000</v>
      </c>
    </row>
    <row r="39" spans="1:10">
      <c r="A39" s="4" t="s">
        <v>94</v>
      </c>
      <c r="G39" s="6" t="n">
        <v>2448000</v>
      </c>
    </row>
    <row r="40" spans="1:10">
      <c r="A40" s="4" t="s">
        <v>1003</v>
      </c>
      <c r="B40" s="4" t="s">
        <v>994</v>
      </c>
      <c r="G40" s="4" t="s">
        <v>985</v>
      </c>
    </row>
    <row r="41" spans="1:10">
      <c r="A41" s="4" t="s">
        <v>998</v>
      </c>
      <c r="G41" s="6" t="n">
        <v>-598000</v>
      </c>
    </row>
    <row r="42" spans="1:10">
      <c r="A42" s="4" t="s">
        <v>1002</v>
      </c>
      <c r="G42" s="5" t="n">
        <v>-8602000</v>
      </c>
    </row>
    <row r="43" spans="1:10">
      <c r="A43" s="4" t="s">
        <v>79</v>
      </c>
      <c r="G43" s="5" t="n">
        <v>11245000</v>
      </c>
    </row>
    <row r="44" spans="1:10">
      <c r="A44" s="4" t="s">
        <v>106</v>
      </c>
      <c r="G44" s="5" t="n">
        <v>3818000</v>
      </c>
    </row>
    <row r="45" spans="1:10">
      <c r="A45" s="4" t="s">
        <v>984</v>
      </c>
    </row>
    <row r="46" spans="1:10">
      <c r="A46" s="3" t="s">
        <v>41</v>
      </c>
    </row>
    <row r="47" spans="1:10">
      <c r="A47" s="4" t="s">
        <v>42</v>
      </c>
      <c r="D47" s="5" t="n">
        <v>9187000</v>
      </c>
      <c r="F47" s="5" t="n">
        <v>21590000</v>
      </c>
      <c r="G47" s="5" t="n">
        <v>848000</v>
      </c>
      <c r="H47" s="5" t="n">
        <v>42298000</v>
      </c>
    </row>
    <row r="48" spans="1:10">
      <c r="A48" s="4" t="s">
        <v>52</v>
      </c>
      <c r="D48" s="5" t="n">
        <v>-736000</v>
      </c>
      <c r="F48" s="5" t="n">
        <v>-8713000</v>
      </c>
      <c r="G48" s="5" t="n">
        <v>-1568000</v>
      </c>
      <c r="H48" s="5" t="n">
        <v>-2219000</v>
      </c>
    </row>
    <row r="49" spans="1:10">
      <c r="A49" s="4" t="s">
        <v>60</v>
      </c>
      <c r="D49" s="5" t="n">
        <v>-815000</v>
      </c>
      <c r="F49" s="5" t="n">
        <v>-9159000</v>
      </c>
      <c r="H49" s="5" t="n">
        <v>-2710000</v>
      </c>
    </row>
    <row r="50" spans="1:10">
      <c r="A50" s="4" t="s">
        <v>998</v>
      </c>
      <c r="D50" s="5" t="n">
        <v>-237000</v>
      </c>
      <c r="F50" s="5" t="n">
        <v>-2664000</v>
      </c>
      <c r="H50" s="5" t="n">
        <v>-788000</v>
      </c>
    </row>
    <row r="51" spans="1:10">
      <c r="A51" s="4" t="s">
        <v>999</v>
      </c>
      <c r="D51" s="5" t="n">
        <v>22487000</v>
      </c>
      <c r="E51" s="5" t="n">
        <v>22487000</v>
      </c>
      <c r="F51" s="5" t="n">
        <v>12954000</v>
      </c>
      <c r="H51" s="5" t="n">
        <v>19302000</v>
      </c>
      <c r="I51" s="5" t="n">
        <v>22487000</v>
      </c>
    </row>
    <row r="52" spans="1:10">
      <c r="A52" s="4" t="s">
        <v>1000</v>
      </c>
      <c r="D52" s="5" t="n">
        <v>18854000</v>
      </c>
      <c r="E52" s="5" t="n">
        <v>18854000</v>
      </c>
      <c r="F52" s="5" t="n">
        <v>27627000</v>
      </c>
      <c r="H52" s="5" t="n">
        <v>15720000</v>
      </c>
      <c r="I52" s="5" t="n">
        <v>18854000</v>
      </c>
    </row>
    <row r="53" spans="1:10">
      <c r="A53" s="4" t="s">
        <v>94</v>
      </c>
      <c r="D53" s="5" t="n">
        <v>3634000</v>
      </c>
      <c r="E53" s="5" t="n">
        <v>3634000</v>
      </c>
      <c r="F53" s="5" t="n">
        <v>-14673000</v>
      </c>
      <c r="G53" s="6" t="n">
        <v>1539000</v>
      </c>
      <c r="H53" s="6" t="n">
        <v>3583000</v>
      </c>
      <c r="I53" s="6" t="n">
        <v>3634000</v>
      </c>
    </row>
    <row r="54" spans="1:10">
      <c r="A54" s="4" t="s">
        <v>1003</v>
      </c>
      <c r="G54" s="4" t="s">
        <v>985</v>
      </c>
      <c r="H54" s="4" t="s">
        <v>985</v>
      </c>
      <c r="I54" s="4" t="s">
        <v>985</v>
      </c>
    </row>
    <row r="55" spans="1:10">
      <c r="A55" s="4" t="s">
        <v>1004</v>
      </c>
      <c r="H55" s="6" t="n">
        <v>-788000</v>
      </c>
    </row>
    <row r="56" spans="1:10">
      <c r="A56" s="4" t="s">
        <v>1005</v>
      </c>
      <c r="H56" s="4" t="s">
        <v>44</v>
      </c>
    </row>
    <row r="57" spans="1:10">
      <c r="A57" s="4" t="s">
        <v>998</v>
      </c>
      <c r="D57" s="5" t="n">
        <v>-237000</v>
      </c>
      <c r="F57" s="5" t="n">
        <v>-2664000</v>
      </c>
      <c r="H57" s="5" t="n">
        <v>-788000</v>
      </c>
    </row>
    <row r="58" spans="1:10">
      <c r="A58" s="4" t="s">
        <v>1001</v>
      </c>
      <c r="G58" s="4" t="s">
        <v>44</v>
      </c>
    </row>
    <row r="59" spans="1:10">
      <c r="A59" s="4" t="s">
        <v>1002</v>
      </c>
      <c r="G59" s="5" t="n">
        <v>-2056000</v>
      </c>
    </row>
    <row r="60" spans="1:10">
      <c r="A60" s="4" t="s">
        <v>87</v>
      </c>
      <c r="G60" s="5" t="n">
        <v>4302000</v>
      </c>
    </row>
    <row r="61" spans="1:10">
      <c r="A61" s="4" t="s">
        <v>79</v>
      </c>
      <c r="G61" s="5" t="n">
        <v>1065000</v>
      </c>
    </row>
    <row r="62" spans="1:10">
      <c r="A62" s="4" t="s">
        <v>106</v>
      </c>
      <c r="D62" s="6" t="n">
        <v>18854000</v>
      </c>
      <c r="E62" s="6" t="n">
        <v>18854000</v>
      </c>
      <c r="F62" s="6" t="n">
        <v>27627000</v>
      </c>
      <c r="H62" s="5" t="n">
        <v>15720000</v>
      </c>
      <c r="I62" s="6" t="n">
        <v>18854000</v>
      </c>
    </row>
    <row r="63" spans="1:10">
      <c r="A63" s="4" t="s">
        <v>101</v>
      </c>
      <c r="G63" s="5" t="n">
        <v>453000</v>
      </c>
    </row>
    <row r="64" spans="1:10">
      <c r="A64" s="4" t="s">
        <v>986</v>
      </c>
    </row>
    <row r="65" spans="1:10">
      <c r="A65" s="3" t="s">
        <v>41</v>
      </c>
    </row>
    <row r="66" spans="1:10">
      <c r="A66" s="4" t="s">
        <v>42</v>
      </c>
      <c r="H66" s="5" t="n">
        <v>7562000</v>
      </c>
    </row>
    <row r="67" spans="1:10">
      <c r="A67" s="4" t="s">
        <v>52</v>
      </c>
      <c r="G67" s="5" t="n">
        <v>-4528000</v>
      </c>
      <c r="H67" s="5" t="n">
        <v>-505000</v>
      </c>
    </row>
    <row r="68" spans="1:10">
      <c r="A68" s="4" t="s">
        <v>60</v>
      </c>
      <c r="H68" s="5" t="n">
        <v>-529000</v>
      </c>
    </row>
    <row r="69" spans="1:10">
      <c r="A69" s="4" t="s">
        <v>998</v>
      </c>
      <c r="H69" s="5" t="n">
        <v>-318000</v>
      </c>
    </row>
    <row r="70" spans="1:10">
      <c r="A70" s="4" t="s">
        <v>999</v>
      </c>
      <c r="H70" s="5" t="n">
        <v>2672000</v>
      </c>
    </row>
    <row r="71" spans="1:10">
      <c r="A71" s="4" t="s">
        <v>1000</v>
      </c>
      <c r="H71" s="5" t="n">
        <v>5649000</v>
      </c>
    </row>
    <row r="72" spans="1:10">
      <c r="A72" s="4" t="s">
        <v>94</v>
      </c>
      <c r="G72" s="6" t="n">
        <v>-7331000</v>
      </c>
      <c r="H72" s="6" t="n">
        <v>-2977000</v>
      </c>
    </row>
    <row r="73" spans="1:10">
      <c r="A73" s="4" t="s">
        <v>1003</v>
      </c>
      <c r="C73" s="4" t="s">
        <v>987</v>
      </c>
      <c r="G73" s="4" t="s">
        <v>987</v>
      </c>
      <c r="H73" s="4" t="s">
        <v>987</v>
      </c>
    </row>
    <row r="74" spans="1:10">
      <c r="A74" s="4" t="s">
        <v>1004</v>
      </c>
      <c r="H74" s="6" t="n">
        <v>-265000</v>
      </c>
    </row>
    <row r="75" spans="1:10">
      <c r="A75" s="4" t="s">
        <v>1005</v>
      </c>
      <c r="H75" s="5" t="n">
        <v>-54000</v>
      </c>
    </row>
    <row r="76" spans="1:10">
      <c r="A76" s="4" t="s">
        <v>998</v>
      </c>
      <c r="H76" s="5" t="n">
        <v>-318000</v>
      </c>
    </row>
    <row r="77" spans="1:10">
      <c r="A77" s="4" t="s">
        <v>1002</v>
      </c>
      <c r="G77" s="6" t="n">
        <v>-4547000</v>
      </c>
    </row>
    <row r="78" spans="1:10">
      <c r="A78" s="4" t="s">
        <v>79</v>
      </c>
      <c r="G78" s="6" t="n">
        <v>2851000</v>
      </c>
    </row>
    <row r="79" spans="1:10">
      <c r="A79" s="4" t="s">
        <v>106</v>
      </c>
      <c r="H79" s="6" t="n">
        <v>5649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6</v>
      </c>
      <c r="B1" s="2" t="s">
        <v>982</v>
      </c>
      <c r="C1" s="2" t="s">
        <v>39</v>
      </c>
      <c r="D1" s="2" t="s">
        <v>40</v>
      </c>
      <c r="E1" s="2" t="s">
        <v>37</v>
      </c>
      <c r="F1" s="2" t="s">
        <v>39</v>
      </c>
      <c r="G1" s="2" t="s">
        <v>40</v>
      </c>
    </row>
    <row r="2" spans="1:7">
      <c r="A2" s="3" t="s">
        <v>41</v>
      </c>
    </row>
    <row r="3" spans="1:7">
      <c r="A3" s="4" t="s">
        <v>1007</v>
      </c>
      <c r="C3" s="6" t="n">
        <v>5517</v>
      </c>
    </row>
    <row r="4" spans="1:7">
      <c r="A4" s="4" t="s">
        <v>83</v>
      </c>
      <c r="C4" s="5" t="n">
        <v>5517</v>
      </c>
      <c r="D4" s="6" t="n">
        <v>5517</v>
      </c>
      <c r="F4" s="6" t="n">
        <v>35060</v>
      </c>
      <c r="G4" s="6" t="n">
        <v>5517</v>
      </c>
    </row>
    <row r="5" spans="1:7">
      <c r="A5" s="4" t="s">
        <v>81</v>
      </c>
      <c r="F5" s="5" t="n">
        <v>537021</v>
      </c>
      <c r="G5" s="5" t="n">
        <v>540197</v>
      </c>
    </row>
    <row r="6" spans="1:7">
      <c r="A6" s="4" t="s">
        <v>1007</v>
      </c>
      <c r="C6" s="5" t="n">
        <v>35060</v>
      </c>
      <c r="D6" s="5" t="n">
        <v>5517</v>
      </c>
    </row>
    <row r="7" spans="1:7">
      <c r="A7" s="4" t="s">
        <v>434</v>
      </c>
    </row>
    <row r="8" spans="1:7">
      <c r="A8" s="3" t="s">
        <v>41</v>
      </c>
    </row>
    <row r="9" spans="1:7">
      <c r="A9" s="4" t="s">
        <v>1007</v>
      </c>
      <c r="C9" s="5" t="n">
        <v>4406</v>
      </c>
      <c r="D9" s="4" t="s">
        <v>44</v>
      </c>
    </row>
    <row r="10" spans="1:7">
      <c r="A10" s="4" t="s">
        <v>1008</v>
      </c>
      <c r="C10" s="4" t="s">
        <v>44</v>
      </c>
      <c r="D10" s="5" t="n">
        <v>4969</v>
      </c>
    </row>
    <row r="11" spans="1:7">
      <c r="A11" s="4" t="s">
        <v>1009</v>
      </c>
      <c r="D11" s="4" t="s">
        <v>44</v>
      </c>
    </row>
    <row r="12" spans="1:7">
      <c r="A12" s="4" t="s">
        <v>1010</v>
      </c>
      <c r="C12" s="4" t="s">
        <v>44</v>
      </c>
      <c r="D12" s="5" t="n">
        <v>1</v>
      </c>
    </row>
    <row r="13" spans="1:7">
      <c r="A13" s="4" t="s">
        <v>1011</v>
      </c>
      <c r="C13" s="5" t="n">
        <v>-76</v>
      </c>
      <c r="D13" s="5" t="n">
        <v>-563</v>
      </c>
    </row>
    <row r="14" spans="1:7">
      <c r="A14" s="4" t="s">
        <v>83</v>
      </c>
      <c r="C14" s="6" t="n">
        <v>4406</v>
      </c>
      <c r="D14" s="4" t="s">
        <v>44</v>
      </c>
      <c r="E14" s="4" t="s">
        <v>44</v>
      </c>
      <c r="F14" s="5" t="n">
        <v>4330</v>
      </c>
      <c r="G14" s="5" t="n">
        <v>4406</v>
      </c>
    </row>
    <row r="15" spans="1:7">
      <c r="A15" s="4" t="s">
        <v>1003</v>
      </c>
      <c r="C15" s="4" t="s">
        <v>973</v>
      </c>
      <c r="D15" s="4" t="s">
        <v>973</v>
      </c>
    </row>
    <row r="16" spans="1:7">
      <c r="A16" s="4" t="s">
        <v>1012</v>
      </c>
      <c r="F16" s="5" t="n">
        <v>-652</v>
      </c>
      <c r="G16" s="5" t="n">
        <v>-552</v>
      </c>
    </row>
    <row r="17" spans="1:7">
      <c r="A17" s="4" t="s">
        <v>81</v>
      </c>
      <c r="F17" s="4" t="s">
        <v>44</v>
      </c>
      <c r="G17" s="4" t="s">
        <v>44</v>
      </c>
    </row>
    <row r="18" spans="1:7">
      <c r="A18" s="4" t="s">
        <v>1013</v>
      </c>
      <c r="D18" s="6" t="n">
        <v>4959</v>
      </c>
    </row>
    <row r="19" spans="1:7">
      <c r="A19" s="4" t="s">
        <v>1014</v>
      </c>
      <c r="C19" s="4" t="s">
        <v>44</v>
      </c>
    </row>
    <row r="20" spans="1:7">
      <c r="A20" s="4" t="s">
        <v>1015</v>
      </c>
      <c r="F20" s="5" t="n">
        <v>4982</v>
      </c>
    </row>
    <row r="21" spans="1:7">
      <c r="A21" s="4" t="s">
        <v>1007</v>
      </c>
      <c r="C21" s="5" t="n">
        <v>4330</v>
      </c>
      <c r="D21" s="5" t="n">
        <v>4406</v>
      </c>
      <c r="E21" s="4" t="s">
        <v>44</v>
      </c>
    </row>
    <row r="22" spans="1:7">
      <c r="A22" s="4" t="s">
        <v>984</v>
      </c>
    </row>
    <row r="23" spans="1:7">
      <c r="A23" s="3" t="s">
        <v>41</v>
      </c>
    </row>
    <row r="24" spans="1:7">
      <c r="A24" s="4" t="s">
        <v>1007</v>
      </c>
      <c r="C24" s="5" t="n">
        <v>1110</v>
      </c>
      <c r="D24" s="5" t="n">
        <v>1043</v>
      </c>
    </row>
    <row r="25" spans="1:7">
      <c r="A25" s="4" t="s">
        <v>1008</v>
      </c>
      <c r="C25" s="4" t="s">
        <v>44</v>
      </c>
      <c r="D25" s="5" t="n">
        <v>770</v>
      </c>
    </row>
    <row r="26" spans="1:7">
      <c r="A26" s="4" t="s">
        <v>1009</v>
      </c>
      <c r="D26" s="4" t="s">
        <v>44</v>
      </c>
    </row>
    <row r="27" spans="1:7">
      <c r="A27" s="4" t="s">
        <v>1010</v>
      </c>
      <c r="C27" s="5" t="n">
        <v>-69</v>
      </c>
      <c r="D27" s="5" t="n">
        <v>86</v>
      </c>
    </row>
    <row r="28" spans="1:7">
      <c r="A28" s="4" t="s">
        <v>1011</v>
      </c>
      <c r="C28" s="5" t="n">
        <v>-598</v>
      </c>
      <c r="D28" s="5" t="n">
        <v>-788</v>
      </c>
    </row>
    <row r="29" spans="1:7">
      <c r="A29" s="4" t="s">
        <v>83</v>
      </c>
      <c r="C29" s="6" t="n">
        <v>1110</v>
      </c>
      <c r="D29" s="6" t="n">
        <v>1043</v>
      </c>
      <c r="E29" s="6" t="n">
        <v>1043</v>
      </c>
      <c r="F29" s="5" t="n">
        <v>443</v>
      </c>
      <c r="G29" s="5" t="n">
        <v>1110</v>
      </c>
    </row>
    <row r="30" spans="1:7">
      <c r="A30" s="4" t="s">
        <v>1003</v>
      </c>
      <c r="C30" s="4" t="s">
        <v>985</v>
      </c>
      <c r="D30" s="4" t="s">
        <v>985</v>
      </c>
      <c r="E30" s="4" t="s">
        <v>985</v>
      </c>
    </row>
    <row r="31" spans="1:7">
      <c r="A31" s="4" t="s">
        <v>1012</v>
      </c>
      <c r="F31" s="5" t="n">
        <v>448</v>
      </c>
      <c r="G31" s="5" t="n">
        <v>1042</v>
      </c>
    </row>
    <row r="32" spans="1:7">
      <c r="A32" s="4" t="s">
        <v>81</v>
      </c>
      <c r="F32" s="4" t="s">
        <v>44</v>
      </c>
      <c r="G32" s="4" t="s">
        <v>44</v>
      </c>
    </row>
    <row r="33" spans="1:7">
      <c r="A33" s="4" t="s">
        <v>1013</v>
      </c>
      <c r="D33" s="6" t="n">
        <v>68</v>
      </c>
    </row>
    <row r="34" spans="1:7">
      <c r="A34" s="4" t="s">
        <v>1014</v>
      </c>
      <c r="C34" s="4" t="s">
        <v>44</v>
      </c>
    </row>
    <row r="35" spans="1:7">
      <c r="A35" s="4" t="s">
        <v>1015</v>
      </c>
      <c r="F35" s="5" t="n">
        <v>-5</v>
      </c>
    </row>
    <row r="36" spans="1:7">
      <c r="A36" s="4" t="s">
        <v>1007</v>
      </c>
      <c r="C36" s="5" t="n">
        <v>443</v>
      </c>
      <c r="D36" s="5" t="n">
        <v>1110</v>
      </c>
      <c r="E36" s="6" t="n">
        <v>1043</v>
      </c>
    </row>
    <row r="37" spans="1:7">
      <c r="A37" s="4" t="s">
        <v>986</v>
      </c>
    </row>
    <row r="38" spans="1:7">
      <c r="A38" s="3" t="s">
        <v>41</v>
      </c>
    </row>
    <row r="39" spans="1:7">
      <c r="A39" s="4" t="s">
        <v>1007</v>
      </c>
      <c r="C39" s="4" t="s">
        <v>44</v>
      </c>
      <c r="D39" s="4" t="s">
        <v>44</v>
      </c>
    </row>
    <row r="40" spans="1:7">
      <c r="A40" s="4" t="s">
        <v>1008</v>
      </c>
      <c r="C40" s="5" t="n">
        <v>2567</v>
      </c>
      <c r="D40" s="5" t="n">
        <v>200</v>
      </c>
    </row>
    <row r="41" spans="1:7">
      <c r="A41" s="4" t="s">
        <v>1009</v>
      </c>
      <c r="D41" s="5" t="n">
        <v>110</v>
      </c>
    </row>
    <row r="42" spans="1:7">
      <c r="A42" s="4" t="s">
        <v>1010</v>
      </c>
      <c r="C42" s="4" t="s">
        <v>44</v>
      </c>
      <c r="D42" s="5" t="n">
        <v>8</v>
      </c>
    </row>
    <row r="43" spans="1:7">
      <c r="A43" s="4" t="s">
        <v>1011</v>
      </c>
      <c r="C43" s="5" t="n">
        <v>-2372</v>
      </c>
      <c r="D43" s="5" t="n">
        <v>-318</v>
      </c>
    </row>
    <row r="44" spans="1:7">
      <c r="A44" s="4" t="s">
        <v>83</v>
      </c>
      <c r="C44" s="4" t="s">
        <v>44</v>
      </c>
      <c r="D44" s="4" t="s">
        <v>44</v>
      </c>
      <c r="E44" s="4" t="s">
        <v>44</v>
      </c>
      <c r="F44" s="5" t="n">
        <v>289</v>
      </c>
      <c r="G44" s="4" t="s">
        <v>44</v>
      </c>
    </row>
    <row r="45" spans="1:7">
      <c r="A45" s="4" t="s">
        <v>1003</v>
      </c>
      <c r="B45" s="4" t="s">
        <v>987</v>
      </c>
      <c r="C45" s="4" t="s">
        <v>987</v>
      </c>
      <c r="D45" s="4" t="s">
        <v>987</v>
      </c>
    </row>
    <row r="46" spans="1:7">
      <c r="A46" s="4" t="s">
        <v>1012</v>
      </c>
      <c r="F46" s="5" t="n">
        <v>-3673</v>
      </c>
      <c r="G46" s="5" t="n">
        <v>-1492</v>
      </c>
    </row>
    <row r="47" spans="1:7">
      <c r="A47" s="4" t="s">
        <v>81</v>
      </c>
      <c r="F47" s="5" t="n">
        <v>1492</v>
      </c>
      <c r="G47" s="6" t="n">
        <v>1492</v>
      </c>
    </row>
    <row r="48" spans="1:7">
      <c r="A48" s="4" t="s">
        <v>1013</v>
      </c>
      <c r="D48" s="4" t="s">
        <v>44</v>
      </c>
    </row>
    <row r="49" spans="1:7">
      <c r="A49" s="4" t="s">
        <v>1014</v>
      </c>
      <c r="C49" s="6" t="n">
        <v>94</v>
      </c>
    </row>
    <row r="50" spans="1:7">
      <c r="A50" s="4" t="s">
        <v>1015</v>
      </c>
      <c r="F50" s="6" t="n">
        <v>2469</v>
      </c>
    </row>
    <row r="51" spans="1:7">
      <c r="A51" s="4" t="s">
        <v>1007</v>
      </c>
      <c r="C51" s="6" t="n">
        <v>289</v>
      </c>
      <c r="D51" s="4" t="s">
        <v>44</v>
      </c>
      <c r="E51" s="4" t="s">
        <v>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6</v>
      </c>
      <c r="B1" s="2" t="s">
        <v>981</v>
      </c>
      <c r="C1" s="2" t="s">
        <v>39</v>
      </c>
      <c r="D1" s="2" t="s">
        <v>1017</v>
      </c>
      <c r="E1" s="2" t="s">
        <v>971</v>
      </c>
      <c r="F1" s="2" t="s">
        <v>1018</v>
      </c>
      <c r="G1" s="2" t="s">
        <v>1019</v>
      </c>
      <c r="H1" s="2" t="s">
        <v>40</v>
      </c>
      <c r="I1" s="2" t="s">
        <v>1020</v>
      </c>
    </row>
    <row r="2" spans="1:9">
      <c r="A2" s="3" t="s">
        <v>41</v>
      </c>
    </row>
    <row r="3" spans="1:9">
      <c r="A3" s="4" t="s">
        <v>983</v>
      </c>
      <c r="C3" s="6" t="n">
        <v>35060</v>
      </c>
      <c r="H3" s="6" t="n">
        <v>5517</v>
      </c>
    </row>
    <row r="4" spans="1:9">
      <c r="A4" s="4" t="s">
        <v>1021</v>
      </c>
      <c r="C4" s="5" t="n">
        <v>1267</v>
      </c>
      <c r="H4" s="5" t="n">
        <v>2945</v>
      </c>
    </row>
    <row r="5" spans="1:9">
      <c r="A5" s="4" t="s">
        <v>988</v>
      </c>
    </row>
    <row r="6" spans="1:9">
      <c r="A6" s="3" t="s">
        <v>41</v>
      </c>
    </row>
    <row r="7" spans="1:9">
      <c r="A7" s="4" t="s">
        <v>975</v>
      </c>
      <c r="E7" s="6" t="n">
        <v>9500</v>
      </c>
    </row>
    <row r="8" spans="1:9">
      <c r="A8" s="4" t="s">
        <v>434</v>
      </c>
    </row>
    <row r="9" spans="1:9">
      <c r="A9" s="3" t="s">
        <v>41</v>
      </c>
    </row>
    <row r="10" spans="1:9">
      <c r="A10" s="4" t="s">
        <v>1022</v>
      </c>
      <c r="I10" s="6" t="n">
        <v>6000</v>
      </c>
    </row>
    <row r="11" spans="1:9">
      <c r="A11" s="4" t="s">
        <v>1023</v>
      </c>
      <c r="C11" s="5" t="n">
        <v>1400</v>
      </c>
      <c r="H11" s="6" t="n">
        <v>200</v>
      </c>
    </row>
    <row r="12" spans="1:9">
      <c r="A12" s="4" t="s">
        <v>1024</v>
      </c>
      <c r="C12" s="6" t="n">
        <v>400</v>
      </c>
    </row>
    <row r="13" spans="1:9">
      <c r="A13" s="4" t="s">
        <v>1025</v>
      </c>
    </row>
    <row r="14" spans="1:9">
      <c r="A14" s="3" t="s">
        <v>41</v>
      </c>
    </row>
    <row r="15" spans="1:9">
      <c r="A15" s="4" t="s">
        <v>1022</v>
      </c>
      <c r="F15" s="6" t="n">
        <v>6000</v>
      </c>
    </row>
    <row r="16" spans="1:9">
      <c r="A16" s="4" t="s">
        <v>1023</v>
      </c>
      <c r="D16" s="6" t="n">
        <v>2600</v>
      </c>
      <c r="G16" s="6" t="n">
        <v>2000</v>
      </c>
    </row>
    <row r="17" spans="1:9">
      <c r="A17" s="4" t="s">
        <v>1026</v>
      </c>
    </row>
    <row r="18" spans="1:9">
      <c r="A18" s="3" t="s">
        <v>41</v>
      </c>
    </row>
    <row r="19" spans="1:9">
      <c r="A19" s="4" t="s">
        <v>983</v>
      </c>
      <c r="B19" s="6" t="n">
        <v>30000</v>
      </c>
    </row>
    <row r="20" spans="1:9">
      <c r="A20" s="4" t="s">
        <v>1027</v>
      </c>
      <c r="B20" s="4" t="s">
        <v>994</v>
      </c>
    </row>
    <row r="21" spans="1:9">
      <c r="A21" s="4" t="s">
        <v>995</v>
      </c>
      <c r="B21" s="4" t="s">
        <v>996</v>
      </c>
    </row>
    <row r="22" spans="1:9">
      <c r="A22" s="4" t="s">
        <v>1028</v>
      </c>
    </row>
    <row r="23" spans="1:9">
      <c r="A23" s="3" t="s">
        <v>41</v>
      </c>
    </row>
    <row r="24" spans="1:9">
      <c r="A24" s="4" t="s">
        <v>975</v>
      </c>
      <c r="E24" s="6" t="n">
        <v>9500</v>
      </c>
    </row>
    <row r="25" spans="1:9">
      <c r="A25" s="4" t="s">
        <v>1029</v>
      </c>
    </row>
    <row r="26" spans="1:9">
      <c r="A26" s="3" t="s">
        <v>41</v>
      </c>
    </row>
    <row r="27" spans="1:9">
      <c r="A27" s="4" t="s">
        <v>1030</v>
      </c>
      <c r="C27" s="4" t="s">
        <v>632</v>
      </c>
    </row>
    <row r="28" spans="1:9">
      <c r="A28" s="4" t="s">
        <v>1031</v>
      </c>
    </row>
    <row r="29" spans="1:9">
      <c r="A29" s="3" t="s">
        <v>41</v>
      </c>
    </row>
    <row r="30" spans="1:9">
      <c r="A30" s="4" t="s">
        <v>1030</v>
      </c>
      <c r="C30" s="4" t="s">
        <v>1032</v>
      </c>
    </row>
    <row r="31" spans="1:9">
      <c r="A31" s="4" t="s">
        <v>1033</v>
      </c>
    </row>
    <row r="32" spans="1:9">
      <c r="A32" s="3" t="s">
        <v>41</v>
      </c>
    </row>
    <row r="33" spans="1:9">
      <c r="A33" s="4" t="s">
        <v>1021</v>
      </c>
      <c r="C33" s="6" t="n">
        <v>104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34</v>
      </c>
      <c r="B1" s="2" t="s">
        <v>35</v>
      </c>
      <c r="C1" s="2" t="s">
        <v>36</v>
      </c>
      <c r="D1" s="2" t="s">
        <v>1</v>
      </c>
    </row>
    <row r="2" spans="1:5">
      <c r="B2" s="2" t="s">
        <v>37</v>
      </c>
      <c r="C2" s="2" t="s">
        <v>38</v>
      </c>
      <c r="D2" s="2" t="s">
        <v>39</v>
      </c>
      <c r="E2" s="2" t="s">
        <v>40</v>
      </c>
    </row>
    <row r="3" spans="1:5">
      <c r="A3" s="3" t="s">
        <v>41</v>
      </c>
    </row>
    <row r="4" spans="1:5">
      <c r="A4" s="4" t="s">
        <v>758</v>
      </c>
      <c r="D4" s="6" t="n">
        <v>1267000</v>
      </c>
      <c r="E4" s="6" t="n">
        <v>2945000</v>
      </c>
    </row>
    <row r="5" spans="1:5">
      <c r="A5" s="4" t="s">
        <v>1035</v>
      </c>
    </row>
    <row r="6" spans="1:5">
      <c r="A6" s="3" t="s">
        <v>41</v>
      </c>
    </row>
    <row r="7" spans="1:5">
      <c r="A7" s="4" t="s">
        <v>758</v>
      </c>
      <c r="D7" s="5" t="n">
        <v>770000</v>
      </c>
    </row>
    <row r="8" spans="1:5">
      <c r="A8" s="4" t="s">
        <v>1036</v>
      </c>
    </row>
    <row r="9" spans="1:5">
      <c r="A9" s="3" t="s">
        <v>41</v>
      </c>
    </row>
    <row r="10" spans="1:5">
      <c r="A10" s="4" t="s">
        <v>1037</v>
      </c>
      <c r="B10" s="4" t="s">
        <v>44</v>
      </c>
      <c r="C10" s="4" t="s">
        <v>44</v>
      </c>
      <c r="D10" s="5" t="n">
        <v>10899000</v>
      </c>
      <c r="E10" s="5" t="n">
        <v>2829000</v>
      </c>
    </row>
    <row r="11" spans="1:5">
      <c r="A11" s="4" t="s">
        <v>1038</v>
      </c>
    </row>
    <row r="12" spans="1:5">
      <c r="A12" s="3" t="s">
        <v>41</v>
      </c>
    </row>
    <row r="13" spans="1:5">
      <c r="A13" s="4" t="s">
        <v>758</v>
      </c>
      <c r="D13" s="5" t="n">
        <v>10420000</v>
      </c>
    </row>
    <row r="14" spans="1:5">
      <c r="A14" s="4" t="s">
        <v>1039</v>
      </c>
      <c r="E14" s="5" t="n">
        <v>-3279000</v>
      </c>
    </row>
    <row r="15" spans="1:5">
      <c r="A15" s="4" t="s">
        <v>1040</v>
      </c>
    </row>
    <row r="16" spans="1:5">
      <c r="A16" s="3" t="s">
        <v>41</v>
      </c>
    </row>
    <row r="17" spans="1:5">
      <c r="A17" s="4" t="s">
        <v>1037</v>
      </c>
      <c r="B17" s="4" t="s">
        <v>44</v>
      </c>
      <c r="C17" s="4" t="s">
        <v>44</v>
      </c>
      <c r="D17" s="5" t="n">
        <v>4369000</v>
      </c>
      <c r="E17" s="4" t="s">
        <v>44</v>
      </c>
    </row>
    <row r="18" spans="1:5">
      <c r="A18" s="4" t="s">
        <v>1041</v>
      </c>
    </row>
    <row r="19" spans="1:5">
      <c r="A19" s="3" t="s">
        <v>41</v>
      </c>
    </row>
    <row r="20" spans="1:5">
      <c r="A20" s="4" t="s">
        <v>1039</v>
      </c>
      <c r="D20" s="5" t="n">
        <v>-169000</v>
      </c>
      <c r="E20" s="5" t="n">
        <v>-123000</v>
      </c>
    </row>
    <row r="21" spans="1:5">
      <c r="A21" s="4" t="s">
        <v>1042</v>
      </c>
    </row>
    <row r="22" spans="1:5">
      <c r="A22" s="3" t="s">
        <v>41</v>
      </c>
    </row>
    <row r="23" spans="1:5">
      <c r="A23" s="4" t="s">
        <v>1037</v>
      </c>
      <c r="B23" s="4" t="s">
        <v>44</v>
      </c>
      <c r="C23" s="4" t="s">
        <v>44</v>
      </c>
      <c r="D23" s="5" t="n">
        <v>3069000</v>
      </c>
      <c r="E23" s="4" t="s">
        <v>44</v>
      </c>
    </row>
    <row r="24" spans="1:5">
      <c r="A24" s="4" t="s">
        <v>1043</v>
      </c>
    </row>
    <row r="25" spans="1:5">
      <c r="A25" s="3" t="s">
        <v>41</v>
      </c>
    </row>
    <row r="26" spans="1:5">
      <c r="A26" s="4" t="s">
        <v>1039</v>
      </c>
      <c r="E26" s="5" t="n">
        <v>-150000</v>
      </c>
    </row>
    <row r="27" spans="1:5">
      <c r="A27" s="4" t="s">
        <v>1044</v>
      </c>
    </row>
    <row r="28" spans="1:5">
      <c r="A28" s="3" t="s">
        <v>41</v>
      </c>
    </row>
    <row r="29" spans="1:5">
      <c r="A29" s="4" t="s">
        <v>1037</v>
      </c>
      <c r="B29" s="4" t="s">
        <v>44</v>
      </c>
      <c r="C29" s="4" t="s">
        <v>44</v>
      </c>
      <c r="D29" s="5" t="n">
        <v>68000</v>
      </c>
      <c r="E29" s="4" t="s">
        <v>44</v>
      </c>
    </row>
    <row r="30" spans="1:5">
      <c r="A30" s="4" t="s">
        <v>1045</v>
      </c>
    </row>
    <row r="31" spans="1:5">
      <c r="A31" s="3" t="s">
        <v>41</v>
      </c>
    </row>
    <row r="32" spans="1:5">
      <c r="A32" s="4" t="s">
        <v>758</v>
      </c>
      <c r="E32" s="5" t="n">
        <v>239000</v>
      </c>
    </row>
    <row r="33" spans="1:5">
      <c r="A33" s="4" t="s">
        <v>1046</v>
      </c>
    </row>
    <row r="34" spans="1:5">
      <c r="A34" s="3" t="s">
        <v>41</v>
      </c>
    </row>
    <row r="35" spans="1:5">
      <c r="A35" s="4" t="s">
        <v>1037</v>
      </c>
      <c r="B35" s="5" t="n">
        <v>315000</v>
      </c>
      <c r="C35" s="5" t="n">
        <v>2238000</v>
      </c>
      <c r="D35" s="5" t="n">
        <v>-18000</v>
      </c>
      <c r="E35" s="5" t="n">
        <v>387000</v>
      </c>
    </row>
    <row r="36" spans="1:5">
      <c r="A36" s="4" t="s">
        <v>1047</v>
      </c>
    </row>
    <row r="37" spans="1:5">
      <c r="A37" s="3" t="s">
        <v>41</v>
      </c>
    </row>
    <row r="38" spans="1:5">
      <c r="A38" s="4" t="s">
        <v>1039</v>
      </c>
      <c r="D38" s="5" t="n">
        <v>-979000</v>
      </c>
      <c r="E38" s="5" t="n">
        <v>-480000</v>
      </c>
    </row>
    <row r="39" spans="1:5">
      <c r="A39" s="4" t="s">
        <v>1048</v>
      </c>
    </row>
    <row r="40" spans="1:5">
      <c r="A40" s="3" t="s">
        <v>41</v>
      </c>
    </row>
    <row r="41" spans="1:5">
      <c r="A41" s="4" t="s">
        <v>1037</v>
      </c>
      <c r="B41" s="4" t="s">
        <v>44</v>
      </c>
      <c r="C41" s="4" t="s">
        <v>44</v>
      </c>
      <c r="D41" s="5" t="n">
        <v>-30000000</v>
      </c>
      <c r="E41" s="4" t="s">
        <v>44</v>
      </c>
    </row>
    <row r="42" spans="1:5">
      <c r="A42" s="4" t="s">
        <v>1049</v>
      </c>
    </row>
    <row r="43" spans="1:5">
      <c r="A43" s="3" t="s">
        <v>41</v>
      </c>
    </row>
    <row r="44" spans="1:5">
      <c r="A44" s="4" t="s">
        <v>758</v>
      </c>
      <c r="D44" s="5" t="n">
        <v>1779000</v>
      </c>
      <c r="E44" s="5" t="n">
        <v>631000</v>
      </c>
    </row>
    <row r="45" spans="1:5">
      <c r="A45" s="4" t="s">
        <v>1050</v>
      </c>
    </row>
    <row r="46" spans="1:5">
      <c r="A46" s="3" t="s">
        <v>41</v>
      </c>
    </row>
    <row r="47" spans="1:5">
      <c r="A47" s="4" t="s">
        <v>1037</v>
      </c>
      <c r="B47" s="5" t="n">
        <v>-5193000</v>
      </c>
      <c r="C47" s="5" t="n">
        <v>-4457000</v>
      </c>
      <c r="D47" s="5" t="n">
        <v>-7522000</v>
      </c>
      <c r="E47" s="5" t="n">
        <v>-8416000</v>
      </c>
    </row>
    <row r="48" spans="1:5">
      <c r="A48" s="4" t="s">
        <v>1051</v>
      </c>
    </row>
    <row r="49" spans="1:5">
      <c r="A49" s="3" t="s">
        <v>41</v>
      </c>
    </row>
    <row r="50" spans="1:5">
      <c r="A50" s="4" t="s">
        <v>758</v>
      </c>
      <c r="D50" s="5" t="n">
        <v>4271000</v>
      </c>
      <c r="E50" s="5" t="n">
        <v>2829000</v>
      </c>
    </row>
    <row r="51" spans="1:5">
      <c r="A51" s="4" t="s">
        <v>1052</v>
      </c>
    </row>
    <row r="52" spans="1:5">
      <c r="A52" s="3" t="s">
        <v>41</v>
      </c>
    </row>
    <row r="53" spans="1:5">
      <c r="A53" s="4" t="s">
        <v>1037</v>
      </c>
      <c r="B53" s="5" t="n">
        <v>-233000</v>
      </c>
      <c r="C53" s="4" t="s">
        <v>44</v>
      </c>
      <c r="D53" s="5" t="n">
        <v>-1072000</v>
      </c>
      <c r="E53" s="5" t="n">
        <v>-1425000</v>
      </c>
    </row>
    <row r="54" spans="1:5">
      <c r="A54" s="4" t="s">
        <v>434</v>
      </c>
    </row>
    <row r="55" spans="1:5">
      <c r="A55" s="3" t="s">
        <v>41</v>
      </c>
    </row>
    <row r="56" spans="1:5">
      <c r="A56" s="4" t="s">
        <v>1039</v>
      </c>
      <c r="D56" s="5" t="n">
        <v>-455</v>
      </c>
    </row>
    <row r="57" spans="1:5">
      <c r="A57" s="4" t="s">
        <v>1053</v>
      </c>
    </row>
    <row r="58" spans="1:5">
      <c r="A58" s="3" t="s">
        <v>41</v>
      </c>
    </row>
    <row r="59" spans="1:5">
      <c r="A59" s="4" t="s">
        <v>1037</v>
      </c>
      <c r="B59" s="5" t="n">
        <v>-100000</v>
      </c>
      <c r="C59" s="5" t="n">
        <v>-600000</v>
      </c>
      <c r="D59" s="4" t="s">
        <v>44</v>
      </c>
      <c r="E59" s="4" t="s">
        <v>44</v>
      </c>
    </row>
    <row r="60" spans="1:5">
      <c r="A60" s="4" t="s">
        <v>1054</v>
      </c>
    </row>
    <row r="61" spans="1:5">
      <c r="A61" s="3" t="s">
        <v>41</v>
      </c>
    </row>
    <row r="62" spans="1:5">
      <c r="A62" s="4" t="s">
        <v>758</v>
      </c>
      <c r="D62" s="5" t="n">
        <v>2567000</v>
      </c>
      <c r="E62" s="5" t="n">
        <v>200000</v>
      </c>
    </row>
    <row r="63" spans="1:5">
      <c r="A63" s="4" t="s">
        <v>1055</v>
      </c>
    </row>
    <row r="64" spans="1:5">
      <c r="A64" s="3" t="s">
        <v>41</v>
      </c>
    </row>
    <row r="65" spans="1:5">
      <c r="A65" s="4" t="s">
        <v>1037</v>
      </c>
      <c r="B65" s="4" t="s">
        <v>44</v>
      </c>
      <c r="C65" s="4" t="s">
        <v>44</v>
      </c>
      <c r="D65" s="5" t="n">
        <v>-45000</v>
      </c>
      <c r="E65" s="5" t="n">
        <v>-72000</v>
      </c>
    </row>
    <row r="66" spans="1:5">
      <c r="A66" s="4" t="s">
        <v>1056</v>
      </c>
    </row>
    <row r="67" spans="1:5">
      <c r="A67" s="3" t="s">
        <v>41</v>
      </c>
    </row>
    <row r="68" spans="1:5">
      <c r="A68" s="4" t="s">
        <v>758</v>
      </c>
      <c r="D68" s="5" t="n">
        <v>4369000</v>
      </c>
    </row>
    <row r="69" spans="1:5">
      <c r="A69" s="4" t="s">
        <v>1057</v>
      </c>
    </row>
    <row r="70" spans="1:5">
      <c r="A70" s="3" t="s">
        <v>41</v>
      </c>
    </row>
    <row r="71" spans="1:5">
      <c r="A71" s="4" t="s">
        <v>1037</v>
      </c>
      <c r="B71" s="4" t="s">
        <v>44</v>
      </c>
      <c r="C71" s="5" t="n">
        <v>-1107000</v>
      </c>
      <c r="D71" s="5" t="n">
        <v>-941000</v>
      </c>
      <c r="E71" s="5" t="n">
        <v>-513000</v>
      </c>
    </row>
    <row r="72" spans="1:5">
      <c r="A72" s="4" t="s">
        <v>1058</v>
      </c>
    </row>
    <row r="73" spans="1:5">
      <c r="A73" s="3" t="s">
        <v>41</v>
      </c>
    </row>
    <row r="74" spans="1:5">
      <c r="A74" s="4" t="s">
        <v>758</v>
      </c>
      <c r="E74" s="5" t="n">
        <v>516000</v>
      </c>
    </row>
    <row r="75" spans="1:5">
      <c r="A75" s="4" t="s">
        <v>1059</v>
      </c>
    </row>
    <row r="76" spans="1:5">
      <c r="A76" s="3" t="s">
        <v>41</v>
      </c>
    </row>
    <row r="77" spans="1:5">
      <c r="A77" s="4" t="s">
        <v>1037</v>
      </c>
      <c r="B77" s="4" t="s">
        <v>44</v>
      </c>
      <c r="C77" s="4" t="s">
        <v>44</v>
      </c>
      <c r="D77" s="5" t="n">
        <v>175000</v>
      </c>
      <c r="E77" s="5" t="n">
        <v>16000</v>
      </c>
    </row>
    <row r="78" spans="1:5">
      <c r="A78" s="4" t="s">
        <v>1060</v>
      </c>
    </row>
    <row r="79" spans="1:5">
      <c r="A79" s="3" t="s">
        <v>41</v>
      </c>
    </row>
    <row r="80" spans="1:5">
      <c r="A80" s="4" t="s">
        <v>1037</v>
      </c>
      <c r="B80" s="4" t="s">
        <v>44</v>
      </c>
      <c r="C80" s="4" t="s">
        <v>44</v>
      </c>
      <c r="D80" s="5" t="n">
        <v>-9500000</v>
      </c>
      <c r="E80" s="4" t="s">
        <v>44</v>
      </c>
    </row>
    <row r="81" spans="1:5">
      <c r="A81" s="4" t="s">
        <v>1061</v>
      </c>
    </row>
    <row r="82" spans="1:5">
      <c r="A82" s="3" t="s">
        <v>41</v>
      </c>
    </row>
    <row r="83" spans="1:5">
      <c r="A83" s="4" t="s">
        <v>1037</v>
      </c>
      <c r="B83" s="4" t="s">
        <v>44</v>
      </c>
      <c r="C83" s="4" t="s">
        <v>44</v>
      </c>
      <c r="D83" s="4" t="s">
        <v>44</v>
      </c>
      <c r="E83" s="5" t="n">
        <v>-4969000</v>
      </c>
    </row>
    <row r="84" spans="1:5">
      <c r="A84" s="4" t="s">
        <v>1062</v>
      </c>
    </row>
    <row r="85" spans="1:5">
      <c r="A85" s="3" t="s">
        <v>41</v>
      </c>
    </row>
    <row r="86" spans="1:5">
      <c r="A86" s="4" t="s">
        <v>1037</v>
      </c>
      <c r="B86" s="4" t="s">
        <v>44</v>
      </c>
      <c r="C86" s="4" t="s">
        <v>44</v>
      </c>
      <c r="D86" s="5" t="n">
        <v>-455000</v>
      </c>
      <c r="E86" s="4" t="s">
        <v>44</v>
      </c>
    </row>
    <row r="87" spans="1:5">
      <c r="A87" s="4" t="s">
        <v>1063</v>
      </c>
    </row>
    <row r="88" spans="1:5">
      <c r="A88" s="3" t="s">
        <v>41</v>
      </c>
    </row>
    <row r="89" spans="1:5">
      <c r="A89" s="4" t="s">
        <v>1037</v>
      </c>
      <c r="B89" s="5" t="n">
        <v>-1314000</v>
      </c>
      <c r="C89" s="4" t="s">
        <v>44</v>
      </c>
      <c r="D89" s="4" t="s">
        <v>44</v>
      </c>
      <c r="E89" s="5" t="n">
        <v>-770000</v>
      </c>
    </row>
    <row r="90" spans="1:5">
      <c r="A90" s="4" t="s">
        <v>1064</v>
      </c>
    </row>
    <row r="91" spans="1:5">
      <c r="A91" s="3" t="s">
        <v>41</v>
      </c>
    </row>
    <row r="92" spans="1:5">
      <c r="A92" s="4" t="s">
        <v>1037</v>
      </c>
      <c r="B92" s="4" t="s">
        <v>44</v>
      </c>
      <c r="C92" s="4" t="s">
        <v>44</v>
      </c>
      <c r="D92" s="4" t="s">
        <v>44</v>
      </c>
      <c r="E92" s="6" t="n">
        <v>-310000</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65</v>
      </c>
      <c r="B1" s="2" t="s">
        <v>615</v>
      </c>
    </row>
    <row r="2" spans="1:3">
      <c r="B2" s="2" t="s">
        <v>737</v>
      </c>
      <c r="C2" s="2" t="s">
        <v>39</v>
      </c>
    </row>
    <row r="3" spans="1:3">
      <c r="A3" s="3" t="s">
        <v>41</v>
      </c>
    </row>
    <row r="4" spans="1:3">
      <c r="A4" s="4" t="s">
        <v>902</v>
      </c>
      <c r="B4" s="5" t="n">
        <v>200000000</v>
      </c>
      <c r="C4" s="5" t="n">
        <v>218661519</v>
      </c>
    </row>
    <row r="5" spans="1:3">
      <c r="A5" s="4" t="s">
        <v>1066</v>
      </c>
      <c r="B5" s="5" t="n">
        <v>9750000</v>
      </c>
    </row>
    <row r="6" spans="1:3">
      <c r="A6" s="4" t="s">
        <v>1067</v>
      </c>
      <c r="C6" s="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68</v>
      </c>
      <c r="B1" s="2" t="s">
        <v>35</v>
      </c>
      <c r="C1" s="2" t="s">
        <v>36</v>
      </c>
      <c r="D1" s="2" t="s">
        <v>1</v>
      </c>
    </row>
    <row r="2" spans="1:5">
      <c r="B2" s="2" t="s">
        <v>37</v>
      </c>
      <c r="C2" s="2" t="s">
        <v>38</v>
      </c>
      <c r="D2" s="2" t="s">
        <v>39</v>
      </c>
      <c r="E2" s="2" t="s">
        <v>40</v>
      </c>
    </row>
    <row r="3" spans="1:5">
      <c r="A3" s="3" t="s">
        <v>41</v>
      </c>
    </row>
    <row r="4" spans="1:5">
      <c r="A4" s="4" t="s">
        <v>998</v>
      </c>
      <c r="B4" s="6" t="n">
        <v>-7704</v>
      </c>
      <c r="C4" s="6" t="n">
        <v>-8106</v>
      </c>
      <c r="D4" s="6" t="n">
        <v>35160</v>
      </c>
      <c r="E4" s="6" t="n">
        <v>6064</v>
      </c>
    </row>
    <row r="5" spans="1:5">
      <c r="A5" s="4" t="s">
        <v>1069</v>
      </c>
      <c r="B5" s="5" t="n">
        <v>190250000</v>
      </c>
      <c r="C5" s="5" t="n">
        <v>190250000</v>
      </c>
      <c r="D5" s="5" t="n">
        <v>190250000</v>
      </c>
      <c r="E5" s="5" t="n">
        <v>190250000</v>
      </c>
    </row>
    <row r="6" spans="1:5">
      <c r="A6" s="4" t="s">
        <v>1070</v>
      </c>
      <c r="B6" s="4" t="s">
        <v>44</v>
      </c>
      <c r="C6" s="4" t="s">
        <v>44</v>
      </c>
      <c r="D6" s="5" t="n">
        <v>12504070</v>
      </c>
      <c r="E6" s="4" t="s">
        <v>44</v>
      </c>
    </row>
    <row r="7" spans="1:5">
      <c r="A7" s="4" t="s">
        <v>1071</v>
      </c>
      <c r="B7" s="4" t="s">
        <v>44</v>
      </c>
      <c r="C7" s="4" t="s">
        <v>44</v>
      </c>
      <c r="D7" s="5" t="n">
        <v>-133681</v>
      </c>
      <c r="E7" s="4" t="s">
        <v>44</v>
      </c>
    </row>
    <row r="8" spans="1:5">
      <c r="A8" s="4" t="s">
        <v>1072</v>
      </c>
      <c r="B8" s="5" t="n">
        <v>190250000</v>
      </c>
      <c r="C8" s="5" t="n">
        <v>190250000</v>
      </c>
      <c r="D8" s="5" t="n">
        <v>202620388</v>
      </c>
      <c r="E8" s="5" t="n">
        <v>190250000</v>
      </c>
    </row>
    <row r="9" spans="1:5">
      <c r="A9" s="4" t="s">
        <v>1073</v>
      </c>
      <c r="B9" s="7" t="n">
        <v>-0.04</v>
      </c>
      <c r="C9" s="8" t="n">
        <v>-0.043</v>
      </c>
      <c r="D9" s="8" t="n">
        <v>0.174</v>
      </c>
      <c r="E9" s="8" t="n">
        <v>0.032</v>
      </c>
    </row>
    <row r="10" spans="1:5">
      <c r="A10" s="4" t="s">
        <v>1074</v>
      </c>
      <c r="B10" s="5" t="n">
        <v>190250000</v>
      </c>
      <c r="C10" s="5" t="n">
        <v>190250000</v>
      </c>
      <c r="D10" s="5" t="n">
        <v>202620388</v>
      </c>
      <c r="E10" s="5" t="n">
        <v>190250000</v>
      </c>
    </row>
    <row r="11" spans="1:5">
      <c r="A11" s="4" t="s">
        <v>1075</v>
      </c>
      <c r="B11" s="4" t="s">
        <v>44</v>
      </c>
      <c r="C11" s="4" t="s">
        <v>44</v>
      </c>
      <c r="D11" s="5" t="n">
        <v>6107813</v>
      </c>
      <c r="E11" s="5" t="n">
        <v>2449186</v>
      </c>
    </row>
    <row r="12" spans="1:5">
      <c r="A12" s="4" t="s">
        <v>1076</v>
      </c>
      <c r="B12" s="5" t="n">
        <v>190250000</v>
      </c>
      <c r="C12" s="5" t="n">
        <v>190250000</v>
      </c>
      <c r="D12" s="5" t="n">
        <v>208728202</v>
      </c>
      <c r="E12" s="5" t="n">
        <v>192699186</v>
      </c>
    </row>
    <row r="13" spans="1:5">
      <c r="A13" s="4" t="s">
        <v>1077</v>
      </c>
      <c r="B13" s="7" t="n">
        <v>-0.04</v>
      </c>
      <c r="C13" s="8" t="n">
        <v>-0.043</v>
      </c>
      <c r="D13" s="8" t="n">
        <v>0.168</v>
      </c>
      <c r="E13" s="8" t="n">
        <v>0.031</v>
      </c>
    </row>
    <row r="14" spans="1:5">
      <c r="A14" s="4" t="s">
        <v>1078</v>
      </c>
      <c r="B14" s="5" t="n">
        <v>190250000</v>
      </c>
      <c r="C14" s="5" t="n">
        <v>190250000</v>
      </c>
      <c r="D14" s="5" t="n">
        <v>190250000</v>
      </c>
      <c r="E14" s="5" t="n">
        <v>190250000</v>
      </c>
    </row>
    <row r="15" spans="1:5">
      <c r="A15" s="4" t="s">
        <v>1079</v>
      </c>
      <c r="B15" s="5" t="n">
        <v>190250000</v>
      </c>
      <c r="C15" s="5" t="n">
        <v>190250000</v>
      </c>
      <c r="D15" s="5" t="n">
        <v>202620388</v>
      </c>
      <c r="E15" s="5" t="n">
        <v>190250000</v>
      </c>
    </row>
    <row r="16" spans="1:5">
      <c r="A16" s="4" t="s">
        <v>68</v>
      </c>
    </row>
    <row r="17" spans="1:5">
      <c r="A17" s="3" t="s">
        <v>41</v>
      </c>
    </row>
    <row r="18" spans="1:5">
      <c r="A18" s="4" t="s">
        <v>998</v>
      </c>
      <c r="B18" s="6" t="n">
        <v>-7704</v>
      </c>
      <c r="C18" s="6" t="n">
        <v>-8106</v>
      </c>
      <c r="D18" s="6" t="n">
        <v>35160</v>
      </c>
      <c r="E18" s="6" t="n">
        <v>6064</v>
      </c>
    </row>
    <row r="19" spans="1:5">
      <c r="A19" s="4" t="s">
        <v>1069</v>
      </c>
      <c r="B19" s="5" t="n">
        <v>95125000</v>
      </c>
      <c r="C19" s="5" t="n">
        <v>95125000</v>
      </c>
      <c r="D19" s="5" t="n">
        <v>101310194</v>
      </c>
      <c r="E19" s="5" t="n">
        <v>95125000</v>
      </c>
    </row>
    <row r="20" spans="1:5">
      <c r="A20" s="4" t="s">
        <v>1072</v>
      </c>
      <c r="B20" s="5" t="n">
        <v>95125000</v>
      </c>
      <c r="C20" s="5" t="n">
        <v>95125000</v>
      </c>
      <c r="D20" s="5" t="n">
        <v>104364101</v>
      </c>
      <c r="E20" s="5" t="n">
        <v>96349593</v>
      </c>
    </row>
    <row r="21" spans="1:5">
      <c r="A21" s="4" t="s">
        <v>1073</v>
      </c>
      <c r="B21" s="8" t="n">
        <v>-0.081</v>
      </c>
      <c r="C21" s="8" t="n">
        <v>-0.08500000000000001</v>
      </c>
      <c r="D21" s="8" t="n">
        <v>0.347</v>
      </c>
      <c r="E21" s="8" t="n">
        <v>0.064</v>
      </c>
    </row>
    <row r="22" spans="1:5">
      <c r="A22" s="4" t="s">
        <v>1077</v>
      </c>
      <c r="B22" s="8" t="n">
        <v>-0.081</v>
      </c>
      <c r="C22" s="8" t="n">
        <v>-0.08500000000000001</v>
      </c>
      <c r="D22" s="8" t="n">
        <v>0.337</v>
      </c>
      <c r="E22" s="8" t="n">
        <v>0.063</v>
      </c>
    </row>
    <row r="23" spans="1:5">
      <c r="A23" s="4" t="s">
        <v>1078</v>
      </c>
      <c r="B23" s="5" t="n">
        <v>95125000</v>
      </c>
      <c r="C23" s="5" t="n">
        <v>95125000</v>
      </c>
      <c r="D23" s="5" t="n">
        <v>101310194</v>
      </c>
      <c r="E23" s="5" t="n">
        <v>95125000</v>
      </c>
    </row>
    <row r="24" spans="1:5">
      <c r="A24" s="4" t="s">
        <v>1079</v>
      </c>
      <c r="B24" s="5" t="n">
        <v>95125000</v>
      </c>
      <c r="C24" s="5" t="n">
        <v>95125000</v>
      </c>
      <c r="D24" s="5" t="n">
        <v>104364101</v>
      </c>
      <c r="E24" s="5" t="n">
        <v>96349593</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0</v>
      </c>
      <c r="B1" s="2" t="s">
        <v>738</v>
      </c>
      <c r="C1" s="2" t="s">
        <v>1081</v>
      </c>
      <c r="D1" s="2" t="s">
        <v>1082</v>
      </c>
      <c r="E1" s="2" t="s">
        <v>39</v>
      </c>
      <c r="F1" s="2" t="s">
        <v>1083</v>
      </c>
      <c r="G1" s="2" t="s">
        <v>1084</v>
      </c>
      <c r="H1" s="2" t="s">
        <v>40</v>
      </c>
    </row>
    <row r="2" spans="1:8">
      <c r="A2" s="3" t="s">
        <v>41</v>
      </c>
    </row>
    <row r="3" spans="1:8">
      <c r="A3" s="4" t="s">
        <v>576</v>
      </c>
      <c r="E3" s="6" t="n">
        <v>7790</v>
      </c>
      <c r="H3" s="6" t="n">
        <v>10589</v>
      </c>
    </row>
    <row r="4" spans="1:8">
      <c r="A4" s="4" t="s">
        <v>68</v>
      </c>
    </row>
    <row r="5" spans="1:8">
      <c r="A5" s="3" t="s">
        <v>41</v>
      </c>
    </row>
    <row r="6" spans="1:8">
      <c r="A6" s="4" t="s">
        <v>903</v>
      </c>
      <c r="E6" s="5" t="n">
        <v>728912</v>
      </c>
    </row>
    <row r="7" spans="1:8">
      <c r="A7" s="4" t="s">
        <v>1085</v>
      </c>
    </row>
    <row r="8" spans="1:8">
      <c r="A8" s="3" t="s">
        <v>41</v>
      </c>
    </row>
    <row r="9" spans="1:8">
      <c r="A9" s="4" t="s">
        <v>1086</v>
      </c>
      <c r="G9" s="5" t="n">
        <v>20000000</v>
      </c>
    </row>
    <row r="10" spans="1:8">
      <c r="A10" s="4" t="s">
        <v>903</v>
      </c>
      <c r="B10" s="5" t="n">
        <v>3000000</v>
      </c>
    </row>
    <row r="11" spans="1:8">
      <c r="A11" s="4" t="s">
        <v>1087</v>
      </c>
    </row>
    <row r="12" spans="1:8">
      <c r="A12" s="3" t="s">
        <v>41</v>
      </c>
    </row>
    <row r="13" spans="1:8">
      <c r="A13" s="4" t="s">
        <v>1086</v>
      </c>
      <c r="G13" s="5" t="n">
        <v>10000000</v>
      </c>
    </row>
    <row r="14" spans="1:8">
      <c r="A14" s="4" t="s">
        <v>903</v>
      </c>
      <c r="B14" s="5" t="n">
        <v>1500000</v>
      </c>
    </row>
    <row r="15" spans="1:8">
      <c r="A15" s="4" t="s">
        <v>1088</v>
      </c>
      <c r="B15" s="7" t="n">
        <v>7.08</v>
      </c>
    </row>
    <row r="16" spans="1:8">
      <c r="A16" s="4" t="s">
        <v>1089</v>
      </c>
      <c r="B16" s="7" t="n">
        <v>7.1</v>
      </c>
    </row>
    <row r="17" spans="1:8">
      <c r="A17" s="4" t="s">
        <v>1090</v>
      </c>
    </row>
    <row r="18" spans="1:8">
      <c r="A18" s="3" t="s">
        <v>41</v>
      </c>
    </row>
    <row r="19" spans="1:8">
      <c r="A19" s="4" t="s">
        <v>576</v>
      </c>
      <c r="F19" s="6" t="n">
        <v>278000</v>
      </c>
    </row>
    <row r="20" spans="1:8">
      <c r="A20" s="4" t="s">
        <v>1091</v>
      </c>
    </row>
    <row r="21" spans="1:8">
      <c r="A21" s="3" t="s">
        <v>41</v>
      </c>
    </row>
    <row r="22" spans="1:8">
      <c r="A22" s="4" t="s">
        <v>1092</v>
      </c>
      <c r="D22" s="5" t="n">
        <v>1728492</v>
      </c>
    </row>
    <row r="23" spans="1:8">
      <c r="A23" s="4" t="s">
        <v>1093</v>
      </c>
    </row>
    <row r="24" spans="1:8">
      <c r="A24" s="3" t="s">
        <v>41</v>
      </c>
    </row>
    <row r="25" spans="1:8">
      <c r="A25" s="4" t="s">
        <v>1094</v>
      </c>
      <c r="C25" s="5" t="n">
        <v>8500000</v>
      </c>
    </row>
    <row r="26" spans="1:8">
      <c r="A26" s="4" t="s">
        <v>1095</v>
      </c>
      <c r="C26" s="6" t="n">
        <v>348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9</v>
      </c>
    </row>
    <row r="3" spans="1:2">
      <c r="A3" s="3" t="s">
        <v>4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39</v>
      </c>
    </row>
    <row r="3" spans="1:2">
      <c r="A3" s="3" t="s">
        <v>4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39</v>
      </c>
    </row>
    <row r="3" spans="1:2">
      <c r="A3" s="3" t="s">
        <v>4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39</v>
      </c>
    </row>
    <row r="3" spans="1:2">
      <c r="A3" s="3" t="s">
        <v>4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39</v>
      </c>
    </row>
    <row r="3" spans="1:2">
      <c r="A3" s="3" t="s">
        <v>4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39</v>
      </c>
    </row>
    <row r="3" spans="1:2">
      <c r="A3" s="3" t="s">
        <v>4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39</v>
      </c>
    </row>
    <row r="3" spans="1:2">
      <c r="A3" s="3" t="s">
        <v>4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4"/>
  </cols>
  <sheetData>
    <row r="1" spans="1:5">
      <c r="A1" s="1" t="s">
        <v>34</v>
      </c>
      <c r="B1" s="2" t="s">
        <v>35</v>
      </c>
      <c r="C1" s="2" t="s">
        <v>36</v>
      </c>
      <c r="D1" s="2" t="s">
        <v>1</v>
      </c>
    </row>
    <row r="2" spans="1:5">
      <c r="B2" s="2" t="s">
        <v>37</v>
      </c>
      <c r="C2" s="2" t="s">
        <v>38</v>
      </c>
      <c r="D2" s="2" t="s">
        <v>39</v>
      </c>
      <c r="E2" s="2" t="s">
        <v>40</v>
      </c>
    </row>
    <row r="3" spans="1:5">
      <c r="A3" s="3" t="s">
        <v>41</v>
      </c>
    </row>
    <row r="4" spans="1:5">
      <c r="A4" s="4" t="s">
        <v>42</v>
      </c>
      <c r="B4" s="6" t="n">
        <v>18767000</v>
      </c>
      <c r="C4" s="6" t="n">
        <v>88518000</v>
      </c>
      <c r="D4" s="6" t="n">
        <v>172276000</v>
      </c>
      <c r="E4" s="6" t="n">
        <v>128893000</v>
      </c>
    </row>
    <row r="5" spans="1:5">
      <c r="A5" s="4" t="s">
        <v>43</v>
      </c>
      <c r="B5" s="4" t="s">
        <v>44</v>
      </c>
      <c r="C5" s="4" t="s">
        <v>44</v>
      </c>
      <c r="D5" s="4" t="s">
        <v>44</v>
      </c>
      <c r="E5" s="5" t="n">
        <v>5460000</v>
      </c>
    </row>
    <row r="6" spans="1:5">
      <c r="A6" s="3" t="s">
        <v>45</v>
      </c>
    </row>
    <row r="7" spans="1:5">
      <c r="A7" s="4" t="s">
        <v>46</v>
      </c>
      <c r="B7" s="5" t="n">
        <v>-469000</v>
      </c>
      <c r="C7" s="5" t="n">
        <v>-638000</v>
      </c>
      <c r="D7" s="5" t="n">
        <v>-13316000</v>
      </c>
      <c r="E7" s="5" t="n">
        <v>-1303000</v>
      </c>
    </row>
    <row r="8" spans="1:5">
      <c r="A8" s="4" t="s">
        <v>47</v>
      </c>
      <c r="B8" s="5" t="n">
        <v>-5972000</v>
      </c>
      <c r="C8" s="5" t="n">
        <v>-35493000</v>
      </c>
      <c r="D8" s="5" t="n">
        <v>-40968000</v>
      </c>
      <c r="E8" s="5" t="n">
        <v>-44315000</v>
      </c>
    </row>
    <row r="9" spans="1:5">
      <c r="A9" s="4" t="s">
        <v>48</v>
      </c>
      <c r="B9" s="5" t="n">
        <v>-3082000</v>
      </c>
      <c r="C9" s="5" t="n">
        <v>-9586000</v>
      </c>
      <c r="D9" s="5" t="n">
        <v>-12694000</v>
      </c>
      <c r="E9" s="5" t="n">
        <v>-16604000</v>
      </c>
    </row>
    <row r="10" spans="1:5">
      <c r="A10" s="4" t="s">
        <v>49</v>
      </c>
      <c r="B10" s="5" t="n">
        <v>-19032000</v>
      </c>
      <c r="C10" s="5" t="n">
        <v>-42486000</v>
      </c>
      <c r="D10" s="5" t="n">
        <v>-59997000</v>
      </c>
      <c r="E10" s="5" t="n">
        <v>-58652000</v>
      </c>
    </row>
    <row r="11" spans="1:5">
      <c r="A11" s="4" t="s">
        <v>50</v>
      </c>
      <c r="B11" s="4" t="s">
        <v>44</v>
      </c>
      <c r="C11" s="5" t="n">
        <v>-3911000</v>
      </c>
      <c r="D11" s="4" t="s">
        <v>44</v>
      </c>
      <c r="E11" s="5" t="n">
        <v>-3240000</v>
      </c>
    </row>
    <row r="12" spans="1:5">
      <c r="A12" s="4" t="s">
        <v>51</v>
      </c>
      <c r="B12" s="5" t="n">
        <v>-28555000</v>
      </c>
      <c r="C12" s="5" t="n">
        <v>-92113000</v>
      </c>
      <c r="D12" s="5" t="n">
        <v>-126975000</v>
      </c>
      <c r="E12" s="5" t="n">
        <v>-124114000</v>
      </c>
    </row>
    <row r="13" spans="1:5">
      <c r="A13" s="4" t="s">
        <v>52</v>
      </c>
      <c r="B13" s="5" t="n">
        <v>-9788000</v>
      </c>
      <c r="C13" s="5" t="n">
        <v>-3595000</v>
      </c>
      <c r="D13" s="5" t="n">
        <v>45301000</v>
      </c>
      <c r="E13" s="5" t="n">
        <v>10239000</v>
      </c>
    </row>
    <row r="14" spans="1:5">
      <c r="A14" s="4" t="s">
        <v>53</v>
      </c>
      <c r="B14" s="5" t="n">
        <v>-237000</v>
      </c>
      <c r="C14" s="5" t="n">
        <v>-2664000</v>
      </c>
      <c r="D14" s="5" t="n">
        <v>-3248000</v>
      </c>
      <c r="E14" s="5" t="n">
        <v>-1670000</v>
      </c>
    </row>
    <row r="15" spans="1:5">
      <c r="A15" s="3" t="s">
        <v>54</v>
      </c>
    </row>
    <row r="16" spans="1:5">
      <c r="A16" s="4" t="s">
        <v>55</v>
      </c>
      <c r="B16" s="5" t="n">
        <v>37000</v>
      </c>
      <c r="C16" s="4" t="s">
        <v>44</v>
      </c>
      <c r="D16" s="5" t="n">
        <v>1637000</v>
      </c>
      <c r="E16" s="5" t="n">
        <v>1054000</v>
      </c>
    </row>
    <row r="17" spans="1:5">
      <c r="A17" s="4" t="s">
        <v>56</v>
      </c>
      <c r="B17" s="5" t="n">
        <v>-24000</v>
      </c>
      <c r="C17" s="5" t="n">
        <v>-1378000</v>
      </c>
      <c r="D17" s="5" t="n">
        <v>-1695000</v>
      </c>
      <c r="E17" s="5" t="n">
        <v>-238000</v>
      </c>
    </row>
    <row r="18" spans="1:5">
      <c r="A18" s="4" t="s">
        <v>57</v>
      </c>
      <c r="B18" s="5" t="n">
        <v>212000</v>
      </c>
      <c r="C18" s="5" t="n">
        <v>-1212000</v>
      </c>
      <c r="D18" s="5" t="n">
        <v>-354000</v>
      </c>
      <c r="E18" s="5" t="n">
        <v>-1881000</v>
      </c>
    </row>
    <row r="19" spans="1:5">
      <c r="A19" s="4" t="s">
        <v>54</v>
      </c>
      <c r="B19" s="5" t="n">
        <v>225000</v>
      </c>
      <c r="C19" s="5" t="n">
        <v>-2590000</v>
      </c>
      <c r="D19" s="5" t="n">
        <v>-412000</v>
      </c>
      <c r="E19" s="5" t="n">
        <v>-1065000</v>
      </c>
    </row>
    <row r="20" spans="1:5">
      <c r="A20" s="4" t="s">
        <v>58</v>
      </c>
      <c r="B20" s="5" t="n">
        <v>-9800000</v>
      </c>
      <c r="C20" s="5" t="n">
        <v>-8849000</v>
      </c>
      <c r="D20" s="5" t="n">
        <v>41641000</v>
      </c>
      <c r="E20" s="5" t="n">
        <v>7504000</v>
      </c>
    </row>
    <row r="21" spans="1:5">
      <c r="A21" s="4" t="s">
        <v>59</v>
      </c>
      <c r="B21" s="5" t="n">
        <v>2096000</v>
      </c>
      <c r="C21" s="5" t="n">
        <v>743000</v>
      </c>
      <c r="D21" s="5" t="n">
        <v>-6481000</v>
      </c>
      <c r="E21" s="5" t="n">
        <v>-1440000</v>
      </c>
    </row>
    <row r="22" spans="1:5">
      <c r="A22" s="4" t="s">
        <v>60</v>
      </c>
      <c r="B22" s="5" t="n">
        <v>-7704000</v>
      </c>
      <c r="C22" s="5" t="n">
        <v>-8106000</v>
      </c>
      <c r="D22" s="5" t="n">
        <v>35160000</v>
      </c>
      <c r="E22" s="5" t="n">
        <v>6064000</v>
      </c>
    </row>
    <row r="23" spans="1:5">
      <c r="A23" s="3" t="s">
        <v>61</v>
      </c>
    </row>
    <row r="24" spans="1:5">
      <c r="A24" s="4" t="s">
        <v>62</v>
      </c>
      <c r="B24" s="5" t="n">
        <v>-7704000</v>
      </c>
      <c r="C24" s="5" t="n">
        <v>-8106000</v>
      </c>
      <c r="D24" s="5" t="n">
        <v>35160000</v>
      </c>
      <c r="E24" s="5" t="n">
        <v>6064000</v>
      </c>
    </row>
    <row r="25" spans="1:5">
      <c r="A25" s="4" t="s">
        <v>63</v>
      </c>
      <c r="B25" s="4" t="s">
        <v>44</v>
      </c>
      <c r="C25" s="4" t="s">
        <v>44</v>
      </c>
      <c r="D25" s="4" t="s">
        <v>44</v>
      </c>
      <c r="E25" s="4" t="s">
        <v>44</v>
      </c>
    </row>
    <row r="26" spans="1:5">
      <c r="A26" s="4" t="s">
        <v>64</v>
      </c>
      <c r="B26" s="6" t="n">
        <v>-7704000</v>
      </c>
      <c r="C26" s="6" t="n">
        <v>-8106000</v>
      </c>
      <c r="D26" s="6" t="n">
        <v>35160000</v>
      </c>
      <c r="E26" s="6" t="n">
        <v>6064000</v>
      </c>
    </row>
    <row r="27" spans="1:5">
      <c r="A27" s="4" t="s">
        <v>65</v>
      </c>
      <c r="B27" s="7" t="n">
        <v>-0.04</v>
      </c>
      <c r="C27" s="8" t="n">
        <v>-0.043</v>
      </c>
      <c r="D27" s="8" t="n">
        <v>0.174</v>
      </c>
      <c r="E27" s="8" t="n">
        <v>0.032</v>
      </c>
    </row>
    <row r="28" spans="1:5">
      <c r="A28" s="4" t="s">
        <v>66</v>
      </c>
      <c r="B28" s="9" t="n">
        <v>-0.04</v>
      </c>
      <c r="C28" s="10" t="n">
        <v>-0.043</v>
      </c>
      <c r="D28" s="10" t="n">
        <v>0.168</v>
      </c>
      <c r="E28" s="10" t="n">
        <v>0.031</v>
      </c>
    </row>
    <row r="29" spans="1:5">
      <c r="A29" s="4" t="s">
        <v>67</v>
      </c>
    </row>
    <row r="30" spans="1:5">
      <c r="A30" s="3" t="s">
        <v>61</v>
      </c>
    </row>
    <row r="31" spans="1:5">
      <c r="A31" s="4" t="s">
        <v>65</v>
      </c>
      <c r="B31" s="9" t="n">
        <v>-0.04</v>
      </c>
      <c r="C31" s="10" t="n">
        <v>-0.043</v>
      </c>
      <c r="D31" s="10" t="n">
        <v>0.174</v>
      </c>
      <c r="E31" s="10" t="n">
        <v>0.032</v>
      </c>
    </row>
    <row r="32" spans="1:5">
      <c r="A32" s="4" t="s">
        <v>66</v>
      </c>
      <c r="B32" s="7" t="n">
        <v>-0.04</v>
      </c>
      <c r="C32" s="8" t="n">
        <v>-0.043</v>
      </c>
      <c r="D32" s="8" t="n">
        <v>0.168</v>
      </c>
      <c r="E32" s="8" t="n">
        <v>0.031</v>
      </c>
    </row>
    <row r="33" spans="1:5">
      <c r="A33" s="4" t="s">
        <v>68</v>
      </c>
    </row>
    <row r="34" spans="1:5">
      <c r="A34" s="3" t="s">
        <v>61</v>
      </c>
    </row>
    <row r="35" spans="1:5">
      <c r="A35" s="4" t="s">
        <v>62</v>
      </c>
      <c r="B35" s="6" t="n">
        <v>-7704000</v>
      </c>
      <c r="C35" s="6" t="n">
        <v>-8106000</v>
      </c>
      <c r="D35" s="6" t="n">
        <v>35160000</v>
      </c>
      <c r="E35" s="6" t="n">
        <v>6064000</v>
      </c>
    </row>
    <row r="36" spans="1:5">
      <c r="A36" s="4" t="s">
        <v>65</v>
      </c>
      <c r="B36" s="8" t="n">
        <v>-0.081</v>
      </c>
      <c r="C36" s="8" t="n">
        <v>-0.08500000000000001</v>
      </c>
      <c r="D36" s="8" t="n">
        <v>0.347</v>
      </c>
      <c r="E36" s="8" t="n">
        <v>0.064</v>
      </c>
    </row>
    <row r="37" spans="1:5">
      <c r="A37" s="4" t="s">
        <v>66</v>
      </c>
      <c r="B37" s="8" t="n">
        <v>-0.081</v>
      </c>
      <c r="C37" s="8" t="n">
        <v>-0.08500000000000001</v>
      </c>
      <c r="D37" s="8" t="n">
        <v>0.337</v>
      </c>
      <c r="E37" s="8" t="n">
        <v>0.063</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39</v>
      </c>
    </row>
    <row r="3" spans="1:2">
      <c r="A3" s="3" t="s">
        <v>4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39</v>
      </c>
    </row>
    <row r="3" spans="1:2">
      <c r="A3" s="3" t="s">
        <v>4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9</v>
      </c>
    </row>
    <row r="3" spans="1:2">
      <c r="A3" s="3" t="s">
        <v>4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39</v>
      </c>
    </row>
    <row r="3" spans="1:2">
      <c r="A3" s="3" t="s">
        <v>4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39</v>
      </c>
    </row>
    <row r="3" spans="1:2">
      <c r="A3" s="3" t="s">
        <v>4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39</v>
      </c>
    </row>
    <row r="3" spans="1:2">
      <c r="A3" s="3" t="s">
        <v>4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39</v>
      </c>
    </row>
    <row r="3" spans="1:2">
      <c r="A3" s="3" t="s">
        <v>4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39</v>
      </c>
    </row>
    <row r="3" spans="1:2">
      <c r="A3" s="3" t="s">
        <v>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39</v>
      </c>
    </row>
    <row r="3" spans="1:2">
      <c r="A3" s="3" t="s">
        <v>4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9</v>
      </c>
    </row>
    <row r="3" spans="1:2">
      <c r="A3" s="3" t="s">
        <v>4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9</v>
      </c>
      <c r="B1" s="2" t="s">
        <v>35</v>
      </c>
      <c r="C1" s="2" t="s">
        <v>36</v>
      </c>
      <c r="D1" s="2" t="s">
        <v>1</v>
      </c>
    </row>
    <row r="2" spans="1:5">
      <c r="B2" s="2" t="s">
        <v>37</v>
      </c>
      <c r="C2" s="2" t="s">
        <v>38</v>
      </c>
      <c r="D2" s="2" t="s">
        <v>39</v>
      </c>
      <c r="E2" s="2" t="s">
        <v>40</v>
      </c>
    </row>
    <row r="3" spans="1:5">
      <c r="A3" s="3" t="s">
        <v>41</v>
      </c>
    </row>
    <row r="4" spans="1:5">
      <c r="A4" s="4" t="s">
        <v>60</v>
      </c>
      <c r="B4" s="6" t="n">
        <v>-7704000</v>
      </c>
      <c r="C4" s="6" t="n">
        <v>-8106000</v>
      </c>
      <c r="D4" s="6" t="n">
        <v>35160000</v>
      </c>
      <c r="E4" s="6" t="n">
        <v>6064000</v>
      </c>
    </row>
    <row r="5" spans="1:5">
      <c r="A5" s="3" t="s">
        <v>70</v>
      </c>
    </row>
    <row r="6" spans="1:5">
      <c r="A6" s="4" t="s">
        <v>71</v>
      </c>
      <c r="B6" s="5" t="n">
        <v>-630000</v>
      </c>
      <c r="C6" s="5" t="n">
        <v>-667000</v>
      </c>
      <c r="D6" s="5" t="n">
        <v>-1245000</v>
      </c>
      <c r="E6" s="5" t="n">
        <v>2235000</v>
      </c>
    </row>
    <row r="7" spans="1:5">
      <c r="A7" s="4" t="s">
        <v>72</v>
      </c>
      <c r="B7" s="4" t="s">
        <v>44</v>
      </c>
      <c r="C7" s="4" t="s">
        <v>44</v>
      </c>
      <c r="D7" s="5" t="n">
        <v>-138000</v>
      </c>
      <c r="E7" s="4" t="s">
        <v>44</v>
      </c>
    </row>
    <row r="8" spans="1:5">
      <c r="A8" s="4" t="s">
        <v>73</v>
      </c>
      <c r="B8" s="4" t="s">
        <v>44</v>
      </c>
      <c r="C8" s="4" t="s">
        <v>44</v>
      </c>
      <c r="D8" s="5" t="n">
        <v>94000</v>
      </c>
      <c r="E8" s="4" t="s">
        <v>44</v>
      </c>
    </row>
    <row r="9" spans="1:5">
      <c r="A9" s="4" t="s">
        <v>74</v>
      </c>
      <c r="B9" s="5" t="n">
        <v>-630000</v>
      </c>
      <c r="C9" s="5" t="n">
        <v>-667000</v>
      </c>
      <c r="D9" s="5" t="n">
        <v>-1289000</v>
      </c>
      <c r="E9" s="5" t="n">
        <v>2235000</v>
      </c>
    </row>
    <row r="10" spans="1:5">
      <c r="A10" s="4" t="s">
        <v>75</v>
      </c>
      <c r="B10" s="5" t="n">
        <v>-8334000</v>
      </c>
      <c r="C10" s="5" t="n">
        <v>-8773000</v>
      </c>
      <c r="D10" s="5" t="n">
        <v>33871000</v>
      </c>
      <c r="E10" s="5" t="n">
        <v>8299000</v>
      </c>
    </row>
    <row r="11" spans="1:5">
      <c r="A11" s="3" t="s">
        <v>76</v>
      </c>
    </row>
    <row r="12" spans="1:5">
      <c r="A12" s="4" t="s">
        <v>62</v>
      </c>
      <c r="B12" s="5" t="n">
        <v>-8334000</v>
      </c>
      <c r="C12" s="5" t="n">
        <v>-8773000</v>
      </c>
      <c r="D12" s="5" t="n">
        <v>33871000</v>
      </c>
      <c r="E12" s="5" t="n">
        <v>8299000</v>
      </c>
    </row>
    <row r="13" spans="1:5">
      <c r="A13" s="4" t="s">
        <v>63</v>
      </c>
      <c r="B13" s="4" t="s">
        <v>44</v>
      </c>
      <c r="C13" s="4" t="s">
        <v>44</v>
      </c>
      <c r="D13" s="4" t="s">
        <v>44</v>
      </c>
      <c r="E13" s="4" t="s">
        <v>44</v>
      </c>
    </row>
    <row r="14" spans="1:5">
      <c r="A14" s="4" t="s">
        <v>77</v>
      </c>
      <c r="B14" s="6" t="n">
        <v>-8334000</v>
      </c>
      <c r="C14" s="6" t="n">
        <v>-8773000</v>
      </c>
      <c r="D14" s="6" t="n">
        <v>33871000</v>
      </c>
      <c r="E14" s="6" t="n">
        <v>8299000</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39</v>
      </c>
    </row>
    <row r="3" spans="1:2">
      <c r="A3" s="3" t="s">
        <v>4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39</v>
      </c>
    </row>
    <row r="3" spans="1:2">
      <c r="A3" s="3" t="s">
        <v>4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39</v>
      </c>
    </row>
    <row r="3" spans="1:2">
      <c r="A3" s="3" t="s">
        <v>41</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39</v>
      </c>
    </row>
    <row r="3" spans="1:2">
      <c r="A3" s="3" t="s">
        <v>41</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39</v>
      </c>
    </row>
    <row r="3" spans="1:2">
      <c r="A3" s="3" t="s">
        <v>41</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39</v>
      </c>
    </row>
    <row r="3" spans="1:2">
      <c r="A3" s="3" t="s">
        <v>4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39</v>
      </c>
    </row>
    <row r="3" spans="1:2">
      <c r="A3" s="3" t="s">
        <v>4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39</v>
      </c>
    </row>
    <row r="3" spans="1:2">
      <c r="A3" s="3" t="s">
        <v>41</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39</v>
      </c>
    </row>
    <row r="3" spans="1:2">
      <c r="A3" s="3" t="s">
        <v>41</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9</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v>
      </c>
      <c r="B1" s="2" t="s">
        <v>39</v>
      </c>
      <c r="C1" s="2" t="s">
        <v>40</v>
      </c>
    </row>
    <row r="2" spans="1:3">
      <c r="A2" s="3" t="s">
        <v>79</v>
      </c>
    </row>
    <row r="3" spans="1:3">
      <c r="A3" s="4" t="s">
        <v>80</v>
      </c>
      <c r="B3" s="6" t="n">
        <v>12162000</v>
      </c>
      <c r="C3" s="6" t="n">
        <v>13460000</v>
      </c>
    </row>
    <row r="4" spans="1:3">
      <c r="A4" s="4" t="s">
        <v>81</v>
      </c>
      <c r="B4" s="5" t="n">
        <v>115444000</v>
      </c>
      <c r="C4" s="5" t="n">
        <v>118620000</v>
      </c>
    </row>
    <row r="5" spans="1:3">
      <c r="A5" s="4" t="s">
        <v>82</v>
      </c>
      <c r="B5" s="5" t="n">
        <v>421578000</v>
      </c>
      <c r="C5" s="5" t="n">
        <v>421578000</v>
      </c>
    </row>
    <row r="6" spans="1:3">
      <c r="A6" s="4" t="s">
        <v>83</v>
      </c>
      <c r="B6" s="5" t="n">
        <v>35060000</v>
      </c>
      <c r="C6" s="5" t="n">
        <v>5517000</v>
      </c>
    </row>
    <row r="7" spans="1:3">
      <c r="A7" s="4" t="s">
        <v>84</v>
      </c>
      <c r="B7" s="5" t="n">
        <v>2025000</v>
      </c>
      <c r="C7" s="5" t="n">
        <v>1857000</v>
      </c>
    </row>
    <row r="8" spans="1:3">
      <c r="A8" s="4" t="s">
        <v>85</v>
      </c>
      <c r="B8" s="5" t="n">
        <v>944000</v>
      </c>
      <c r="C8" s="5" t="n">
        <v>958000</v>
      </c>
    </row>
    <row r="9" spans="1:3">
      <c r="A9" s="4" t="s">
        <v>86</v>
      </c>
      <c r="B9" s="5" t="n">
        <v>587213000</v>
      </c>
      <c r="C9" s="5" t="n">
        <v>561989000</v>
      </c>
    </row>
    <row r="10" spans="1:3">
      <c r="A10" s="3" t="s">
        <v>87</v>
      </c>
    </row>
    <row r="11" spans="1:3">
      <c r="A11" s="4" t="s">
        <v>88</v>
      </c>
      <c r="B11" s="5" t="n">
        <v>37468000</v>
      </c>
      <c r="C11" s="5" t="n">
        <v>31072000</v>
      </c>
    </row>
    <row r="12" spans="1:3">
      <c r="A12" s="4" t="s">
        <v>89</v>
      </c>
      <c r="B12" s="5" t="n">
        <v>7123000</v>
      </c>
      <c r="C12" s="5" t="n">
        <v>7865000</v>
      </c>
    </row>
    <row r="13" spans="1:3">
      <c r="A13" s="4" t="s">
        <v>90</v>
      </c>
      <c r="B13" s="5" t="n">
        <v>14372000</v>
      </c>
      <c r="C13" s="5" t="n">
        <v>2166000</v>
      </c>
    </row>
    <row r="14" spans="1:3">
      <c r="A14" s="4" t="s">
        <v>84</v>
      </c>
      <c r="B14" s="5" t="n">
        <v>1254000</v>
      </c>
      <c r="C14" s="4" t="s">
        <v>44</v>
      </c>
    </row>
    <row r="15" spans="1:3">
      <c r="A15" s="4" t="s">
        <v>91</v>
      </c>
      <c r="B15" s="5" t="n">
        <v>177873000</v>
      </c>
      <c r="C15" s="5" t="n">
        <v>33207000</v>
      </c>
    </row>
    <row r="16" spans="1:3">
      <c r="A16" s="4" t="s">
        <v>92</v>
      </c>
      <c r="B16" s="5" t="n">
        <v>238090000</v>
      </c>
      <c r="C16" s="5" t="n">
        <v>74311000</v>
      </c>
    </row>
    <row r="17" spans="1:3">
      <c r="A17" s="4" t="s">
        <v>93</v>
      </c>
      <c r="B17" s="5" t="n">
        <v>825303000</v>
      </c>
      <c r="C17" s="5" t="n">
        <v>636300000</v>
      </c>
    </row>
    <row r="18" spans="1:3">
      <c r="A18" s="3" t="s">
        <v>94</v>
      </c>
    </row>
    <row r="19" spans="1:3">
      <c r="A19" s="4" t="s">
        <v>95</v>
      </c>
      <c r="B19" s="5" t="n">
        <v>22012000</v>
      </c>
      <c r="C19" s="5" t="n">
        <v>19025000</v>
      </c>
    </row>
    <row r="20" spans="1:3">
      <c r="A20" s="4" t="s">
        <v>96</v>
      </c>
      <c r="B20" s="5" t="n">
        <v>716700000</v>
      </c>
      <c r="C20" s="5" t="n">
        <v>557506000</v>
      </c>
    </row>
    <row r="21" spans="1:3">
      <c r="A21" s="4" t="s">
        <v>97</v>
      </c>
      <c r="B21" s="5" t="n">
        <v>36432000</v>
      </c>
      <c r="C21" s="5" t="n">
        <v>5366000</v>
      </c>
    </row>
    <row r="22" spans="1:3">
      <c r="A22" s="4" t="s">
        <v>98</v>
      </c>
      <c r="B22" s="5" t="n">
        <v>316000</v>
      </c>
      <c r="C22" s="5" t="n">
        <v>1605000</v>
      </c>
    </row>
    <row r="23" spans="1:3">
      <c r="A23" s="4" t="s">
        <v>99</v>
      </c>
      <c r="B23" s="5" t="n">
        <v>775460000</v>
      </c>
      <c r="C23" s="5" t="n">
        <v>583503000</v>
      </c>
    </row>
    <row r="24" spans="1:3">
      <c r="A24" s="4" t="s">
        <v>63</v>
      </c>
      <c r="B24" s="4" t="s">
        <v>44</v>
      </c>
      <c r="C24" s="4" t="s">
        <v>44</v>
      </c>
    </row>
    <row r="25" spans="1:3">
      <c r="A25" s="4" t="s">
        <v>100</v>
      </c>
      <c r="B25" s="5" t="n">
        <v>775460000</v>
      </c>
      <c r="C25" s="5" t="n">
        <v>583503000</v>
      </c>
    </row>
    <row r="26" spans="1:3">
      <c r="A26" s="3" t="s">
        <v>101</v>
      </c>
    </row>
    <row r="27" spans="1:3">
      <c r="A27" s="4" t="s">
        <v>102</v>
      </c>
      <c r="B27" s="5" t="n">
        <v>2271000</v>
      </c>
      <c r="C27" s="5" t="n">
        <v>4032000</v>
      </c>
    </row>
    <row r="28" spans="1:3">
      <c r="A28" s="4" t="s">
        <v>103</v>
      </c>
      <c r="B28" s="5" t="n">
        <v>13358000</v>
      </c>
      <c r="C28" s="5" t="n">
        <v>11828000</v>
      </c>
    </row>
    <row r="29" spans="1:3">
      <c r="A29" s="4" t="s">
        <v>104</v>
      </c>
      <c r="B29" s="5" t="n">
        <v>212000</v>
      </c>
      <c r="C29" s="5" t="n">
        <v>87000</v>
      </c>
    </row>
    <row r="30" spans="1:3">
      <c r="A30" s="4" t="s">
        <v>105</v>
      </c>
      <c r="B30" s="5" t="n">
        <v>15841000</v>
      </c>
      <c r="C30" s="5" t="n">
        <v>15947000</v>
      </c>
    </row>
    <row r="31" spans="1:3">
      <c r="A31" s="3" t="s">
        <v>106</v>
      </c>
    </row>
    <row r="32" spans="1:3">
      <c r="A32" s="4" t="s">
        <v>107</v>
      </c>
      <c r="B32" s="5" t="n">
        <v>17957000</v>
      </c>
      <c r="C32" s="5" t="n">
        <v>21401000</v>
      </c>
    </row>
    <row r="33" spans="1:3">
      <c r="A33" s="4" t="s">
        <v>102</v>
      </c>
      <c r="B33" s="5" t="n">
        <v>2490000</v>
      </c>
      <c r="C33" s="5" t="n">
        <v>2073000</v>
      </c>
    </row>
    <row r="34" spans="1:3">
      <c r="A34" s="4" t="s">
        <v>108</v>
      </c>
      <c r="B34" s="5" t="n">
        <v>1920000</v>
      </c>
      <c r="C34" s="5" t="n">
        <v>3709000</v>
      </c>
    </row>
    <row r="35" spans="1:3">
      <c r="A35" s="4" t="s">
        <v>109</v>
      </c>
      <c r="B35" s="5" t="n">
        <v>1932000</v>
      </c>
      <c r="C35" s="5" t="n">
        <v>1472000</v>
      </c>
    </row>
    <row r="36" spans="1:3">
      <c r="A36" s="4" t="s">
        <v>110</v>
      </c>
      <c r="B36" s="5" t="n">
        <v>9701000</v>
      </c>
      <c r="C36" s="5" t="n">
        <v>8195000</v>
      </c>
    </row>
    <row r="37" spans="1:3">
      <c r="A37" s="4" t="s">
        <v>111</v>
      </c>
      <c r="B37" s="5" t="n">
        <v>34002000</v>
      </c>
      <c r="C37" s="5" t="n">
        <v>36850000</v>
      </c>
    </row>
    <row r="38" spans="1:3">
      <c r="A38" s="4" t="s">
        <v>112</v>
      </c>
      <c r="B38" s="5" t="n">
        <v>49843000</v>
      </c>
      <c r="C38" s="5" t="n">
        <v>52797000</v>
      </c>
    </row>
    <row r="39" spans="1:3">
      <c r="A39" s="4" t="s">
        <v>113</v>
      </c>
      <c r="B39" s="6" t="n">
        <v>825303000</v>
      </c>
      <c r="C39" s="6" t="n">
        <v>636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39</v>
      </c>
    </row>
    <row r="3" spans="1:2">
      <c r="A3" s="3" t="s">
        <v>41</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9</v>
      </c>
    </row>
    <row r="3" spans="1:2">
      <c r="A3" s="3" t="s">
        <v>4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9</v>
      </c>
    </row>
    <row r="3" spans="1:2">
      <c r="A3" s="3" t="s">
        <v>4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39</v>
      </c>
    </row>
    <row r="3" spans="1:2">
      <c r="A3" s="3" t="s">
        <v>41</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39</v>
      </c>
    </row>
    <row r="3" spans="1:2">
      <c r="A3" s="3" t="s">
        <v>41</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9</v>
      </c>
    </row>
    <row r="3" spans="1:2">
      <c r="A3" s="3" t="s">
        <v>4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9</v>
      </c>
    </row>
    <row r="3" spans="1:2">
      <c r="A3" s="3" t="s">
        <v>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39</v>
      </c>
    </row>
    <row r="3" spans="1:2">
      <c r="A3" s="3" t="s">
        <v>4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39</v>
      </c>
    </row>
    <row r="3" spans="1:2">
      <c r="A3" s="3" t="s">
        <v>4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9</v>
      </c>
    </row>
    <row r="3" spans="1:2">
      <c r="A3" s="3" t="s">
        <v>41</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4"/>
    <col customWidth="1" max="2" min="2" width="80"/>
    <col customWidth="1" max="3" min="3" width="49"/>
    <col customWidth="1" max="4" min="4" width="53"/>
    <col customWidth="1" max="5" min="5" width="80"/>
    <col customWidth="1" max="6" min="6" width="27"/>
    <col customWidth="1" max="7" min="7" width="24"/>
    <col customWidth="1" max="8" min="8" width="4"/>
    <col customWidth="1" max="9" min="9" width="23"/>
    <col customWidth="1" max="10" min="10" width="27"/>
    <col customWidth="1" max="11" min="11" width="56"/>
    <col customWidth="1" max="12" min="12" width="12"/>
  </cols>
  <sheetData>
    <row r="1" spans="1:12">
      <c r="A1" s="1" t="s">
        <v>114</v>
      </c>
      <c r="B1" s="2" t="s">
        <v>115</v>
      </c>
      <c r="C1" s="2" t="s">
        <v>116</v>
      </c>
      <c r="D1" s="2" t="s">
        <v>117</v>
      </c>
      <c r="E1" s="2" t="s">
        <v>118</v>
      </c>
      <c r="F1" s="2" t="s">
        <v>119</v>
      </c>
      <c r="G1" s="2" t="s">
        <v>120</v>
      </c>
      <c r="H1" s="2" t="s">
        <v>121</v>
      </c>
      <c r="I1" s="2" t="s">
        <v>122</v>
      </c>
      <c r="J1" s="2" t="s">
        <v>123</v>
      </c>
      <c r="K1" s="2" t="s">
        <v>124</v>
      </c>
      <c r="L1" s="2" t="s">
        <v>125</v>
      </c>
    </row>
    <row r="2" spans="1:12">
      <c r="A2" s="4" t="s">
        <v>126</v>
      </c>
      <c r="B2" s="4" t="s">
        <v>44</v>
      </c>
      <c r="C2" s="4" t="s">
        <v>44</v>
      </c>
      <c r="D2" s="4" t="s">
        <v>44</v>
      </c>
      <c r="E2" s="4" t="s">
        <v>44</v>
      </c>
      <c r="F2" s="6" t="n">
        <v>106579000</v>
      </c>
    </row>
    <row r="3" spans="1:12">
      <c r="A3" s="3" t="s">
        <v>41</v>
      </c>
    </row>
    <row r="4" spans="1:12">
      <c r="A4" s="4" t="s">
        <v>60</v>
      </c>
      <c r="B4" s="4" t="s">
        <v>44</v>
      </c>
      <c r="C4" s="4" t="s">
        <v>44</v>
      </c>
      <c r="D4" s="4" t="s">
        <v>44</v>
      </c>
      <c r="E4" s="4" t="s">
        <v>44</v>
      </c>
      <c r="F4" s="5" t="n">
        <v>-8106000</v>
      </c>
      <c r="L4" s="6" t="n">
        <v>-8106000</v>
      </c>
    </row>
    <row r="5" spans="1:12">
      <c r="A5" s="4" t="s">
        <v>127</v>
      </c>
      <c r="B5" s="4" t="s">
        <v>44</v>
      </c>
      <c r="C5" s="4" t="s">
        <v>44</v>
      </c>
      <c r="D5" s="4" t="s">
        <v>44</v>
      </c>
      <c r="E5" s="4" t="s">
        <v>44</v>
      </c>
      <c r="F5" s="5" t="n">
        <v>-667000</v>
      </c>
    </row>
    <row r="6" spans="1:12">
      <c r="A6" s="4" t="s">
        <v>128</v>
      </c>
      <c r="B6" s="4" t="s">
        <v>44</v>
      </c>
      <c r="C6" s="4" t="s">
        <v>44</v>
      </c>
      <c r="D6" s="4" t="s">
        <v>44</v>
      </c>
      <c r="E6" s="4" t="s">
        <v>44</v>
      </c>
      <c r="F6" s="5" t="n">
        <v>-8773</v>
      </c>
      <c r="L6" s="5" t="n">
        <v>-8773000</v>
      </c>
    </row>
    <row r="7" spans="1:12">
      <c r="A7" s="4" t="s">
        <v>129</v>
      </c>
      <c r="B7" s="4" t="s">
        <v>44</v>
      </c>
      <c r="C7" s="4" t="s">
        <v>44</v>
      </c>
      <c r="D7" s="4" t="s">
        <v>44</v>
      </c>
      <c r="E7" s="4" t="s">
        <v>44</v>
      </c>
      <c r="F7" s="5" t="n">
        <v>-497000</v>
      </c>
    </row>
    <row r="8" spans="1:12">
      <c r="A8" s="4" t="s">
        <v>130</v>
      </c>
      <c r="B8" s="4" t="s">
        <v>44</v>
      </c>
      <c r="C8" s="4" t="s">
        <v>44</v>
      </c>
      <c r="D8" s="4" t="s">
        <v>44</v>
      </c>
      <c r="E8" s="4" t="s">
        <v>44</v>
      </c>
      <c r="F8" s="5" t="n">
        <v>768000</v>
      </c>
    </row>
    <row r="9" spans="1:12">
      <c r="A9" s="4" t="s">
        <v>131</v>
      </c>
      <c r="B9" s="4" t="s">
        <v>44</v>
      </c>
      <c r="C9" s="4" t="s">
        <v>44</v>
      </c>
      <c r="D9" s="4" t="s">
        <v>44</v>
      </c>
      <c r="E9" s="4" t="s">
        <v>44</v>
      </c>
      <c r="F9" s="5" t="n">
        <v>98077000</v>
      </c>
    </row>
    <row r="10" spans="1:12">
      <c r="A10" s="4" t="s">
        <v>132</v>
      </c>
      <c r="G10" s="4" t="s">
        <v>44</v>
      </c>
      <c r="I10" s="4" t="s">
        <v>44</v>
      </c>
      <c r="J10" s="4" t="s">
        <v>44</v>
      </c>
      <c r="K10" s="4" t="s">
        <v>44</v>
      </c>
      <c r="L10" s="4" t="s">
        <v>44</v>
      </c>
    </row>
    <row r="11" spans="1:12">
      <c r="A11" s="3" t="s">
        <v>41</v>
      </c>
    </row>
    <row r="12" spans="1:12">
      <c r="A12" s="4" t="s">
        <v>60</v>
      </c>
      <c r="J12" s="5" t="n">
        <v>-7704000</v>
      </c>
      <c r="L12" s="5" t="n">
        <v>-7704000</v>
      </c>
    </row>
    <row r="13" spans="1:12">
      <c r="A13" s="4" t="s">
        <v>127</v>
      </c>
      <c r="K13" s="5" t="n">
        <v>-630000</v>
      </c>
      <c r="L13" s="5" t="n">
        <v>-630000</v>
      </c>
    </row>
    <row r="14" spans="1:12">
      <c r="A14" s="4" t="s">
        <v>128</v>
      </c>
      <c r="J14" s="5" t="n">
        <v>-7704000</v>
      </c>
      <c r="K14" s="5" t="n">
        <v>-630000</v>
      </c>
      <c r="L14" s="5" t="n">
        <v>-8334000</v>
      </c>
    </row>
    <row r="15" spans="1:12">
      <c r="A15" s="4" t="s">
        <v>133</v>
      </c>
      <c r="G15" s="5" t="n">
        <v>19025000</v>
      </c>
      <c r="I15" s="5" t="n">
        <v>557506000</v>
      </c>
      <c r="J15" s="5" t="n">
        <v>-7704000</v>
      </c>
      <c r="K15" s="5" t="n">
        <v>-630000</v>
      </c>
      <c r="L15" s="5" t="n">
        <v>568197000</v>
      </c>
    </row>
    <row r="16" spans="1:12">
      <c r="A16" s="3" t="s">
        <v>41</v>
      </c>
    </row>
    <row r="17" spans="1:12">
      <c r="A17" s="4" t="s">
        <v>134</v>
      </c>
      <c r="G17" s="5" t="n">
        <v>19025000</v>
      </c>
      <c r="I17" s="5" t="n">
        <v>557506000</v>
      </c>
      <c r="L17" s="5" t="n">
        <v>576531000</v>
      </c>
    </row>
    <row r="18" spans="1:12">
      <c r="A18" s="4" t="s">
        <v>135</v>
      </c>
      <c r="B18" s="4" t="s">
        <v>44</v>
      </c>
      <c r="C18" s="4" t="s">
        <v>44</v>
      </c>
      <c r="D18" s="4" t="s">
        <v>44</v>
      </c>
      <c r="E18" s="4" t="s">
        <v>44</v>
      </c>
      <c r="F18" s="6" t="n">
        <v>98077000</v>
      </c>
    </row>
    <row r="19" spans="1:12">
      <c r="A19" s="4" t="s">
        <v>133</v>
      </c>
      <c r="G19" s="5" t="n">
        <v>19025000</v>
      </c>
      <c r="I19" s="5" t="n">
        <v>557506000</v>
      </c>
      <c r="J19" s="5" t="n">
        <v>-7704000</v>
      </c>
      <c r="K19" s="5" t="n">
        <v>-630000</v>
      </c>
      <c r="L19" s="5" t="n">
        <v>568197000</v>
      </c>
    </row>
    <row r="20" spans="1:12">
      <c r="A20" s="3" t="s">
        <v>41</v>
      </c>
    </row>
    <row r="21" spans="1:12">
      <c r="A21" s="4" t="s">
        <v>60</v>
      </c>
      <c r="J21" s="5" t="n">
        <v>6064000</v>
      </c>
      <c r="L21" s="5" t="n">
        <v>6064000</v>
      </c>
    </row>
    <row r="22" spans="1:12">
      <c r="A22" s="4" t="s">
        <v>127</v>
      </c>
      <c r="K22" s="5" t="n">
        <v>2235000</v>
      </c>
      <c r="L22" s="5" t="n">
        <v>2235000</v>
      </c>
    </row>
    <row r="23" spans="1:12">
      <c r="A23" s="4" t="s">
        <v>128</v>
      </c>
      <c r="J23" s="5" t="n">
        <v>6064000</v>
      </c>
      <c r="K23" s="5" t="n">
        <v>2235000</v>
      </c>
      <c r="L23" s="5" t="n">
        <v>8299000</v>
      </c>
    </row>
    <row r="24" spans="1:12">
      <c r="A24" s="4" t="s">
        <v>130</v>
      </c>
      <c r="J24" s="5" t="n">
        <v>7006000</v>
      </c>
      <c r="L24" s="5" t="n">
        <v>7006000</v>
      </c>
    </row>
    <row r="25" spans="1:12">
      <c r="A25" s="4" t="s">
        <v>136</v>
      </c>
      <c r="G25" s="5" t="n">
        <v>19025000</v>
      </c>
      <c r="I25" s="5" t="n">
        <v>557506000</v>
      </c>
      <c r="J25" s="5" t="n">
        <v>5366000</v>
      </c>
      <c r="K25" s="5" t="n">
        <v>1605000</v>
      </c>
      <c r="L25" s="5" t="n">
        <v>583503000</v>
      </c>
    </row>
    <row r="26" spans="1:12">
      <c r="A26" s="3" t="s">
        <v>41</v>
      </c>
    </row>
    <row r="27" spans="1:12">
      <c r="A27" s="4" t="s">
        <v>60</v>
      </c>
      <c r="J27" s="5" t="n">
        <v>35160000</v>
      </c>
      <c r="K27" s="4" t="s">
        <v>44</v>
      </c>
      <c r="L27" s="5" t="n">
        <v>35160000</v>
      </c>
    </row>
    <row r="28" spans="1:12">
      <c r="A28" s="4" t="s">
        <v>127</v>
      </c>
      <c r="K28" s="5" t="n">
        <v>-1289000</v>
      </c>
      <c r="L28" s="5" t="n">
        <v>-1289000</v>
      </c>
    </row>
    <row r="29" spans="1:12">
      <c r="A29" s="4" t="s">
        <v>128</v>
      </c>
      <c r="J29" s="5" t="n">
        <v>35160000</v>
      </c>
      <c r="K29" s="5" t="n">
        <v>-1289000</v>
      </c>
      <c r="L29" s="5" t="n">
        <v>33871000</v>
      </c>
    </row>
    <row r="30" spans="1:12">
      <c r="A30" s="4" t="s">
        <v>130</v>
      </c>
      <c r="J30" s="5" t="n">
        <v>6439000</v>
      </c>
      <c r="L30" s="5" t="n">
        <v>6439000</v>
      </c>
    </row>
    <row r="31" spans="1:12">
      <c r="A31" s="4" t="s">
        <v>137</v>
      </c>
      <c r="G31" s="5" t="n">
        <v>22012000</v>
      </c>
      <c r="I31" s="5" t="n">
        <v>716700000</v>
      </c>
      <c r="J31" s="5" t="n">
        <v>36432000</v>
      </c>
      <c r="K31" s="5" t="n">
        <v>316000</v>
      </c>
      <c r="L31" s="5" t="n">
        <v>775460000</v>
      </c>
    </row>
    <row r="32" spans="1:12">
      <c r="A32" s="3" t="s">
        <v>41</v>
      </c>
    </row>
    <row r="33" spans="1:12">
      <c r="A33" s="4" t="s">
        <v>134</v>
      </c>
      <c r="G33" s="5" t="n">
        <v>2987000</v>
      </c>
      <c r="I33" s="5" t="n">
        <v>164069000</v>
      </c>
      <c r="L33" s="5" t="n">
        <v>167056000</v>
      </c>
    </row>
    <row r="34" spans="1:12">
      <c r="A34" s="4" t="s">
        <v>138</v>
      </c>
      <c r="G34" s="4" t="s">
        <v>44</v>
      </c>
      <c r="I34" s="4" t="s">
        <v>44</v>
      </c>
      <c r="J34" s="5" t="n">
        <v>-629000</v>
      </c>
      <c r="K34" s="4" t="s">
        <v>44</v>
      </c>
      <c r="L34" s="5" t="n">
        <v>-629000</v>
      </c>
    </row>
    <row r="35" spans="1:12">
      <c r="A35" s="4" t="s">
        <v>139</v>
      </c>
      <c r="G35" s="6" t="n">
        <v>19025000</v>
      </c>
      <c r="I35" s="5" t="n">
        <v>557506000</v>
      </c>
      <c r="J35" s="5" t="n">
        <v>4737000</v>
      </c>
      <c r="K35" s="6" t="n">
        <v>1605000</v>
      </c>
      <c r="L35" s="5" t="n">
        <v>582874000</v>
      </c>
    </row>
    <row r="36" spans="1:12">
      <c r="A36" s="3" t="s">
        <v>41</v>
      </c>
    </row>
    <row r="37" spans="1:12">
      <c r="A37" s="4" t="s">
        <v>140</v>
      </c>
      <c r="J37" s="6" t="n">
        <v>-9904000</v>
      </c>
      <c r="L37" s="5" t="n">
        <v>-9904000</v>
      </c>
    </row>
    <row r="38" spans="1:12">
      <c r="A38" s="4" t="s">
        <v>141</v>
      </c>
      <c r="I38" s="6" t="n">
        <v>-4875000</v>
      </c>
      <c r="L38" s="6" t="n">
        <v>-4875000</v>
      </c>
    </row>
    <row r="39" spans="1:12"/>
    <row r="40" spans="1:12">
      <c r="A40" s="4" t="s">
        <v>121</v>
      </c>
      <c r="B40" s="4" t="s">
        <v>142</v>
      </c>
    </row>
  </sheetData>
  <mergeCells count="3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A39:L39"/>
    <mergeCell ref="B40:L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39</v>
      </c>
    </row>
    <row r="3" spans="1:2">
      <c r="A3" s="3" t="s">
        <v>4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39</v>
      </c>
    </row>
    <row r="3" spans="1:2">
      <c r="A3" s="3" t="s">
        <v>41</v>
      </c>
    </row>
    <row r="4" spans="1:2">
      <c r="A4" s="4" t="s">
        <v>371</v>
      </c>
      <c r="B4"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39</v>
      </c>
    </row>
    <row r="3" spans="1:2">
      <c r="A3" s="3" t="s">
        <v>41</v>
      </c>
    </row>
    <row r="4" spans="1:2">
      <c r="A4" s="4" t="s">
        <v>374</v>
      </c>
      <c r="B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9</v>
      </c>
    </row>
    <row r="3" spans="1:2">
      <c r="A3" s="3" t="s">
        <v>4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39</v>
      </c>
    </row>
    <row r="3" spans="1:2">
      <c r="A3" s="3" t="s">
        <v>41</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39</v>
      </c>
    </row>
    <row r="3" spans="1:2">
      <c r="A3" s="3" t="s">
        <v>4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9</v>
      </c>
    </row>
    <row r="3" spans="1:2">
      <c r="A3" s="3" t="s">
        <v>41</v>
      </c>
    </row>
    <row r="4" spans="1:2">
      <c r="A4" s="4" t="s">
        <v>394</v>
      </c>
      <c r="B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9</v>
      </c>
    </row>
    <row r="3" spans="1:2">
      <c r="A3" s="3" t="s">
        <v>4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9</v>
      </c>
    </row>
    <row r="3" spans="1:2">
      <c r="A3" s="3" t="s">
        <v>4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39</v>
      </c>
    </row>
    <row r="3" spans="1:2">
      <c r="A3" s="3" t="s">
        <v>41</v>
      </c>
    </row>
    <row r="4" spans="1:2">
      <c r="A4" s="4" t="s">
        <v>413</v>
      </c>
      <c r="B4" s="4" t="s">
        <v>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16"/>
    <col customWidth="1" max="6" min="6" width="14"/>
  </cols>
  <sheetData>
    <row r="1" spans="1:6">
      <c r="A1" s="1" t="s">
        <v>143</v>
      </c>
      <c r="C1" s="2" t="s">
        <v>35</v>
      </c>
      <c r="D1" s="2" t="s">
        <v>36</v>
      </c>
      <c r="E1" s="2" t="s">
        <v>1</v>
      </c>
    </row>
    <row r="2" spans="1:6">
      <c r="C2" s="2" t="s">
        <v>37</v>
      </c>
      <c r="D2" s="2" t="s">
        <v>38</v>
      </c>
      <c r="E2" s="2" t="s">
        <v>39</v>
      </c>
      <c r="F2" s="2" t="s">
        <v>40</v>
      </c>
    </row>
    <row r="3" spans="1:6">
      <c r="A3" s="3" t="s">
        <v>144</v>
      </c>
    </row>
    <row r="4" spans="1:6">
      <c r="A4" s="4" t="s">
        <v>58</v>
      </c>
      <c r="C4" s="6" t="n">
        <v>-9800</v>
      </c>
      <c r="D4" s="6" t="n">
        <v>-8849</v>
      </c>
      <c r="E4" s="6" t="n">
        <v>41641</v>
      </c>
      <c r="F4" s="6" t="n">
        <v>7504</v>
      </c>
    </row>
    <row r="5" spans="1:6">
      <c r="A5" s="4" t="s">
        <v>145</v>
      </c>
      <c r="C5" s="5" t="n">
        <v>-369</v>
      </c>
      <c r="D5" s="5" t="n">
        <v>-1759</v>
      </c>
      <c r="E5" s="5" t="n">
        <v>-4381</v>
      </c>
      <c r="F5" s="5" t="n">
        <v>-3202</v>
      </c>
    </row>
    <row r="6" spans="1:6">
      <c r="A6" s="4" t="s">
        <v>146</v>
      </c>
      <c r="C6" s="4" t="s">
        <v>44</v>
      </c>
      <c r="D6" s="4" t="s">
        <v>44</v>
      </c>
      <c r="E6" s="4" t="s">
        <v>44</v>
      </c>
      <c r="F6" s="5" t="n">
        <v>-5460</v>
      </c>
    </row>
    <row r="7" spans="1:6">
      <c r="A7" s="4" t="s">
        <v>48</v>
      </c>
      <c r="C7" s="5" t="n">
        <v>3082</v>
      </c>
      <c r="D7" s="5" t="n">
        <v>9586</v>
      </c>
      <c r="E7" s="5" t="n">
        <v>12694</v>
      </c>
      <c r="F7" s="5" t="n">
        <v>16604</v>
      </c>
    </row>
    <row r="8" spans="1:6">
      <c r="A8" s="4" t="s">
        <v>147</v>
      </c>
      <c r="C8" s="5" t="n">
        <v>237</v>
      </c>
      <c r="D8" s="5" t="n">
        <v>2664</v>
      </c>
      <c r="E8" s="5" t="n">
        <v>3248</v>
      </c>
      <c r="F8" s="5" t="n">
        <v>1670</v>
      </c>
    </row>
    <row r="9" spans="1:6">
      <c r="A9" s="4" t="s">
        <v>148</v>
      </c>
      <c r="C9" s="4" t="s">
        <v>44</v>
      </c>
      <c r="D9" s="5" t="n">
        <v>768</v>
      </c>
      <c r="E9" s="5" t="n">
        <v>6439</v>
      </c>
      <c r="F9" s="5" t="n">
        <v>7006</v>
      </c>
    </row>
    <row r="10" spans="1:6">
      <c r="A10" s="4" t="s">
        <v>149</v>
      </c>
      <c r="C10" s="5" t="n">
        <v>-3947</v>
      </c>
      <c r="D10" s="5" t="n">
        <v>-5391</v>
      </c>
      <c r="E10" s="5" t="n">
        <v>-9635</v>
      </c>
      <c r="F10" s="5" t="n">
        <v>-235</v>
      </c>
    </row>
    <row r="11" spans="1:6">
      <c r="A11" s="4" t="s">
        <v>150</v>
      </c>
      <c r="C11" s="5" t="n">
        <v>11855</v>
      </c>
      <c r="D11" s="5" t="n">
        <v>2645</v>
      </c>
      <c r="E11" s="5" t="n">
        <v>-5635</v>
      </c>
      <c r="F11" s="5" t="n">
        <v>-8509</v>
      </c>
    </row>
    <row r="12" spans="1:6">
      <c r="A12" s="4" t="s">
        <v>151</v>
      </c>
      <c r="C12" s="5" t="n">
        <v>-429</v>
      </c>
      <c r="D12" s="5" t="n">
        <v>-81</v>
      </c>
      <c r="E12" s="5" t="n">
        <v>460</v>
      </c>
      <c r="F12" s="5" t="n">
        <v>-2106</v>
      </c>
    </row>
    <row r="13" spans="1:6">
      <c r="A13" s="4" t="s">
        <v>152</v>
      </c>
      <c r="C13" s="4" t="s">
        <v>44</v>
      </c>
      <c r="D13" s="4" t="s">
        <v>44</v>
      </c>
      <c r="E13" s="5" t="n">
        <v>-12205</v>
      </c>
      <c r="F13" s="5" t="n">
        <v>-136</v>
      </c>
    </row>
    <row r="14" spans="1:6">
      <c r="A14" s="4" t="s">
        <v>153</v>
      </c>
      <c r="C14" s="4" t="s">
        <v>44</v>
      </c>
      <c r="D14" s="4" t="s">
        <v>44</v>
      </c>
      <c r="E14" s="5" t="n">
        <v>1507</v>
      </c>
      <c r="F14" s="5" t="n">
        <v>-1402</v>
      </c>
    </row>
    <row r="15" spans="1:6">
      <c r="A15" s="4" t="s">
        <v>154</v>
      </c>
      <c r="C15" s="5" t="n">
        <v>1067</v>
      </c>
      <c r="D15" s="5" t="n">
        <v>-14</v>
      </c>
      <c r="E15" s="5" t="n">
        <v>-303</v>
      </c>
      <c r="F15" s="5" t="n">
        <v>-81</v>
      </c>
    </row>
    <row r="16" spans="1:6">
      <c r="A16" s="4" t="s">
        <v>155</v>
      </c>
      <c r="C16" s="5" t="n">
        <v>1697</v>
      </c>
      <c r="D16" s="5" t="n">
        <v>-432</v>
      </c>
      <c r="E16" s="5" t="n">
        <v>33828</v>
      </c>
      <c r="F16" s="5" t="n">
        <v>11653</v>
      </c>
    </row>
    <row r="17" spans="1:6">
      <c r="A17" s="3" t="s">
        <v>156</v>
      </c>
    </row>
    <row r="18" spans="1:6">
      <c r="A18" s="4" t="s">
        <v>157</v>
      </c>
      <c r="C18" s="4" t="s">
        <v>44</v>
      </c>
      <c r="D18" s="4" t="s">
        <v>44</v>
      </c>
      <c r="E18" s="4" t="s">
        <v>44</v>
      </c>
      <c r="F18" s="5" t="n">
        <v>5716</v>
      </c>
    </row>
    <row r="19" spans="1:6">
      <c r="A19" s="4" t="s">
        <v>158</v>
      </c>
      <c r="C19" s="5" t="n">
        <v>-314</v>
      </c>
      <c r="D19" s="5" t="n">
        <v>-2569</v>
      </c>
      <c r="E19" s="5" t="n">
        <v>-2616</v>
      </c>
      <c r="F19" s="5" t="n">
        <v>-3523</v>
      </c>
    </row>
    <row r="20" spans="1:6">
      <c r="A20" s="4" t="s">
        <v>159</v>
      </c>
      <c r="C20" s="4" t="s">
        <v>44</v>
      </c>
      <c r="D20" s="4" t="s">
        <v>44</v>
      </c>
      <c r="E20" s="5" t="n">
        <v>-600</v>
      </c>
      <c r="F20" s="4" t="s">
        <v>44</v>
      </c>
    </row>
    <row r="21" spans="1:6">
      <c r="A21" s="4" t="s">
        <v>160</v>
      </c>
      <c r="B21" s="4" t="s">
        <v>121</v>
      </c>
      <c r="C21" s="5" t="n">
        <v>31655</v>
      </c>
      <c r="D21" s="4" t="s">
        <v>44</v>
      </c>
      <c r="E21" s="5" t="n">
        <v>2945</v>
      </c>
      <c r="F21" s="4" t="s">
        <v>44</v>
      </c>
    </row>
    <row r="22" spans="1:6">
      <c r="A22" s="4" t="s">
        <v>161</v>
      </c>
      <c r="C22" s="4" t="s">
        <v>44</v>
      </c>
      <c r="D22" s="4" t="s">
        <v>44</v>
      </c>
      <c r="E22" s="5" t="n">
        <v>-7901</v>
      </c>
      <c r="F22" s="4" t="s">
        <v>44</v>
      </c>
    </row>
    <row r="23" spans="1:6">
      <c r="A23" s="4" t="s">
        <v>162</v>
      </c>
      <c r="C23" s="4" t="s">
        <v>44</v>
      </c>
      <c r="D23" s="4" t="s">
        <v>44</v>
      </c>
      <c r="E23" s="5" t="n">
        <v>2508</v>
      </c>
      <c r="F23" s="5" t="n">
        <v>5402</v>
      </c>
    </row>
    <row r="24" spans="1:6">
      <c r="A24" s="4" t="s">
        <v>163</v>
      </c>
      <c r="C24" s="4" t="s">
        <v>44</v>
      </c>
      <c r="D24" s="4" t="s">
        <v>44</v>
      </c>
      <c r="E24" s="5" t="n">
        <v>-2400</v>
      </c>
      <c r="F24" s="5" t="n">
        <v>-500</v>
      </c>
    </row>
    <row r="25" spans="1:6">
      <c r="A25" s="4" t="s">
        <v>164</v>
      </c>
      <c r="C25" s="5" t="n">
        <v>-5486</v>
      </c>
      <c r="D25" s="5" t="n">
        <v>-4050</v>
      </c>
      <c r="E25" s="5" t="n">
        <v>-32867</v>
      </c>
      <c r="F25" s="5" t="n">
        <v>-6896</v>
      </c>
    </row>
    <row r="26" spans="1:6">
      <c r="A26" s="4" t="s">
        <v>165</v>
      </c>
      <c r="C26" s="4" t="s">
        <v>44</v>
      </c>
      <c r="D26" s="4" t="s">
        <v>44</v>
      </c>
      <c r="E26" s="5" t="n">
        <v>-2188</v>
      </c>
      <c r="F26" s="4" t="s">
        <v>44</v>
      </c>
    </row>
    <row r="27" spans="1:6">
      <c r="A27" s="4" t="s">
        <v>166</v>
      </c>
      <c r="C27" s="5" t="n">
        <v>-318</v>
      </c>
      <c r="D27" s="5" t="n">
        <v>-1610</v>
      </c>
      <c r="E27" s="5" t="n">
        <v>-4132</v>
      </c>
      <c r="F27" s="5" t="n">
        <v>-3503</v>
      </c>
    </row>
    <row r="28" spans="1:6">
      <c r="A28" s="4" t="s">
        <v>167</v>
      </c>
      <c r="C28" s="5" t="n">
        <v>25538</v>
      </c>
      <c r="D28" s="5" t="n">
        <v>-8229</v>
      </c>
      <c r="E28" s="5" t="n">
        <v>-47250</v>
      </c>
      <c r="F28" s="5" t="n">
        <v>-3305</v>
      </c>
    </row>
    <row r="29" spans="1:6">
      <c r="A29" s="3" t="s">
        <v>168</v>
      </c>
    </row>
    <row r="30" spans="1:6">
      <c r="A30" s="4" t="s">
        <v>169</v>
      </c>
      <c r="C30" s="5" t="n">
        <v>1580</v>
      </c>
      <c r="D30" s="4" t="s">
        <v>44</v>
      </c>
      <c r="E30" s="5" t="n">
        <v>170871</v>
      </c>
      <c r="F30" s="4" t="s">
        <v>44</v>
      </c>
    </row>
    <row r="31" spans="1:6">
      <c r="A31" s="4" t="s">
        <v>170</v>
      </c>
      <c r="C31" s="4" t="s">
        <v>44</v>
      </c>
      <c r="D31" s="4" t="s">
        <v>44</v>
      </c>
      <c r="E31" s="5" t="n">
        <v>-2992</v>
      </c>
      <c r="F31" s="4" t="s">
        <v>44</v>
      </c>
    </row>
    <row r="32" spans="1:6">
      <c r="A32" s="4" t="s">
        <v>171</v>
      </c>
      <c r="C32" s="4" t="s">
        <v>44</v>
      </c>
      <c r="D32" s="4" t="s">
        <v>44</v>
      </c>
      <c r="E32" s="5" t="n">
        <v>-4875</v>
      </c>
      <c r="F32" s="4" t="s">
        <v>44</v>
      </c>
    </row>
    <row r="33" spans="1:6">
      <c r="A33" s="4" t="s">
        <v>172</v>
      </c>
      <c r="C33" s="5" t="n">
        <v>5512</v>
      </c>
      <c r="D33" s="4" t="s">
        <v>44</v>
      </c>
      <c r="E33" s="4" t="s">
        <v>44</v>
      </c>
      <c r="F33" s="4" t="s">
        <v>44</v>
      </c>
    </row>
    <row r="34" spans="1:6">
      <c r="A34" s="4" t="s">
        <v>173</v>
      </c>
      <c r="C34" s="4" t="s">
        <v>44</v>
      </c>
      <c r="D34" s="4" t="s">
        <v>44</v>
      </c>
      <c r="E34" s="5" t="n">
        <v>-1765</v>
      </c>
      <c r="F34" s="5" t="n">
        <v>-4372</v>
      </c>
    </row>
    <row r="35" spans="1:6">
      <c r="A35" s="4" t="s">
        <v>174</v>
      </c>
      <c r="C35" s="5" t="n">
        <v>-146</v>
      </c>
      <c r="D35" s="5" t="n">
        <v>-4980</v>
      </c>
      <c r="E35" s="5" t="n">
        <v>-2293</v>
      </c>
      <c r="F35" s="5" t="n">
        <v>-5659</v>
      </c>
    </row>
    <row r="36" spans="1:6">
      <c r="A36" s="4" t="s">
        <v>175</v>
      </c>
      <c r="C36" s="5" t="n">
        <v>6946</v>
      </c>
      <c r="D36" s="5" t="n">
        <v>-4980</v>
      </c>
      <c r="E36" s="5" t="n">
        <v>158946</v>
      </c>
      <c r="F36" s="5" t="n">
        <v>-10031</v>
      </c>
    </row>
    <row r="37" spans="1:6">
      <c r="A37" s="4" t="s">
        <v>176</v>
      </c>
      <c r="C37" s="5" t="n">
        <v>34181</v>
      </c>
      <c r="D37" s="5" t="n">
        <v>-13641</v>
      </c>
      <c r="E37" s="5" t="n">
        <v>145524</v>
      </c>
      <c r="F37" s="5" t="n">
        <v>-1683</v>
      </c>
    </row>
    <row r="38" spans="1:6">
      <c r="A38" s="4" t="s">
        <v>177</v>
      </c>
      <c r="C38" s="4" t="s">
        <v>44</v>
      </c>
      <c r="D38" s="5" t="n">
        <v>30602</v>
      </c>
      <c r="E38" s="5" t="n">
        <v>33207</v>
      </c>
      <c r="F38" s="5" t="n">
        <v>34181</v>
      </c>
    </row>
    <row r="39" spans="1:6">
      <c r="A39" s="4" t="s">
        <v>178</v>
      </c>
      <c r="C39" s="4" t="s">
        <v>44</v>
      </c>
      <c r="D39" s="5" t="n">
        <v>212</v>
      </c>
      <c r="E39" s="5" t="n">
        <v>-857</v>
      </c>
      <c r="F39" s="5" t="n">
        <v>709</v>
      </c>
    </row>
    <row r="40" spans="1:6">
      <c r="A40" s="4" t="s">
        <v>179</v>
      </c>
      <c r="C40" s="6" t="n">
        <v>34181</v>
      </c>
      <c r="D40" s="6" t="n">
        <v>17173</v>
      </c>
      <c r="E40" s="6" t="n">
        <v>177873</v>
      </c>
      <c r="F40" s="6" t="n">
        <v>33207</v>
      </c>
    </row>
    <row r="41" spans="1:6"/>
    <row r="42" spans="1:6">
      <c r="A42" s="4" t="s">
        <v>121</v>
      </c>
      <c r="B42" s="4" t="s">
        <v>180</v>
      </c>
    </row>
  </sheetData>
  <mergeCells count="4">
    <mergeCell ref="A1:B2"/>
    <mergeCell ref="E1:F1"/>
    <mergeCell ref="A41:E41"/>
    <mergeCell ref="B42:E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39</v>
      </c>
    </row>
    <row r="3" spans="1:2">
      <c r="A3" s="3" t="s">
        <v>41</v>
      </c>
    </row>
    <row r="4" spans="1:2">
      <c r="A4" s="4" t="s">
        <v>416</v>
      </c>
      <c r="B4"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9</v>
      </c>
    </row>
    <row r="3" spans="1:2">
      <c r="A3" s="3" t="s">
        <v>4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39</v>
      </c>
    </row>
    <row r="3" spans="1:2">
      <c r="A3" s="3" t="s">
        <v>41</v>
      </c>
    </row>
    <row r="4" spans="1:2">
      <c r="A4" s="4" t="s">
        <v>424</v>
      </c>
      <c r="B4"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39</v>
      </c>
    </row>
    <row r="3" spans="1:2">
      <c r="A3" s="3" t="s">
        <v>41</v>
      </c>
    </row>
    <row r="4" spans="1:2">
      <c r="A4" s="4" t="s">
        <v>427</v>
      </c>
      <c r="B4" s="4" t="s">
        <v>4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429</v>
      </c>
      <c r="C1" s="2" t="s">
        <v>35</v>
      </c>
      <c r="D1" s="2" t="s">
        <v>36</v>
      </c>
      <c r="E1" s="2" t="s">
        <v>1</v>
      </c>
    </row>
    <row r="2" spans="1:6">
      <c r="C2" s="2" t="s">
        <v>37</v>
      </c>
      <c r="D2" s="2" t="s">
        <v>38</v>
      </c>
      <c r="E2" s="2" t="s">
        <v>39</v>
      </c>
      <c r="F2" s="2" t="s">
        <v>40</v>
      </c>
    </row>
    <row r="3" spans="1:6">
      <c r="A3" s="3" t="s">
        <v>41</v>
      </c>
    </row>
    <row r="4" spans="1:6">
      <c r="A4" s="4" t="s">
        <v>430</v>
      </c>
      <c r="C4" s="6" t="n">
        <v>18767</v>
      </c>
      <c r="D4" s="6" t="n">
        <v>88518</v>
      </c>
      <c r="E4" s="6" t="n">
        <v>172276</v>
      </c>
      <c r="F4" s="6" t="n">
        <v>128893</v>
      </c>
    </row>
    <row r="5" spans="1:6">
      <c r="A5" s="4" t="s">
        <v>88</v>
      </c>
      <c r="E5" s="6" t="n">
        <v>37468</v>
      </c>
      <c r="F5" s="6" t="n">
        <v>31073</v>
      </c>
    </row>
    <row r="6" spans="1:6">
      <c r="A6" s="4" t="s">
        <v>431</v>
      </c>
    </row>
    <row r="7" spans="1:6">
      <c r="A7" s="3" t="s">
        <v>41</v>
      </c>
    </row>
    <row r="8" spans="1:6">
      <c r="A8" s="4" t="s">
        <v>432</v>
      </c>
      <c r="E8" s="4" t="s">
        <v>433</v>
      </c>
    </row>
    <row r="9" spans="1:6">
      <c r="A9" s="4" t="s">
        <v>434</v>
      </c>
    </row>
    <row r="10" spans="1:6">
      <c r="A10" s="3" t="s">
        <v>41</v>
      </c>
    </row>
    <row r="11" spans="1:6">
      <c r="A11" s="4" t="s">
        <v>88</v>
      </c>
      <c r="E11" s="6" t="n">
        <v>4300</v>
      </c>
    </row>
    <row r="12" spans="1:6">
      <c r="A12" s="4" t="s">
        <v>435</v>
      </c>
    </row>
    <row r="13" spans="1:6">
      <c r="A13" s="3" t="s">
        <v>41</v>
      </c>
    </row>
    <row r="14" spans="1:6">
      <c r="A14" s="4" t="s">
        <v>430</v>
      </c>
      <c r="E14" s="6" t="n">
        <v>10900</v>
      </c>
    </row>
    <row r="15" spans="1:6">
      <c r="A15" s="4" t="s">
        <v>436</v>
      </c>
    </row>
    <row r="16" spans="1:6">
      <c r="A16" s="3" t="s">
        <v>41</v>
      </c>
    </row>
    <row r="17" spans="1:6">
      <c r="A17" s="4" t="s">
        <v>437</v>
      </c>
      <c r="E17" s="4" t="s">
        <v>438</v>
      </c>
    </row>
    <row r="18" spans="1:6">
      <c r="A18" s="4" t="s">
        <v>439</v>
      </c>
    </row>
    <row r="19" spans="1:6">
      <c r="A19" s="3" t="s">
        <v>41</v>
      </c>
    </row>
    <row r="20" spans="1:6">
      <c r="A20" s="4" t="s">
        <v>437</v>
      </c>
      <c r="E20" s="4" t="s">
        <v>440</v>
      </c>
    </row>
    <row r="21" spans="1:6">
      <c r="A21" s="4" t="s">
        <v>441</v>
      </c>
    </row>
    <row r="22" spans="1:6">
      <c r="A22" s="3" t="s">
        <v>41</v>
      </c>
    </row>
    <row r="23" spans="1:6">
      <c r="A23" s="4" t="s">
        <v>437</v>
      </c>
      <c r="E23" s="4" t="s">
        <v>442</v>
      </c>
    </row>
    <row r="24" spans="1:6">
      <c r="A24" s="4" t="s">
        <v>443</v>
      </c>
    </row>
    <row r="25" spans="1:6">
      <c r="A25" s="3" t="s">
        <v>41</v>
      </c>
    </row>
    <row r="26" spans="1:6">
      <c r="A26" s="4" t="s">
        <v>444</v>
      </c>
      <c r="E26" s="4" t="s">
        <v>445</v>
      </c>
    </row>
    <row r="27" spans="1:6">
      <c r="A27" s="4" t="s">
        <v>446</v>
      </c>
    </row>
    <row r="28" spans="1:6">
      <c r="A28" s="3" t="s">
        <v>41</v>
      </c>
    </row>
    <row r="29" spans="1:6">
      <c r="A29" s="4" t="s">
        <v>444</v>
      </c>
      <c r="B29" s="4" t="s">
        <v>121</v>
      </c>
      <c r="E29" s="4" t="s">
        <v>447</v>
      </c>
    </row>
    <row r="30" spans="1:6">
      <c r="A30" s="4" t="s">
        <v>448</v>
      </c>
    </row>
    <row r="31" spans="1:6">
      <c r="A31" s="3" t="s">
        <v>41</v>
      </c>
    </row>
    <row r="32" spans="1:6">
      <c r="A32" s="4" t="s">
        <v>444</v>
      </c>
      <c r="E32" s="4" t="s">
        <v>440</v>
      </c>
    </row>
    <row r="33" spans="1:6"/>
    <row r="34" spans="1:6">
      <c r="A34" s="4" t="s">
        <v>121</v>
      </c>
      <c r="B34" s="4" t="s">
        <v>449</v>
      </c>
    </row>
  </sheetData>
  <mergeCells count="4">
    <mergeCell ref="A1:B2"/>
    <mergeCell ref="E1:F1"/>
    <mergeCell ref="A33:E33"/>
    <mergeCell ref="B34:E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39</v>
      </c>
      <c r="C1" s="2" t="s">
        <v>451</v>
      </c>
      <c r="D1" s="2" t="s">
        <v>40</v>
      </c>
    </row>
    <row r="2" spans="1:4">
      <c r="A2" s="3" t="s">
        <v>41</v>
      </c>
    </row>
    <row r="3" spans="1:4">
      <c r="A3" s="4" t="s">
        <v>97</v>
      </c>
      <c r="B3" s="6" t="n">
        <v>36432</v>
      </c>
      <c r="C3" s="6" t="n">
        <v>4814</v>
      </c>
      <c r="D3" s="6" t="n">
        <v>5366</v>
      </c>
    </row>
    <row r="4" spans="1:4">
      <c r="A4" s="4" t="s">
        <v>452</v>
      </c>
    </row>
    <row r="5" spans="1:4">
      <c r="A5" s="3" t="s">
        <v>41</v>
      </c>
    </row>
    <row r="6" spans="1:4">
      <c r="A6" s="4" t="s">
        <v>97</v>
      </c>
      <c r="C6" s="5" t="n">
        <v>-552</v>
      </c>
    </row>
    <row r="7" spans="1:4">
      <c r="A7" s="4" t="s">
        <v>453</v>
      </c>
    </row>
    <row r="8" spans="1:4">
      <c r="A8" s="3" t="s">
        <v>41</v>
      </c>
    </row>
    <row r="9" spans="1:4">
      <c r="A9" s="4" t="s">
        <v>97</v>
      </c>
      <c r="C9" s="5" t="n">
        <v>-77</v>
      </c>
    </row>
    <row r="10" spans="1:4">
      <c r="A10" s="4" t="s">
        <v>454</v>
      </c>
      <c r="C10"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456</v>
      </c>
      <c r="C1" s="2" t="s">
        <v>39</v>
      </c>
      <c r="D1" s="2" t="s">
        <v>451</v>
      </c>
      <c r="E1" s="2" t="s">
        <v>40</v>
      </c>
      <c r="F1" s="2" t="s">
        <v>37</v>
      </c>
      <c r="G1" s="2" t="s">
        <v>457</v>
      </c>
    </row>
    <row r="2" spans="1:7">
      <c r="A2" s="3" t="s">
        <v>41</v>
      </c>
    </row>
    <row r="3" spans="1:7">
      <c r="A3" s="4" t="s">
        <v>85</v>
      </c>
      <c r="C3" s="6" t="n">
        <v>944000</v>
      </c>
      <c r="D3" s="6" t="n">
        <v>1123000</v>
      </c>
      <c r="E3" s="6" t="n">
        <v>958000</v>
      </c>
    </row>
    <row r="4" spans="1:7">
      <c r="A4" s="4" t="s">
        <v>109</v>
      </c>
      <c r="D4" s="5" t="n">
        <v>2188000</v>
      </c>
    </row>
    <row r="5" spans="1:7">
      <c r="A5" s="4" t="s">
        <v>97</v>
      </c>
      <c r="C5" s="5" t="n">
        <v>36432000</v>
      </c>
      <c r="D5" s="5" t="n">
        <v>4814000</v>
      </c>
      <c r="E5" s="5" t="n">
        <v>5366000</v>
      </c>
    </row>
    <row r="6" spans="1:7">
      <c r="A6" s="4" t="s">
        <v>80</v>
      </c>
      <c r="C6" s="5" t="n">
        <v>12162000</v>
      </c>
      <c r="E6" s="5" t="n">
        <v>13460000</v>
      </c>
    </row>
    <row r="7" spans="1:7">
      <c r="A7" s="4" t="s">
        <v>458</v>
      </c>
      <c r="C7" s="5" t="n">
        <v>2271000</v>
      </c>
      <c r="E7" s="5" t="n">
        <v>4032000</v>
      </c>
    </row>
    <row r="8" spans="1:7">
      <c r="A8" s="4" t="s">
        <v>459</v>
      </c>
      <c r="C8" s="5" t="n">
        <v>2490000</v>
      </c>
      <c r="E8" s="5" t="n">
        <v>2073000</v>
      </c>
    </row>
    <row r="9" spans="1:7">
      <c r="A9" s="4" t="s">
        <v>460</v>
      </c>
      <c r="C9" s="5" t="n">
        <v>9701000</v>
      </c>
      <c r="E9" s="5" t="n">
        <v>8195000</v>
      </c>
    </row>
    <row r="10" spans="1:7">
      <c r="A10" s="4" t="s">
        <v>461</v>
      </c>
      <c r="C10" s="6" t="n">
        <v>775460000</v>
      </c>
      <c r="E10" s="5" t="n">
        <v>583503000</v>
      </c>
      <c r="F10" s="6" t="n">
        <v>568197000</v>
      </c>
      <c r="G10" s="4" t="s">
        <v>44</v>
      </c>
    </row>
    <row r="11" spans="1:7">
      <c r="A11" s="4" t="s">
        <v>462</v>
      </c>
    </row>
    <row r="12" spans="1:7">
      <c r="A12" s="3" t="s">
        <v>41</v>
      </c>
    </row>
    <row r="13" spans="1:7">
      <c r="A13" s="4" t="s">
        <v>85</v>
      </c>
      <c r="E13" s="5" t="n">
        <v>958000</v>
      </c>
    </row>
    <row r="14" spans="1:7">
      <c r="A14" s="4" t="s">
        <v>109</v>
      </c>
      <c r="E14" s="5" t="n">
        <v>1472000</v>
      </c>
    </row>
    <row r="15" spans="1:7">
      <c r="A15" s="4" t="s">
        <v>97</v>
      </c>
      <c r="E15" s="6" t="n">
        <v>5366000</v>
      </c>
    </row>
    <row r="16" spans="1:7">
      <c r="A16" s="4" t="s">
        <v>452</v>
      </c>
    </row>
    <row r="17" spans="1:7">
      <c r="A17" s="3" t="s">
        <v>41</v>
      </c>
    </row>
    <row r="18" spans="1:7">
      <c r="A18" s="4" t="s">
        <v>85</v>
      </c>
      <c r="D18" s="5" t="n">
        <v>165000</v>
      </c>
    </row>
    <row r="19" spans="1:7">
      <c r="A19" s="4" t="s">
        <v>109</v>
      </c>
      <c r="D19" s="5" t="n">
        <v>717000</v>
      </c>
    </row>
    <row r="20" spans="1:7">
      <c r="A20" s="4" t="s">
        <v>97</v>
      </c>
      <c r="D20" s="6" t="n">
        <v>-552000</v>
      </c>
    </row>
    <row r="21" spans="1:7">
      <c r="A21" s="4" t="s">
        <v>463</v>
      </c>
    </row>
    <row r="22" spans="1:7">
      <c r="A22" s="3" t="s">
        <v>41</v>
      </c>
    </row>
    <row r="23" spans="1:7">
      <c r="A23" s="4" t="s">
        <v>80</v>
      </c>
      <c r="B23" s="6" t="n">
        <v>15000000</v>
      </c>
    </row>
    <row r="24" spans="1:7">
      <c r="A24" s="4" t="s">
        <v>458</v>
      </c>
      <c r="B24" s="5" t="n">
        <v>10700000</v>
      </c>
    </row>
    <row r="25" spans="1:7">
      <c r="A25" s="4" t="s">
        <v>459</v>
      </c>
      <c r="B25" s="5" t="n">
        <v>4300000</v>
      </c>
    </row>
    <row r="26" spans="1:7">
      <c r="A26" s="4" t="s">
        <v>460</v>
      </c>
      <c r="B26" s="5" t="n">
        <v>-100000</v>
      </c>
    </row>
    <row r="27" spans="1:7">
      <c r="A27" s="4" t="s">
        <v>461</v>
      </c>
      <c r="B27"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464</v>
      </c>
      <c r="B1" s="2" t="s">
        <v>35</v>
      </c>
      <c r="C1" s="2" t="s">
        <v>36</v>
      </c>
      <c r="D1" s="2" t="s">
        <v>1</v>
      </c>
    </row>
    <row r="2" spans="1:5">
      <c r="B2" s="2" t="s">
        <v>37</v>
      </c>
      <c r="C2" s="2" t="s">
        <v>38</v>
      </c>
      <c r="D2" s="2" t="s">
        <v>39</v>
      </c>
      <c r="E2" s="2" t="s">
        <v>40</v>
      </c>
    </row>
    <row r="3" spans="1:5">
      <c r="A3" s="3" t="s">
        <v>41</v>
      </c>
    </row>
    <row r="4" spans="1:5">
      <c r="A4" s="4" t="s">
        <v>42</v>
      </c>
      <c r="B4" s="6" t="n">
        <v>18767</v>
      </c>
      <c r="C4" s="6" t="n">
        <v>88518</v>
      </c>
      <c r="D4" s="6" t="n">
        <v>172276</v>
      </c>
      <c r="E4" s="6" t="n">
        <v>128893</v>
      </c>
    </row>
    <row r="5" spans="1:5">
      <c r="A5" s="4" t="s">
        <v>465</v>
      </c>
    </row>
    <row r="6" spans="1:5">
      <c r="A6" s="3" t="s">
        <v>41</v>
      </c>
    </row>
    <row r="7" spans="1:5">
      <c r="A7" s="4" t="s">
        <v>42</v>
      </c>
      <c r="B7" s="5" t="n">
        <v>10215</v>
      </c>
      <c r="C7" s="5" t="n">
        <v>44347</v>
      </c>
      <c r="D7" s="5" t="n">
        <v>80204</v>
      </c>
      <c r="E7" s="5" t="n">
        <v>68192</v>
      </c>
    </row>
    <row r="8" spans="1:5">
      <c r="A8" s="4" t="s">
        <v>466</v>
      </c>
    </row>
    <row r="9" spans="1:5">
      <c r="A9" s="3" t="s">
        <v>41</v>
      </c>
    </row>
    <row r="10" spans="1:5">
      <c r="A10" s="4" t="s">
        <v>42</v>
      </c>
      <c r="B10" s="5" t="n">
        <v>5219</v>
      </c>
      <c r="C10" s="5" t="n">
        <v>27960</v>
      </c>
      <c r="D10" s="5" t="n">
        <v>59895</v>
      </c>
      <c r="E10" s="5" t="n">
        <v>41047</v>
      </c>
    </row>
    <row r="11" spans="1:5">
      <c r="A11" s="4" t="s">
        <v>467</v>
      </c>
    </row>
    <row r="12" spans="1:5">
      <c r="A12" s="3" t="s">
        <v>41</v>
      </c>
    </row>
    <row r="13" spans="1:5">
      <c r="A13" s="4" t="s">
        <v>42</v>
      </c>
      <c r="B13" s="4" t="s">
        <v>44</v>
      </c>
      <c r="C13" s="4" t="s">
        <v>44</v>
      </c>
      <c r="D13" s="5" t="n">
        <v>9287</v>
      </c>
      <c r="E13" s="4" t="s">
        <v>44</v>
      </c>
    </row>
    <row r="14" spans="1:5">
      <c r="A14" s="4" t="s">
        <v>468</v>
      </c>
    </row>
    <row r="15" spans="1:5">
      <c r="A15" s="3" t="s">
        <v>41</v>
      </c>
    </row>
    <row r="16" spans="1:5">
      <c r="A16" s="4" t="s">
        <v>42</v>
      </c>
      <c r="B16" s="5" t="n">
        <v>3333</v>
      </c>
      <c r="C16" s="5" t="n">
        <v>16211</v>
      </c>
      <c r="D16" s="5" t="n">
        <v>22890</v>
      </c>
      <c r="E16" s="5" t="n">
        <v>19653</v>
      </c>
    </row>
    <row r="17" spans="1:5">
      <c r="A17" s="4" t="s">
        <v>469</v>
      </c>
    </row>
    <row r="18" spans="1:5">
      <c r="A18" s="3" t="s">
        <v>41</v>
      </c>
    </row>
    <row r="19" spans="1:5">
      <c r="A19" s="4" t="s">
        <v>42</v>
      </c>
      <c r="B19" s="5" t="n">
        <v>7561</v>
      </c>
      <c r="C19" s="5" t="n">
        <v>33265</v>
      </c>
      <c r="D19" s="5" t="n">
        <v>67882</v>
      </c>
      <c r="E19" s="5" t="n">
        <v>55685</v>
      </c>
    </row>
    <row r="20" spans="1:5">
      <c r="A20" s="4" t="s">
        <v>470</v>
      </c>
    </row>
    <row r="21" spans="1:5">
      <c r="A21" s="3" t="s">
        <v>41</v>
      </c>
    </row>
    <row r="22" spans="1:5">
      <c r="A22" s="4" t="s">
        <v>42</v>
      </c>
      <c r="B22" s="5" t="n">
        <v>2594</v>
      </c>
      <c r="C22" s="5" t="n">
        <v>12775</v>
      </c>
      <c r="D22" s="5" t="n">
        <v>17017</v>
      </c>
      <c r="E22" s="5" t="n">
        <v>16604</v>
      </c>
    </row>
    <row r="23" spans="1:5">
      <c r="A23" s="4" t="s">
        <v>471</v>
      </c>
    </row>
    <row r="24" spans="1:5">
      <c r="A24" s="3" t="s">
        <v>41</v>
      </c>
    </row>
    <row r="25" spans="1:5">
      <c r="A25" s="4" t="s">
        <v>42</v>
      </c>
      <c r="B25" s="5" t="n">
        <v>9310</v>
      </c>
      <c r="C25" s="5" t="n">
        <v>32730</v>
      </c>
      <c r="D25" s="5" t="n">
        <v>76791</v>
      </c>
      <c r="E25" s="5" t="n">
        <v>63152</v>
      </c>
    </row>
    <row r="26" spans="1:5">
      <c r="A26" s="4" t="s">
        <v>472</v>
      </c>
    </row>
    <row r="27" spans="1:5">
      <c r="A27" s="3" t="s">
        <v>41</v>
      </c>
    </row>
    <row r="28" spans="1:5">
      <c r="A28" s="4" t="s">
        <v>42</v>
      </c>
      <c r="B28" s="5" t="n">
        <v>2868</v>
      </c>
      <c r="C28" s="5" t="n">
        <v>13883</v>
      </c>
      <c r="D28" s="5" t="n">
        <v>17356</v>
      </c>
      <c r="E28" s="5" t="n">
        <v>18251</v>
      </c>
    </row>
    <row r="29" spans="1:5">
      <c r="A29" s="4" t="s">
        <v>473</v>
      </c>
    </row>
    <row r="30" spans="1:5">
      <c r="A30" s="3" t="s">
        <v>41</v>
      </c>
    </row>
    <row r="31" spans="1:5">
      <c r="A31" s="4" t="s">
        <v>42</v>
      </c>
      <c r="B31" s="6" t="n">
        <v>6589</v>
      </c>
      <c r="C31" s="6" t="n">
        <v>41904</v>
      </c>
      <c r="D31" s="6" t="n">
        <v>78129</v>
      </c>
      <c r="E31" s="6" t="n">
        <v>4749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74</v>
      </c>
      <c r="B1" s="2" t="s">
        <v>35</v>
      </c>
      <c r="C1" s="2" t="s">
        <v>36</v>
      </c>
      <c r="D1" s="2" t="s">
        <v>1</v>
      </c>
    </row>
    <row r="2" spans="1:5">
      <c r="B2" s="2" t="s">
        <v>37</v>
      </c>
      <c r="C2" s="2" t="s">
        <v>38</v>
      </c>
      <c r="D2" s="2" t="s">
        <v>39</v>
      </c>
      <c r="E2" s="2" t="s">
        <v>40</v>
      </c>
    </row>
    <row r="3" spans="1:5">
      <c r="A3" s="3" t="s">
        <v>41</v>
      </c>
    </row>
    <row r="4" spans="1:5">
      <c r="A4" s="4" t="s">
        <v>475</v>
      </c>
      <c r="B4" s="4" t="s">
        <v>44</v>
      </c>
      <c r="C4" s="4" t="s">
        <v>44</v>
      </c>
      <c r="D4" s="4" t="s">
        <v>44</v>
      </c>
      <c r="E4" s="6" t="n">
        <v>7800</v>
      </c>
    </row>
    <row r="5" spans="1:5">
      <c r="A5" s="4" t="s">
        <v>476</v>
      </c>
      <c r="B5" s="4" t="s">
        <v>44</v>
      </c>
      <c r="C5" s="4" t="s">
        <v>44</v>
      </c>
      <c r="D5" s="4" t="s">
        <v>44</v>
      </c>
      <c r="E5" s="4" t="s">
        <v>44</v>
      </c>
    </row>
    <row r="6" spans="1:5">
      <c r="A6" s="4" t="s">
        <v>477</v>
      </c>
      <c r="B6" s="4" t="s">
        <v>44</v>
      </c>
      <c r="C6" s="4" t="s">
        <v>44</v>
      </c>
      <c r="D6" s="4" t="s">
        <v>44</v>
      </c>
      <c r="E6" s="5" t="n">
        <v>2000</v>
      </c>
    </row>
    <row r="7" spans="1:5">
      <c r="A7" s="4" t="s">
        <v>478</v>
      </c>
      <c r="B7" s="4" t="s">
        <v>44</v>
      </c>
      <c r="C7" s="4" t="s">
        <v>44</v>
      </c>
      <c r="D7" s="4" t="s">
        <v>44</v>
      </c>
      <c r="E7" s="5" t="n">
        <v>256</v>
      </c>
    </row>
    <row r="8" spans="1:5">
      <c r="A8" s="4" t="s">
        <v>479</v>
      </c>
      <c r="B8" s="4" t="s">
        <v>44</v>
      </c>
      <c r="C8" s="4" t="s">
        <v>44</v>
      </c>
      <c r="D8" s="4" t="s">
        <v>44</v>
      </c>
      <c r="E8" s="5" t="n">
        <v>84</v>
      </c>
    </row>
    <row r="9" spans="1:5">
      <c r="A9" s="4" t="s">
        <v>125</v>
      </c>
      <c r="B9" s="4" t="s">
        <v>44</v>
      </c>
      <c r="C9" s="4" t="s">
        <v>44</v>
      </c>
      <c r="D9" s="4" t="s">
        <v>44</v>
      </c>
      <c r="E9" s="6" t="n">
        <v>546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0</v>
      </c>
      <c r="B1" s="2" t="s">
        <v>35</v>
      </c>
      <c r="C1" s="2" t="s">
        <v>36</v>
      </c>
      <c r="D1" s="2" t="s">
        <v>1</v>
      </c>
    </row>
    <row r="2" spans="1:5">
      <c r="B2" s="2" t="s">
        <v>37</v>
      </c>
      <c r="C2" s="2" t="s">
        <v>38</v>
      </c>
      <c r="D2" s="2" t="s">
        <v>39</v>
      </c>
      <c r="E2" s="2" t="s">
        <v>40</v>
      </c>
    </row>
    <row r="3" spans="1:5">
      <c r="A3" s="3" t="s">
        <v>41</v>
      </c>
    </row>
    <row r="4" spans="1:5">
      <c r="A4" s="4" t="s">
        <v>481</v>
      </c>
      <c r="B4" s="4" t="s">
        <v>44</v>
      </c>
      <c r="C4" s="6" t="n">
        <v>107</v>
      </c>
      <c r="D4" s="6" t="n">
        <v>621</v>
      </c>
      <c r="E4" s="4" t="s">
        <v>44</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39</v>
      </c>
    </row>
    <row r="3" spans="1:2">
      <c r="A3" s="3" t="s">
        <v>4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2</v>
      </c>
      <c r="B1" s="2" t="s">
        <v>35</v>
      </c>
      <c r="C1" s="2" t="s">
        <v>36</v>
      </c>
      <c r="D1" s="2" t="s">
        <v>1</v>
      </c>
    </row>
    <row r="2" spans="1:5">
      <c r="B2" s="2" t="s">
        <v>37</v>
      </c>
      <c r="C2" s="2" t="s">
        <v>38</v>
      </c>
      <c r="D2" s="2" t="s">
        <v>39</v>
      </c>
      <c r="E2" s="2" t="s">
        <v>40</v>
      </c>
    </row>
    <row r="3" spans="1:5">
      <c r="A3" s="3" t="s">
        <v>41</v>
      </c>
    </row>
    <row r="4" spans="1:5">
      <c r="A4" s="4" t="s">
        <v>483</v>
      </c>
      <c r="B4" s="6" t="n">
        <v>3965</v>
      </c>
      <c r="C4" s="6" t="n">
        <v>26599</v>
      </c>
      <c r="D4" s="6" t="n">
        <v>26697</v>
      </c>
      <c r="E4" s="6" t="n">
        <v>25895</v>
      </c>
    </row>
    <row r="5" spans="1:5">
      <c r="A5" s="4" t="s">
        <v>484</v>
      </c>
      <c r="B5" s="5" t="n">
        <v>1007</v>
      </c>
      <c r="C5" s="5" t="n">
        <v>4260</v>
      </c>
      <c r="D5" s="5" t="n">
        <v>3428</v>
      </c>
      <c r="E5" s="5" t="n">
        <v>4235</v>
      </c>
    </row>
    <row r="6" spans="1:5">
      <c r="A6" s="4" t="s">
        <v>485</v>
      </c>
      <c r="B6" s="5" t="n">
        <v>27</v>
      </c>
      <c r="C6" s="5" t="n">
        <v>672</v>
      </c>
      <c r="D6" s="5" t="n">
        <v>1687</v>
      </c>
      <c r="E6" s="5" t="n">
        <v>686</v>
      </c>
    </row>
    <row r="7" spans="1:5">
      <c r="A7" s="4" t="s">
        <v>486</v>
      </c>
      <c r="B7" s="5" t="n">
        <v>429</v>
      </c>
      <c r="C7" s="5" t="n">
        <v>1555</v>
      </c>
      <c r="D7" s="5" t="n">
        <v>2066</v>
      </c>
      <c r="E7" s="5" t="n">
        <v>2068</v>
      </c>
    </row>
    <row r="8" spans="1:5">
      <c r="A8" s="4" t="s">
        <v>487</v>
      </c>
      <c r="B8" s="5" t="n">
        <v>544</v>
      </c>
      <c r="C8" s="5" t="n">
        <v>1493</v>
      </c>
      <c r="D8" s="5" t="n">
        <v>2244</v>
      </c>
      <c r="E8" s="5" t="n">
        <v>1935</v>
      </c>
    </row>
    <row r="9" spans="1:5">
      <c r="A9" s="4" t="s">
        <v>488</v>
      </c>
      <c r="B9" s="5" t="n">
        <v>5972</v>
      </c>
      <c r="C9" s="5" t="n">
        <v>34579</v>
      </c>
      <c r="D9" s="5" t="n">
        <v>36121</v>
      </c>
      <c r="E9" s="5" t="n">
        <v>34819</v>
      </c>
    </row>
    <row r="10" spans="1:5">
      <c r="A10" s="4" t="s">
        <v>489</v>
      </c>
      <c r="B10" s="4" t="s">
        <v>44</v>
      </c>
      <c r="C10" s="5" t="n">
        <v>914</v>
      </c>
      <c r="D10" s="5" t="n">
        <v>4846</v>
      </c>
      <c r="E10" s="5" t="n">
        <v>9496</v>
      </c>
    </row>
    <row r="11" spans="1:5">
      <c r="A11" s="4" t="s">
        <v>125</v>
      </c>
      <c r="B11" s="6" t="n">
        <v>5972</v>
      </c>
      <c r="C11" s="6" t="n">
        <v>35493</v>
      </c>
      <c r="D11" s="6" t="n">
        <v>40968</v>
      </c>
      <c r="E11" s="6" t="n">
        <v>44315</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0</v>
      </c>
      <c r="B1" s="2" t="s">
        <v>35</v>
      </c>
      <c r="C1" s="2" t="s">
        <v>36</v>
      </c>
      <c r="D1" s="2" t="s">
        <v>1</v>
      </c>
    </row>
    <row r="2" spans="1:5">
      <c r="B2" s="2" t="s">
        <v>37</v>
      </c>
      <c r="C2" s="2" t="s">
        <v>38</v>
      </c>
      <c r="D2" s="2" t="s">
        <v>39</v>
      </c>
      <c r="E2" s="2" t="s">
        <v>40</v>
      </c>
    </row>
    <row r="3" spans="1:5">
      <c r="A3" s="3" t="s">
        <v>41</v>
      </c>
    </row>
    <row r="4" spans="1:5">
      <c r="A4" s="4" t="s">
        <v>491</v>
      </c>
      <c r="B4" s="6" t="n">
        <v>3504</v>
      </c>
      <c r="C4" s="6" t="n">
        <v>17660</v>
      </c>
      <c r="D4" s="6" t="n">
        <v>26418</v>
      </c>
      <c r="E4" s="6" t="n">
        <v>23386</v>
      </c>
    </row>
    <row r="5" spans="1:5">
      <c r="A5" s="4" t="s">
        <v>492</v>
      </c>
      <c r="B5" s="5" t="n">
        <v>318</v>
      </c>
      <c r="C5" s="5" t="n">
        <v>1610</v>
      </c>
      <c r="D5" s="5" t="n">
        <v>4545</v>
      </c>
      <c r="E5" s="5" t="n">
        <v>3503</v>
      </c>
    </row>
    <row r="6" spans="1:5">
      <c r="A6" s="4" t="s">
        <v>493</v>
      </c>
      <c r="B6" s="6" t="n">
        <v>3186</v>
      </c>
      <c r="C6" s="6" t="n">
        <v>16050</v>
      </c>
      <c r="D6" s="6" t="n">
        <v>21873</v>
      </c>
      <c r="E6" s="6" t="n">
        <v>19883</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4</v>
      </c>
      <c r="B1" s="2" t="s">
        <v>35</v>
      </c>
      <c r="C1" s="2" t="s">
        <v>36</v>
      </c>
      <c r="D1" s="2" t="s">
        <v>1</v>
      </c>
    </row>
    <row r="2" spans="1:5">
      <c r="B2" s="2" t="s">
        <v>37</v>
      </c>
      <c r="C2" s="2" t="s">
        <v>38</v>
      </c>
      <c r="D2" s="2" t="s">
        <v>39</v>
      </c>
      <c r="E2" s="2" t="s">
        <v>40</v>
      </c>
    </row>
    <row r="3" spans="1:5">
      <c r="A3" s="3" t="s">
        <v>41</v>
      </c>
    </row>
    <row r="4" spans="1:5">
      <c r="A4" s="4" t="s">
        <v>495</v>
      </c>
      <c r="B4" s="6" t="n">
        <v>55</v>
      </c>
      <c r="C4" s="6" t="n">
        <v>398</v>
      </c>
      <c r="D4" s="6" t="n">
        <v>843</v>
      </c>
      <c r="E4" s="6" t="n">
        <v>946</v>
      </c>
    </row>
    <row r="5" spans="1:5">
      <c r="A5" s="4" t="s">
        <v>496</v>
      </c>
      <c r="B5" s="5" t="n">
        <v>7</v>
      </c>
      <c r="C5" s="5" t="n">
        <v>34</v>
      </c>
      <c r="D5" s="5" t="n">
        <v>57</v>
      </c>
      <c r="E5" s="5" t="n">
        <v>47</v>
      </c>
    </row>
    <row r="6" spans="1:5">
      <c r="A6" s="4" t="s">
        <v>497</v>
      </c>
      <c r="B6" s="4" t="s">
        <v>44</v>
      </c>
      <c r="C6" s="4" t="s">
        <v>44</v>
      </c>
      <c r="D6" s="4" t="s">
        <v>44</v>
      </c>
      <c r="E6" s="4" t="s">
        <v>44</v>
      </c>
    </row>
    <row r="7" spans="1:5">
      <c r="A7" s="4" t="s">
        <v>498</v>
      </c>
      <c r="B7" s="4" t="s">
        <v>44</v>
      </c>
      <c r="C7" s="5" t="n">
        <v>107</v>
      </c>
      <c r="D7" s="5" t="n">
        <v>621</v>
      </c>
      <c r="E7" s="4" t="s">
        <v>44</v>
      </c>
    </row>
    <row r="8" spans="1:5">
      <c r="A8" s="4" t="s">
        <v>125</v>
      </c>
      <c r="B8" s="6" t="n">
        <v>62</v>
      </c>
      <c r="C8" s="6" t="n">
        <v>539</v>
      </c>
      <c r="D8" s="6" t="n">
        <v>1521</v>
      </c>
      <c r="E8" s="6" t="n">
        <v>993</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499</v>
      </c>
      <c r="B1" s="2" t="s">
        <v>35</v>
      </c>
      <c r="C1" s="2" t="s">
        <v>36</v>
      </c>
      <c r="D1" s="2" t="s">
        <v>1</v>
      </c>
    </row>
    <row r="2" spans="1:5">
      <c r="B2" s="2" t="s">
        <v>37</v>
      </c>
      <c r="C2" s="2" t="s">
        <v>38</v>
      </c>
      <c r="D2" s="2" t="s">
        <v>39</v>
      </c>
      <c r="E2" s="2" t="s">
        <v>40</v>
      </c>
    </row>
    <row r="3" spans="1:5">
      <c r="A3" s="3" t="s">
        <v>41</v>
      </c>
    </row>
    <row r="4" spans="1:5">
      <c r="A4" s="4" t="s">
        <v>500</v>
      </c>
      <c r="B4" s="6" t="n">
        <v>7980</v>
      </c>
      <c r="C4" s="6" t="n">
        <v>22550</v>
      </c>
      <c r="D4" s="6" t="n">
        <v>31581</v>
      </c>
      <c r="E4" s="6" t="n">
        <v>30971</v>
      </c>
    </row>
    <row r="5" spans="1:5">
      <c r="A5" s="4" t="s">
        <v>501</v>
      </c>
      <c r="B5" s="5" t="n">
        <v>2215</v>
      </c>
      <c r="C5" s="5" t="n">
        <v>7894</v>
      </c>
      <c r="D5" s="5" t="n">
        <v>10146</v>
      </c>
      <c r="E5" s="5" t="n">
        <v>12105</v>
      </c>
    </row>
    <row r="6" spans="1:5">
      <c r="A6" s="4" t="s">
        <v>502</v>
      </c>
      <c r="B6" s="5" t="n">
        <v>6359</v>
      </c>
      <c r="C6" s="5" t="n">
        <v>1577</v>
      </c>
      <c r="D6" s="5" t="n">
        <v>8324</v>
      </c>
      <c r="E6" s="5" t="n">
        <v>3529</v>
      </c>
    </row>
    <row r="7" spans="1:5">
      <c r="A7" s="4" t="s">
        <v>503</v>
      </c>
      <c r="B7" s="5" t="n">
        <v>253</v>
      </c>
      <c r="C7" s="5" t="n">
        <v>1068</v>
      </c>
      <c r="D7" s="5" t="n">
        <v>1799</v>
      </c>
      <c r="E7" s="5" t="n">
        <v>1346</v>
      </c>
    </row>
    <row r="8" spans="1:5">
      <c r="A8" s="4" t="s">
        <v>504</v>
      </c>
      <c r="B8" s="5" t="n">
        <v>545</v>
      </c>
      <c r="C8" s="5" t="n">
        <v>3407</v>
      </c>
      <c r="D8" s="5" t="n">
        <v>4573</v>
      </c>
      <c r="E8" s="5" t="n">
        <v>4304</v>
      </c>
    </row>
    <row r="9" spans="1:5">
      <c r="A9" s="4" t="s">
        <v>505</v>
      </c>
      <c r="B9" s="5" t="n">
        <v>983</v>
      </c>
      <c r="C9" s="5" t="n">
        <v>1880</v>
      </c>
      <c r="D9" s="5" t="n">
        <v>2058</v>
      </c>
      <c r="E9" s="5" t="n">
        <v>1775</v>
      </c>
    </row>
    <row r="10" spans="1:5">
      <c r="A10" s="4" t="s">
        <v>154</v>
      </c>
      <c r="B10" s="5" t="n">
        <v>698</v>
      </c>
      <c r="C10" s="5" t="n">
        <v>4110</v>
      </c>
      <c r="D10" s="5" t="n">
        <v>1517</v>
      </c>
      <c r="E10" s="5" t="n">
        <v>4622</v>
      </c>
    </row>
    <row r="11" spans="1:5">
      <c r="A11" s="4" t="s">
        <v>125</v>
      </c>
      <c r="B11" s="6" t="n">
        <v>19032</v>
      </c>
      <c r="C11" s="6" t="n">
        <v>42486</v>
      </c>
      <c r="D11" s="6" t="n">
        <v>59997</v>
      </c>
      <c r="E11" s="6" t="n">
        <v>58652</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06</v>
      </c>
      <c r="B1" s="2" t="s">
        <v>35</v>
      </c>
      <c r="C1" s="2" t="s">
        <v>36</v>
      </c>
      <c r="D1" s="2" t="s">
        <v>1</v>
      </c>
    </row>
    <row r="2" spans="1:5">
      <c r="B2" s="2" t="s">
        <v>37</v>
      </c>
      <c r="C2" s="2" t="s">
        <v>38</v>
      </c>
      <c r="D2" s="2" t="s">
        <v>39</v>
      </c>
      <c r="E2" s="2" t="s">
        <v>40</v>
      </c>
    </row>
    <row r="3" spans="1:5">
      <c r="A3" s="3" t="s">
        <v>41</v>
      </c>
    </row>
    <row r="4" spans="1:5">
      <c r="A4" s="4" t="s">
        <v>507</v>
      </c>
      <c r="B4" s="4" t="s">
        <v>44</v>
      </c>
      <c r="C4" s="6" t="n">
        <v>3586</v>
      </c>
      <c r="D4" s="4" t="s">
        <v>44</v>
      </c>
      <c r="E4" s="6" t="n">
        <v>2707</v>
      </c>
    </row>
    <row r="5" spans="1:5">
      <c r="A5" s="4" t="s">
        <v>508</v>
      </c>
      <c r="B5" s="4" t="s">
        <v>44</v>
      </c>
      <c r="C5" s="5" t="n">
        <v>231</v>
      </c>
      <c r="D5" s="4" t="s">
        <v>44</v>
      </c>
      <c r="E5" s="5" t="n">
        <v>306</v>
      </c>
    </row>
    <row r="6" spans="1:5">
      <c r="A6" s="4" t="s">
        <v>509</v>
      </c>
      <c r="B6" s="4" t="s">
        <v>44</v>
      </c>
      <c r="C6" s="5" t="n">
        <v>94</v>
      </c>
      <c r="D6" s="4" t="s">
        <v>44</v>
      </c>
      <c r="E6" s="5" t="n">
        <v>227</v>
      </c>
    </row>
    <row r="7" spans="1:5">
      <c r="A7" s="4" t="s">
        <v>125</v>
      </c>
      <c r="B7" s="4" t="s">
        <v>44</v>
      </c>
      <c r="C7" s="6" t="n">
        <v>3911</v>
      </c>
      <c r="D7" s="4" t="s">
        <v>44</v>
      </c>
      <c r="E7" s="6" t="n">
        <v>324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9</v>
      </c>
      <c r="C2" s="2" t="s">
        <v>40</v>
      </c>
    </row>
    <row r="3" spans="1:3">
      <c r="A3" s="3" t="s">
        <v>41</v>
      </c>
    </row>
    <row r="4" spans="1:3">
      <c r="A4" s="4" t="s">
        <v>511</v>
      </c>
      <c r="B4" s="6" t="n">
        <v>13460</v>
      </c>
    </row>
    <row r="5" spans="1:3">
      <c r="A5" s="4" t="s">
        <v>512</v>
      </c>
      <c r="B5" s="5" t="n">
        <v>12162</v>
      </c>
      <c r="C5" s="6" t="n">
        <v>13460</v>
      </c>
    </row>
    <row r="6" spans="1:3">
      <c r="A6" s="4" t="s">
        <v>448</v>
      </c>
    </row>
    <row r="7" spans="1:3">
      <c r="A7" s="3" t="s">
        <v>41</v>
      </c>
    </row>
    <row r="8" spans="1:3">
      <c r="A8" s="4" t="s">
        <v>511</v>
      </c>
      <c r="B8" s="5" t="n">
        <v>291</v>
      </c>
    </row>
    <row r="9" spans="1:3">
      <c r="A9" s="4" t="s">
        <v>512</v>
      </c>
      <c r="B9" s="5" t="n">
        <v>306</v>
      </c>
      <c r="C9" s="5" t="n">
        <v>291</v>
      </c>
    </row>
    <row r="10" spans="1:3">
      <c r="A10" s="4" t="s">
        <v>446</v>
      </c>
    </row>
    <row r="11" spans="1:3">
      <c r="A11" s="3" t="s">
        <v>41</v>
      </c>
    </row>
    <row r="12" spans="1:3">
      <c r="A12" s="4" t="s">
        <v>511</v>
      </c>
      <c r="B12" s="5" t="n">
        <v>11883</v>
      </c>
    </row>
    <row r="13" spans="1:3">
      <c r="A13" s="4" t="s">
        <v>512</v>
      </c>
      <c r="B13" s="5" t="n">
        <v>10742</v>
      </c>
      <c r="C13" s="5" t="n">
        <v>11883</v>
      </c>
    </row>
    <row r="14" spans="1:3">
      <c r="A14" s="4" t="s">
        <v>443</v>
      </c>
    </row>
    <row r="15" spans="1:3">
      <c r="A15" s="3" t="s">
        <v>41</v>
      </c>
    </row>
    <row r="16" spans="1:3">
      <c r="A16" s="4" t="s">
        <v>511</v>
      </c>
      <c r="B16" s="5" t="n">
        <v>1286</v>
      </c>
    </row>
    <row r="17" spans="1:3">
      <c r="A17" s="4" t="s">
        <v>512</v>
      </c>
      <c r="B17" s="5" t="n">
        <v>1109</v>
      </c>
      <c r="C17" s="5" t="n">
        <v>1286</v>
      </c>
    </row>
    <row r="18" spans="1:3">
      <c r="A18" s="4" t="s">
        <v>513</v>
      </c>
    </row>
    <row r="19" spans="1:3">
      <c r="A19" s="3" t="s">
        <v>41</v>
      </c>
    </row>
    <row r="20" spans="1:3">
      <c r="A20" s="4" t="s">
        <v>511</v>
      </c>
      <c r="B20" s="5" t="n">
        <v>22855</v>
      </c>
      <c r="C20" s="5" t="n">
        <v>13556</v>
      </c>
    </row>
    <row r="21" spans="1:3">
      <c r="A21" s="4" t="s">
        <v>514</v>
      </c>
      <c r="B21" s="5" t="n">
        <v>4489</v>
      </c>
      <c r="C21" s="5" t="n">
        <v>8449</v>
      </c>
    </row>
    <row r="22" spans="1:3">
      <c r="A22" s="4" t="s">
        <v>515</v>
      </c>
      <c r="B22" s="4" t="s">
        <v>44</v>
      </c>
      <c r="C22" s="5" t="n">
        <v>-438</v>
      </c>
    </row>
    <row r="23" spans="1:3">
      <c r="A23" s="4" t="s">
        <v>516</v>
      </c>
      <c r="B23" s="5" t="n">
        <v>-401</v>
      </c>
      <c r="C23" s="5" t="n">
        <v>1288</v>
      </c>
    </row>
    <row r="24" spans="1:3">
      <c r="A24" s="4" t="s">
        <v>512</v>
      </c>
      <c r="B24" s="5" t="n">
        <v>26942</v>
      </c>
      <c r="C24" s="5" t="n">
        <v>22855</v>
      </c>
    </row>
    <row r="25" spans="1:3">
      <c r="A25" s="4" t="s">
        <v>517</v>
      </c>
    </row>
    <row r="26" spans="1:3">
      <c r="A26" s="3" t="s">
        <v>41</v>
      </c>
    </row>
    <row r="27" spans="1:3">
      <c r="A27" s="4" t="s">
        <v>511</v>
      </c>
      <c r="B27" s="5" t="n">
        <v>478</v>
      </c>
      <c r="C27" s="5" t="n">
        <v>518</v>
      </c>
    </row>
    <row r="28" spans="1:3">
      <c r="A28" s="4" t="s">
        <v>514</v>
      </c>
      <c r="B28" s="5" t="n">
        <v>149</v>
      </c>
      <c r="C28" s="5" t="n">
        <v>15</v>
      </c>
    </row>
    <row r="29" spans="1:3">
      <c r="A29" s="4" t="s">
        <v>515</v>
      </c>
      <c r="B29" s="4" t="s">
        <v>44</v>
      </c>
      <c r="C29" s="5" t="n">
        <v>-68</v>
      </c>
    </row>
    <row r="30" spans="1:3">
      <c r="A30" s="4" t="s">
        <v>516</v>
      </c>
      <c r="B30" s="5" t="n">
        <v>4</v>
      </c>
      <c r="C30" s="5" t="n">
        <v>13</v>
      </c>
    </row>
    <row r="31" spans="1:3">
      <c r="A31" s="4" t="s">
        <v>512</v>
      </c>
      <c r="B31" s="5" t="n">
        <v>629</v>
      </c>
      <c r="C31" s="5" t="n">
        <v>478</v>
      </c>
    </row>
    <row r="32" spans="1:3">
      <c r="A32" s="4" t="s">
        <v>518</v>
      </c>
    </row>
    <row r="33" spans="1:3">
      <c r="A33" s="3" t="s">
        <v>41</v>
      </c>
    </row>
    <row r="34" spans="1:3">
      <c r="A34" s="4" t="s">
        <v>511</v>
      </c>
      <c r="B34" s="5" t="n">
        <v>20685</v>
      </c>
      <c r="C34" s="5" t="n">
        <v>11584</v>
      </c>
    </row>
    <row r="35" spans="1:3">
      <c r="A35" s="4" t="s">
        <v>514</v>
      </c>
      <c r="B35" s="5" t="n">
        <v>4201</v>
      </c>
      <c r="C35" s="5" t="n">
        <v>8434</v>
      </c>
    </row>
    <row r="36" spans="1:3">
      <c r="A36" s="4" t="s">
        <v>515</v>
      </c>
      <c r="B36" s="4" t="s">
        <v>44</v>
      </c>
      <c r="C36" s="5" t="n">
        <v>-356</v>
      </c>
    </row>
    <row r="37" spans="1:3">
      <c r="A37" s="4" t="s">
        <v>516</v>
      </c>
      <c r="B37" s="5" t="n">
        <v>-312</v>
      </c>
      <c r="C37" s="5" t="n">
        <v>1023</v>
      </c>
    </row>
    <row r="38" spans="1:3">
      <c r="A38" s="4" t="s">
        <v>512</v>
      </c>
      <c r="B38" s="5" t="n">
        <v>24574</v>
      </c>
      <c r="C38" s="5" t="n">
        <v>20685</v>
      </c>
    </row>
    <row r="39" spans="1:3">
      <c r="A39" s="4" t="s">
        <v>519</v>
      </c>
    </row>
    <row r="40" spans="1:3">
      <c r="A40" s="3" t="s">
        <v>41</v>
      </c>
    </row>
    <row r="41" spans="1:3">
      <c r="A41" s="4" t="s">
        <v>511</v>
      </c>
      <c r="B41" s="5" t="n">
        <v>1692</v>
      </c>
      <c r="C41" s="5" t="n">
        <v>1454</v>
      </c>
    </row>
    <row r="42" spans="1:3">
      <c r="A42" s="4" t="s">
        <v>514</v>
      </c>
      <c r="B42" s="5" t="n">
        <v>139</v>
      </c>
      <c r="C42" s="4" t="s">
        <v>44</v>
      </c>
    </row>
    <row r="43" spans="1:3">
      <c r="A43" s="4" t="s">
        <v>515</v>
      </c>
      <c r="B43" s="4" t="s">
        <v>44</v>
      </c>
      <c r="C43" s="5" t="n">
        <v>-14</v>
      </c>
    </row>
    <row r="44" spans="1:3">
      <c r="A44" s="4" t="s">
        <v>516</v>
      </c>
      <c r="B44" s="5" t="n">
        <v>-93</v>
      </c>
      <c r="C44" s="5" t="n">
        <v>252</v>
      </c>
    </row>
    <row r="45" spans="1:3">
      <c r="A45" s="4" t="s">
        <v>512</v>
      </c>
      <c r="B45" s="5" t="n">
        <v>1738</v>
      </c>
      <c r="C45" s="5" t="n">
        <v>1692</v>
      </c>
    </row>
    <row r="46" spans="1:3">
      <c r="A46" s="4" t="s">
        <v>520</v>
      </c>
    </row>
    <row r="47" spans="1:3">
      <c r="A47" s="3" t="s">
        <v>41</v>
      </c>
    </row>
    <row r="48" spans="1:3">
      <c r="A48" s="4" t="s">
        <v>511</v>
      </c>
      <c r="B48" s="5" t="n">
        <v>9394</v>
      </c>
      <c r="C48" s="5" t="n">
        <v>1768</v>
      </c>
    </row>
    <row r="49" spans="1:3">
      <c r="A49" s="4" t="s">
        <v>515</v>
      </c>
      <c r="B49" s="4" t="s">
        <v>44</v>
      </c>
      <c r="C49" s="5" t="n">
        <v>-326</v>
      </c>
    </row>
    <row r="50" spans="1:3">
      <c r="A50" s="4" t="s">
        <v>516</v>
      </c>
      <c r="B50" s="5" t="n">
        <v>26</v>
      </c>
      <c r="C50" s="5" t="n">
        <v>-21</v>
      </c>
    </row>
    <row r="51" spans="1:3">
      <c r="A51" s="4" t="s">
        <v>521</v>
      </c>
      <c r="B51" s="5" t="n">
        <v>5360</v>
      </c>
      <c r="C51" s="5" t="n">
        <v>7974</v>
      </c>
    </row>
    <row r="52" spans="1:3">
      <c r="A52" s="4" t="s">
        <v>512</v>
      </c>
      <c r="B52" s="5" t="n">
        <v>14780</v>
      </c>
      <c r="C52" s="5" t="n">
        <v>9394</v>
      </c>
    </row>
    <row r="53" spans="1:3">
      <c r="A53" s="4" t="s">
        <v>522</v>
      </c>
    </row>
    <row r="54" spans="1:3">
      <c r="A54" s="3" t="s">
        <v>41</v>
      </c>
    </row>
    <row r="55" spans="1:3">
      <c r="A55" s="4" t="s">
        <v>511</v>
      </c>
      <c r="B55" s="5" t="n">
        <v>186</v>
      </c>
      <c r="C55" s="5" t="n">
        <v>58</v>
      </c>
    </row>
    <row r="56" spans="1:3">
      <c r="A56" s="4" t="s">
        <v>515</v>
      </c>
      <c r="B56" s="4" t="s">
        <v>44</v>
      </c>
      <c r="C56" s="4" t="s">
        <v>44</v>
      </c>
    </row>
    <row r="57" spans="1:3">
      <c r="A57" s="4" t="s">
        <v>516</v>
      </c>
      <c r="B57" s="5" t="n">
        <v>21</v>
      </c>
      <c r="C57" s="5" t="n">
        <v>-35</v>
      </c>
    </row>
    <row r="58" spans="1:3">
      <c r="A58" s="4" t="s">
        <v>521</v>
      </c>
      <c r="B58" s="5" t="n">
        <v>116</v>
      </c>
      <c r="C58" s="5" t="n">
        <v>163</v>
      </c>
    </row>
    <row r="59" spans="1:3">
      <c r="A59" s="4" t="s">
        <v>512</v>
      </c>
      <c r="B59" s="5" t="n">
        <v>324</v>
      </c>
      <c r="C59" s="5" t="n">
        <v>186</v>
      </c>
    </row>
    <row r="60" spans="1:3">
      <c r="A60" s="4" t="s">
        <v>523</v>
      </c>
    </row>
    <row r="61" spans="1:3">
      <c r="A61" s="3" t="s">
        <v>41</v>
      </c>
    </row>
    <row r="62" spans="1:3">
      <c r="A62" s="4" t="s">
        <v>511</v>
      </c>
      <c r="B62" s="5" t="n">
        <v>8802</v>
      </c>
      <c r="C62" s="5" t="n">
        <v>1575</v>
      </c>
    </row>
    <row r="63" spans="1:3">
      <c r="A63" s="4" t="s">
        <v>515</v>
      </c>
      <c r="B63" s="4" t="s">
        <v>44</v>
      </c>
      <c r="C63" s="5" t="n">
        <v>-326</v>
      </c>
    </row>
    <row r="64" spans="1:3">
      <c r="A64" s="4" t="s">
        <v>516</v>
      </c>
      <c r="B64" s="5" t="n">
        <v>28</v>
      </c>
      <c r="C64" s="5" t="n">
        <v>-9</v>
      </c>
    </row>
    <row r="65" spans="1:3">
      <c r="A65" s="4" t="s">
        <v>521</v>
      </c>
      <c r="B65" s="5" t="n">
        <v>5001</v>
      </c>
      <c r="C65" s="5" t="n">
        <v>7562</v>
      </c>
    </row>
    <row r="66" spans="1:3">
      <c r="A66" s="4" t="s">
        <v>512</v>
      </c>
      <c r="B66" s="5" t="n">
        <v>13832</v>
      </c>
      <c r="C66" s="5" t="n">
        <v>8802</v>
      </c>
    </row>
    <row r="67" spans="1:3">
      <c r="A67" s="4" t="s">
        <v>524</v>
      </c>
    </row>
    <row r="68" spans="1:3">
      <c r="A68" s="3" t="s">
        <v>41</v>
      </c>
    </row>
    <row r="69" spans="1:3">
      <c r="A69" s="4" t="s">
        <v>511</v>
      </c>
      <c r="B69" s="5" t="n">
        <v>406</v>
      </c>
      <c r="C69" s="5" t="n">
        <v>135</v>
      </c>
    </row>
    <row r="70" spans="1:3">
      <c r="A70" s="4" t="s">
        <v>515</v>
      </c>
      <c r="B70" s="4" t="s">
        <v>44</v>
      </c>
      <c r="C70" s="4" t="s">
        <v>44</v>
      </c>
    </row>
    <row r="71" spans="1:3">
      <c r="A71" s="4" t="s">
        <v>516</v>
      </c>
      <c r="B71" s="5" t="n">
        <v>-22</v>
      </c>
      <c r="C71" s="5" t="n">
        <v>22</v>
      </c>
    </row>
    <row r="72" spans="1:3">
      <c r="A72" s="4" t="s">
        <v>521</v>
      </c>
      <c r="B72" s="5" t="n">
        <v>243</v>
      </c>
      <c r="C72" s="5" t="n">
        <v>249</v>
      </c>
    </row>
    <row r="73" spans="1:3">
      <c r="A73" s="4" t="s">
        <v>512</v>
      </c>
      <c r="B73" s="6" t="n">
        <v>628</v>
      </c>
      <c r="C73" s="6" t="n">
        <v>4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1</v>
      </c>
    </row>
    <row r="2" spans="1:3">
      <c r="B2" s="2" t="s">
        <v>39</v>
      </c>
    </row>
    <row r="3" spans="1:3">
      <c r="A3" s="4" t="s">
        <v>448</v>
      </c>
    </row>
    <row r="4" spans="1:3">
      <c r="A4" s="3" t="s">
        <v>41</v>
      </c>
    </row>
    <row r="5" spans="1:3">
      <c r="A5" s="4" t="s">
        <v>526</v>
      </c>
      <c r="B5" s="4" t="s">
        <v>440</v>
      </c>
    </row>
    <row r="6" spans="1:3">
      <c r="A6" s="4" t="s">
        <v>446</v>
      </c>
    </row>
    <row r="7" spans="1:3">
      <c r="A7" s="3" t="s">
        <v>41</v>
      </c>
    </row>
    <row r="8" spans="1:3">
      <c r="A8" s="4" t="s">
        <v>526</v>
      </c>
      <c r="B8" s="4" t="s">
        <v>447</v>
      </c>
      <c r="C8" s="4" t="s">
        <v>121</v>
      </c>
    </row>
    <row r="9" spans="1:3">
      <c r="A9" s="4" t="s">
        <v>443</v>
      </c>
    </row>
    <row r="10" spans="1:3">
      <c r="A10" s="3" t="s">
        <v>41</v>
      </c>
    </row>
    <row r="11" spans="1:3">
      <c r="A11" s="4" t="s">
        <v>526</v>
      </c>
      <c r="B11" s="4" t="s">
        <v>445</v>
      </c>
    </row>
    <row r="12" spans="1:3"/>
    <row r="13" spans="1:3">
      <c r="A13" s="4" t="s">
        <v>121</v>
      </c>
      <c r="B13" s="4" t="s">
        <v>449</v>
      </c>
    </row>
  </sheetData>
  <mergeCells count="5">
    <mergeCell ref="A1:A2"/>
    <mergeCell ref="B1:C1"/>
    <mergeCell ref="B2:C2"/>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39</v>
      </c>
      <c r="C2" s="2" t="s">
        <v>40</v>
      </c>
    </row>
    <row r="3" spans="1:3">
      <c r="A3" s="3" t="s">
        <v>41</v>
      </c>
    </row>
    <row r="4" spans="1:3">
      <c r="A4" s="4" t="s">
        <v>528</v>
      </c>
      <c r="B4" s="5" t="n">
        <v>1</v>
      </c>
    </row>
    <row r="5" spans="1:3">
      <c r="A5" s="4" t="s">
        <v>529</v>
      </c>
      <c r="B5" s="6" t="n">
        <v>580705</v>
      </c>
      <c r="C5" s="6" t="n">
        <v>566356</v>
      </c>
    </row>
    <row r="6" spans="1:3">
      <c r="A6" s="4" t="s">
        <v>530</v>
      </c>
      <c r="B6" s="4" t="s">
        <v>531</v>
      </c>
      <c r="C6" s="4" t="s">
        <v>532</v>
      </c>
    </row>
    <row r="7" spans="1:3">
      <c r="A7" s="4" t="s">
        <v>533</v>
      </c>
      <c r="B7" s="4" t="s">
        <v>534</v>
      </c>
      <c r="C7" s="4" t="s">
        <v>535</v>
      </c>
    </row>
    <row r="8" spans="1:3">
      <c r="A8" s="4" t="s">
        <v>536</v>
      </c>
      <c r="B8" s="11" t="n">
        <v>1.2</v>
      </c>
      <c r="C8" s="9" t="n">
        <v>1.35</v>
      </c>
    </row>
    <row r="9" spans="1:3">
      <c r="A9" s="4" t="s">
        <v>537</v>
      </c>
      <c r="B9" s="4" t="s">
        <v>538</v>
      </c>
    </row>
    <row r="10" spans="1:3">
      <c r="A10" s="4" t="s">
        <v>539</v>
      </c>
      <c r="B10" s="4" t="s">
        <v>540</v>
      </c>
      <c r="C10" s="4" t="s">
        <v>541</v>
      </c>
    </row>
    <row r="11" spans="1:3">
      <c r="A11" s="4" t="s">
        <v>542</v>
      </c>
      <c r="B11" s="4" t="s">
        <v>543</v>
      </c>
      <c r="C11" s="4" t="s">
        <v>544</v>
      </c>
    </row>
    <row r="12" spans="1:3">
      <c r="A12" s="4" t="s">
        <v>545</v>
      </c>
      <c r="B12" s="4" t="s">
        <v>546</v>
      </c>
      <c r="C12" s="4" t="s">
        <v>546</v>
      </c>
    </row>
    <row r="13" spans="1:3">
      <c r="A13" s="4" t="s">
        <v>547</v>
      </c>
      <c r="B13" s="4" t="s">
        <v>535</v>
      </c>
    </row>
    <row r="14" spans="1:3">
      <c r="A14" s="4" t="s">
        <v>548</v>
      </c>
      <c r="B14" s="4" t="s">
        <v>549</v>
      </c>
    </row>
    <row r="15" spans="1:3">
      <c r="A15" s="4" t="s">
        <v>550</v>
      </c>
      <c r="B15" s="4" t="s">
        <v>5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2</v>
      </c>
      <c r="C1" s="2" t="s">
        <v>1</v>
      </c>
    </row>
    <row r="2" spans="1:4">
      <c r="C2" s="2" t="s">
        <v>39</v>
      </c>
      <c r="D2" s="2" t="s">
        <v>40</v>
      </c>
    </row>
    <row r="3" spans="1:4">
      <c r="A3" s="3" t="s">
        <v>41</v>
      </c>
    </row>
    <row r="4" spans="1:4">
      <c r="A4" s="4" t="s">
        <v>511</v>
      </c>
      <c r="C4" s="6" t="n">
        <v>540197</v>
      </c>
    </row>
    <row r="5" spans="1:4">
      <c r="A5" s="4" t="s">
        <v>512</v>
      </c>
      <c r="C5" s="5" t="n">
        <v>537021</v>
      </c>
      <c r="D5" s="6" t="n">
        <v>540197</v>
      </c>
    </row>
    <row r="6" spans="1:4">
      <c r="A6" s="4" t="s">
        <v>553</v>
      </c>
    </row>
    <row r="7" spans="1:4">
      <c r="A7" s="3" t="s">
        <v>41</v>
      </c>
    </row>
    <row r="8" spans="1:4">
      <c r="A8" s="4" t="s">
        <v>511</v>
      </c>
      <c r="C8" s="5" t="n">
        <v>421578</v>
      </c>
    </row>
    <row r="9" spans="1:4">
      <c r="A9" s="4" t="s">
        <v>512</v>
      </c>
      <c r="C9" s="5" t="n">
        <v>421578</v>
      </c>
      <c r="D9" s="5" t="n">
        <v>421578</v>
      </c>
    </row>
    <row r="10" spans="1:4">
      <c r="A10" s="4" t="s">
        <v>441</v>
      </c>
    </row>
    <row r="11" spans="1:4">
      <c r="A11" s="3" t="s">
        <v>41</v>
      </c>
    </row>
    <row r="12" spans="1:4">
      <c r="A12" s="4" t="s">
        <v>511</v>
      </c>
      <c r="C12" s="5" t="n">
        <v>37222</v>
      </c>
    </row>
    <row r="13" spans="1:4">
      <c r="A13" s="4" t="s">
        <v>512</v>
      </c>
      <c r="C13" s="5" t="n">
        <v>34243</v>
      </c>
      <c r="D13" s="5" t="n">
        <v>37222</v>
      </c>
    </row>
    <row r="14" spans="1:4">
      <c r="A14" s="4" t="s">
        <v>439</v>
      </c>
    </row>
    <row r="15" spans="1:4">
      <c r="A15" s="3" t="s">
        <v>41</v>
      </c>
    </row>
    <row r="16" spans="1:4">
      <c r="A16" s="4" t="s">
        <v>511</v>
      </c>
      <c r="C16" s="5" t="n">
        <v>10518</v>
      </c>
    </row>
    <row r="17" spans="1:4">
      <c r="A17" s="4" t="s">
        <v>512</v>
      </c>
      <c r="C17" s="5" t="n">
        <v>10555</v>
      </c>
      <c r="D17" s="5" t="n">
        <v>10518</v>
      </c>
    </row>
    <row r="18" spans="1:4">
      <c r="A18" s="4" t="s">
        <v>554</v>
      </c>
    </row>
    <row r="19" spans="1:4">
      <c r="A19" s="3" t="s">
        <v>41</v>
      </c>
    </row>
    <row r="20" spans="1:4">
      <c r="A20" s="4" t="s">
        <v>511</v>
      </c>
      <c r="C20" s="5" t="n">
        <v>70600</v>
      </c>
    </row>
    <row r="21" spans="1:4">
      <c r="A21" s="4" t="s">
        <v>512</v>
      </c>
      <c r="C21" s="5" t="n">
        <v>70600</v>
      </c>
      <c r="D21" s="5" t="n">
        <v>70600</v>
      </c>
    </row>
    <row r="22" spans="1:4">
      <c r="A22" s="4" t="s">
        <v>555</v>
      </c>
    </row>
    <row r="23" spans="1:4">
      <c r="A23" s="3" t="s">
        <v>41</v>
      </c>
    </row>
    <row r="24" spans="1:4">
      <c r="A24" s="4" t="s">
        <v>511</v>
      </c>
      <c r="C24" s="5" t="n">
        <v>279</v>
      </c>
    </row>
    <row r="25" spans="1:4">
      <c r="A25" s="4" t="s">
        <v>512</v>
      </c>
      <c r="C25" s="5" t="n">
        <v>44</v>
      </c>
      <c r="D25" s="5" t="n">
        <v>279</v>
      </c>
    </row>
    <row r="26" spans="1:4">
      <c r="A26" s="4" t="s">
        <v>513</v>
      </c>
    </row>
    <row r="27" spans="1:4">
      <c r="A27" s="3" t="s">
        <v>41</v>
      </c>
    </row>
    <row r="28" spans="1:4">
      <c r="A28" s="4" t="s">
        <v>511</v>
      </c>
      <c r="C28" s="5" t="n">
        <v>549443</v>
      </c>
      <c r="D28" s="5" t="n">
        <v>547590</v>
      </c>
    </row>
    <row r="29" spans="1:4">
      <c r="A29" s="4" t="s">
        <v>556</v>
      </c>
      <c r="B29" s="4" t="s">
        <v>121</v>
      </c>
      <c r="C29" s="5" t="n">
        <v>4159</v>
      </c>
      <c r="D29" s="5" t="n">
        <v>3079</v>
      </c>
    </row>
    <row r="30" spans="1:4">
      <c r="A30" s="4" t="s">
        <v>515</v>
      </c>
      <c r="C30" s="4" t="s">
        <v>44</v>
      </c>
      <c r="D30" s="5" t="n">
        <v>-1226</v>
      </c>
    </row>
    <row r="31" spans="1:4">
      <c r="A31" s="4" t="s">
        <v>557</v>
      </c>
      <c r="C31" s="4" t="s">
        <v>44</v>
      </c>
      <c r="D31" s="4" t="s">
        <v>44</v>
      </c>
    </row>
    <row r="32" spans="1:4">
      <c r="A32" s="4" t="s">
        <v>512</v>
      </c>
      <c r="C32" s="5" t="n">
        <v>553602</v>
      </c>
      <c r="D32" s="5" t="n">
        <v>549443</v>
      </c>
    </row>
    <row r="33" spans="1:4">
      <c r="A33" s="4" t="s">
        <v>558</v>
      </c>
    </row>
    <row r="34" spans="1:4">
      <c r="A34" s="3" t="s">
        <v>41</v>
      </c>
    </row>
    <row r="35" spans="1:4">
      <c r="A35" s="4" t="s">
        <v>511</v>
      </c>
      <c r="C35" s="5" t="n">
        <v>421578</v>
      </c>
      <c r="D35" s="5" t="n">
        <v>421578</v>
      </c>
    </row>
    <row r="36" spans="1:4">
      <c r="A36" s="4" t="s">
        <v>556</v>
      </c>
      <c r="B36" s="4" t="s">
        <v>121</v>
      </c>
      <c r="C36" s="4" t="s">
        <v>44</v>
      </c>
      <c r="D36" s="4" t="s">
        <v>44</v>
      </c>
    </row>
    <row r="37" spans="1:4">
      <c r="A37" s="4" t="s">
        <v>515</v>
      </c>
      <c r="C37" s="4" t="s">
        <v>44</v>
      </c>
      <c r="D37" s="4" t="s">
        <v>44</v>
      </c>
    </row>
    <row r="38" spans="1:4">
      <c r="A38" s="4" t="s">
        <v>557</v>
      </c>
      <c r="C38" s="4" t="s">
        <v>44</v>
      </c>
      <c r="D38" s="4" t="s">
        <v>44</v>
      </c>
    </row>
    <row r="39" spans="1:4">
      <c r="A39" s="4" t="s">
        <v>512</v>
      </c>
      <c r="C39" s="5" t="n">
        <v>421578</v>
      </c>
      <c r="D39" s="5" t="n">
        <v>421578</v>
      </c>
    </row>
    <row r="40" spans="1:4">
      <c r="A40" s="4" t="s">
        <v>559</v>
      </c>
    </row>
    <row r="41" spans="1:4">
      <c r="A41" s="3" t="s">
        <v>41</v>
      </c>
    </row>
    <row r="42" spans="1:4">
      <c r="A42" s="4" t="s">
        <v>511</v>
      </c>
      <c r="C42" s="5" t="n">
        <v>40700</v>
      </c>
      <c r="D42" s="5" t="n">
        <v>40700</v>
      </c>
    </row>
    <row r="43" spans="1:4">
      <c r="A43" s="4" t="s">
        <v>556</v>
      </c>
      <c r="B43" s="4" t="s">
        <v>121</v>
      </c>
      <c r="C43" s="4" t="s">
        <v>44</v>
      </c>
      <c r="D43" s="4" t="s">
        <v>44</v>
      </c>
    </row>
    <row r="44" spans="1:4">
      <c r="A44" s="4" t="s">
        <v>515</v>
      </c>
      <c r="C44" s="4" t="s">
        <v>44</v>
      </c>
      <c r="D44" s="4" t="s">
        <v>44</v>
      </c>
    </row>
    <row r="45" spans="1:4">
      <c r="A45" s="4" t="s">
        <v>557</v>
      </c>
      <c r="C45" s="4" t="s">
        <v>44</v>
      </c>
      <c r="D45" s="4" t="s">
        <v>44</v>
      </c>
    </row>
    <row r="46" spans="1:4">
      <c r="A46" s="4" t="s">
        <v>512</v>
      </c>
      <c r="C46" s="5" t="n">
        <v>40700</v>
      </c>
      <c r="D46" s="5" t="n">
        <v>40700</v>
      </c>
    </row>
    <row r="47" spans="1:4">
      <c r="A47" s="4" t="s">
        <v>560</v>
      </c>
    </row>
    <row r="48" spans="1:4">
      <c r="A48" s="3" t="s">
        <v>41</v>
      </c>
    </row>
    <row r="49" spans="1:4">
      <c r="A49" s="4" t="s">
        <v>511</v>
      </c>
      <c r="C49" s="5" t="n">
        <v>14545</v>
      </c>
      <c r="D49" s="5" t="n">
        <v>12835</v>
      </c>
    </row>
    <row r="50" spans="1:4">
      <c r="A50" s="4" t="s">
        <v>556</v>
      </c>
      <c r="B50" s="4" t="s">
        <v>121</v>
      </c>
      <c r="C50" s="5" t="n">
        <v>4132</v>
      </c>
      <c r="D50" s="5" t="n">
        <v>2936</v>
      </c>
    </row>
    <row r="51" spans="1:4">
      <c r="A51" s="4" t="s">
        <v>515</v>
      </c>
      <c r="C51" s="4" t="s">
        <v>44</v>
      </c>
      <c r="D51" s="5" t="n">
        <v>-1226</v>
      </c>
    </row>
    <row r="52" spans="1:4">
      <c r="A52" s="4" t="s">
        <v>557</v>
      </c>
      <c r="C52" s="4" t="s">
        <v>44</v>
      </c>
      <c r="D52" s="4" t="s">
        <v>44</v>
      </c>
    </row>
    <row r="53" spans="1:4">
      <c r="A53" s="4" t="s">
        <v>512</v>
      </c>
      <c r="C53" s="5" t="n">
        <v>18677</v>
      </c>
      <c r="D53" s="5" t="n">
        <v>14545</v>
      </c>
    </row>
    <row r="54" spans="1:4">
      <c r="A54" s="4" t="s">
        <v>561</v>
      </c>
    </row>
    <row r="55" spans="1:4">
      <c r="A55" s="3" t="s">
        <v>41</v>
      </c>
    </row>
    <row r="56" spans="1:4">
      <c r="A56" s="4" t="s">
        <v>511</v>
      </c>
      <c r="C56" s="5" t="n">
        <v>70600</v>
      </c>
      <c r="D56" s="5" t="n">
        <v>70600</v>
      </c>
    </row>
    <row r="57" spans="1:4">
      <c r="A57" s="4" t="s">
        <v>556</v>
      </c>
      <c r="B57" s="4" t="s">
        <v>121</v>
      </c>
      <c r="C57" s="4" t="s">
        <v>44</v>
      </c>
      <c r="D57" s="4" t="s">
        <v>44</v>
      </c>
    </row>
    <row r="58" spans="1:4">
      <c r="A58" s="4" t="s">
        <v>515</v>
      </c>
      <c r="C58" s="4" t="s">
        <v>44</v>
      </c>
      <c r="D58" s="4" t="s">
        <v>44</v>
      </c>
    </row>
    <row r="59" spans="1:4">
      <c r="A59" s="4" t="s">
        <v>557</v>
      </c>
      <c r="C59" s="4" t="s">
        <v>44</v>
      </c>
      <c r="D59" s="4" t="s">
        <v>44</v>
      </c>
    </row>
    <row r="60" spans="1:4">
      <c r="A60" s="4" t="s">
        <v>512</v>
      </c>
      <c r="C60" s="5" t="n">
        <v>70600</v>
      </c>
      <c r="D60" s="5" t="n">
        <v>70600</v>
      </c>
    </row>
    <row r="61" spans="1:4">
      <c r="A61" s="4" t="s">
        <v>562</v>
      </c>
    </row>
    <row r="62" spans="1:4">
      <c r="A62" s="3" t="s">
        <v>41</v>
      </c>
    </row>
    <row r="63" spans="1:4">
      <c r="A63" s="4" t="s">
        <v>511</v>
      </c>
      <c r="C63" s="5" t="n">
        <v>2020</v>
      </c>
      <c r="D63" s="5" t="n">
        <v>1877</v>
      </c>
    </row>
    <row r="64" spans="1:4">
      <c r="A64" s="4" t="s">
        <v>556</v>
      </c>
      <c r="B64" s="4" t="s">
        <v>121</v>
      </c>
      <c r="C64" s="5" t="n">
        <v>27</v>
      </c>
      <c r="D64" s="5" t="n">
        <v>143</v>
      </c>
    </row>
    <row r="65" spans="1:4">
      <c r="A65" s="4" t="s">
        <v>515</v>
      </c>
      <c r="C65" s="4" t="s">
        <v>44</v>
      </c>
      <c r="D65" s="4" t="s">
        <v>44</v>
      </c>
    </row>
    <row r="66" spans="1:4">
      <c r="A66" s="4" t="s">
        <v>557</v>
      </c>
      <c r="C66" s="4" t="s">
        <v>44</v>
      </c>
      <c r="D66" s="4" t="s">
        <v>44</v>
      </c>
    </row>
    <row r="67" spans="1:4">
      <c r="A67" s="4" t="s">
        <v>512</v>
      </c>
      <c r="C67" s="5" t="n">
        <v>2047</v>
      </c>
      <c r="D67" s="5" t="n">
        <v>2020</v>
      </c>
    </row>
    <row r="68" spans="1:4">
      <c r="A68" s="4" t="s">
        <v>520</v>
      </c>
    </row>
    <row r="69" spans="1:4">
      <c r="A69" s="3" t="s">
        <v>41</v>
      </c>
    </row>
    <row r="70" spans="1:4">
      <c r="A70" s="4" t="s">
        <v>511</v>
      </c>
      <c r="C70" s="5" t="n">
        <v>9246</v>
      </c>
      <c r="D70" s="5" t="n">
        <v>1476</v>
      </c>
    </row>
    <row r="71" spans="1:4">
      <c r="A71" s="4" t="s">
        <v>515</v>
      </c>
      <c r="C71" s="4" t="s">
        <v>44</v>
      </c>
      <c r="D71" s="5" t="n">
        <v>-861</v>
      </c>
    </row>
    <row r="72" spans="1:4">
      <c r="A72" s="4" t="s">
        <v>557</v>
      </c>
      <c r="C72" s="4" t="s">
        <v>44</v>
      </c>
      <c r="D72" s="4" t="s">
        <v>44</v>
      </c>
    </row>
    <row r="73" spans="1:4">
      <c r="A73" s="4" t="s">
        <v>563</v>
      </c>
      <c r="C73" s="5" t="n">
        <v>7335</v>
      </c>
      <c r="D73" s="5" t="n">
        <v>8630</v>
      </c>
    </row>
    <row r="74" spans="1:4">
      <c r="A74" s="4" t="s">
        <v>512</v>
      </c>
      <c r="C74" s="5" t="n">
        <v>16581</v>
      </c>
      <c r="D74" s="5" t="n">
        <v>9246</v>
      </c>
    </row>
    <row r="75" spans="1:4">
      <c r="A75" s="4" t="s">
        <v>564</v>
      </c>
    </row>
    <row r="76" spans="1:4">
      <c r="A76" s="3" t="s">
        <v>41</v>
      </c>
    </row>
    <row r="77" spans="1:4">
      <c r="A77" s="4" t="s">
        <v>511</v>
      </c>
      <c r="C77" s="4" t="s">
        <v>44</v>
      </c>
      <c r="D77" s="4" t="s">
        <v>44</v>
      </c>
    </row>
    <row r="78" spans="1:4">
      <c r="A78" s="4" t="s">
        <v>515</v>
      </c>
      <c r="C78" s="4" t="s">
        <v>44</v>
      </c>
      <c r="D78" s="4" t="s">
        <v>44</v>
      </c>
    </row>
    <row r="79" spans="1:4">
      <c r="A79" s="4" t="s">
        <v>557</v>
      </c>
      <c r="C79" s="4" t="s">
        <v>44</v>
      </c>
      <c r="D79" s="4" t="s">
        <v>44</v>
      </c>
    </row>
    <row r="80" spans="1:4">
      <c r="A80" s="4" t="s">
        <v>563</v>
      </c>
      <c r="C80" s="4" t="s">
        <v>44</v>
      </c>
      <c r="D80" s="4" t="s">
        <v>44</v>
      </c>
    </row>
    <row r="81" spans="1:4">
      <c r="A81" s="4" t="s">
        <v>512</v>
      </c>
      <c r="C81" s="4" t="s">
        <v>44</v>
      </c>
      <c r="D81" s="4" t="s">
        <v>44</v>
      </c>
    </row>
    <row r="82" spans="1:4">
      <c r="A82" s="4" t="s">
        <v>565</v>
      </c>
    </row>
    <row r="83" spans="1:4">
      <c r="A83" s="3" t="s">
        <v>41</v>
      </c>
    </row>
    <row r="84" spans="1:4">
      <c r="A84" s="4" t="s">
        <v>511</v>
      </c>
      <c r="C84" s="5" t="n">
        <v>3477</v>
      </c>
      <c r="D84" s="5" t="n">
        <v>497</v>
      </c>
    </row>
    <row r="85" spans="1:4">
      <c r="A85" s="4" t="s">
        <v>515</v>
      </c>
      <c r="C85" s="4" t="s">
        <v>44</v>
      </c>
      <c r="D85" s="4" t="s">
        <v>44</v>
      </c>
    </row>
    <row r="86" spans="1:4">
      <c r="A86" s="4" t="s">
        <v>557</v>
      </c>
      <c r="C86" s="4" t="s">
        <v>44</v>
      </c>
      <c r="D86" s="4" t="s">
        <v>44</v>
      </c>
    </row>
    <row r="87" spans="1:4">
      <c r="A87" s="4" t="s">
        <v>563</v>
      </c>
      <c r="C87" s="5" t="n">
        <v>2980</v>
      </c>
      <c r="D87" s="5" t="n">
        <v>2980</v>
      </c>
    </row>
    <row r="88" spans="1:4">
      <c r="A88" s="4" t="s">
        <v>512</v>
      </c>
      <c r="C88" s="5" t="n">
        <v>6457</v>
      </c>
      <c r="D88" s="5" t="n">
        <v>3477</v>
      </c>
    </row>
    <row r="89" spans="1:4">
      <c r="A89" s="4" t="s">
        <v>566</v>
      </c>
    </row>
    <row r="90" spans="1:4">
      <c r="A90" s="3" t="s">
        <v>41</v>
      </c>
    </row>
    <row r="91" spans="1:4">
      <c r="A91" s="4" t="s">
        <v>511</v>
      </c>
      <c r="C91" s="5" t="n">
        <v>4028</v>
      </c>
      <c r="D91" s="5" t="n">
        <v>855</v>
      </c>
    </row>
    <row r="92" spans="1:4">
      <c r="A92" s="4" t="s">
        <v>515</v>
      </c>
      <c r="C92" s="4" t="s">
        <v>44</v>
      </c>
      <c r="D92" s="5" t="n">
        <v>-861</v>
      </c>
    </row>
    <row r="93" spans="1:4">
      <c r="A93" s="4" t="s">
        <v>557</v>
      </c>
      <c r="C93" s="4" t="s">
        <v>44</v>
      </c>
      <c r="D93" s="4" t="s">
        <v>44</v>
      </c>
    </row>
    <row r="94" spans="1:4">
      <c r="A94" s="4" t="s">
        <v>563</v>
      </c>
      <c r="C94" s="5" t="n">
        <v>4094</v>
      </c>
      <c r="D94" s="5" t="n">
        <v>4033</v>
      </c>
    </row>
    <row r="95" spans="1:4">
      <c r="A95" s="4" t="s">
        <v>512</v>
      </c>
      <c r="C95" s="5" t="n">
        <v>8122</v>
      </c>
      <c r="D95" s="5" t="n">
        <v>4028</v>
      </c>
    </row>
    <row r="96" spans="1:4">
      <c r="A96" s="4" t="s">
        <v>567</v>
      </c>
    </row>
    <row r="97" spans="1:4">
      <c r="A97" s="3" t="s">
        <v>41</v>
      </c>
    </row>
    <row r="98" spans="1:4">
      <c r="A98" s="4" t="s">
        <v>511</v>
      </c>
      <c r="C98" s="4" t="s">
        <v>44</v>
      </c>
      <c r="D98" s="4" t="s">
        <v>44</v>
      </c>
    </row>
    <row r="99" spans="1:4">
      <c r="A99" s="4" t="s">
        <v>515</v>
      </c>
      <c r="C99" s="4" t="s">
        <v>44</v>
      </c>
      <c r="D99" s="4" t="s">
        <v>44</v>
      </c>
    </row>
    <row r="100" spans="1:4">
      <c r="A100" s="4" t="s">
        <v>557</v>
      </c>
      <c r="C100" s="4" t="s">
        <v>44</v>
      </c>
      <c r="D100" s="4" t="s">
        <v>44</v>
      </c>
    </row>
    <row r="101" spans="1:4">
      <c r="A101" s="4" t="s">
        <v>563</v>
      </c>
      <c r="C101" s="4" t="s">
        <v>44</v>
      </c>
      <c r="D101" s="4" t="s">
        <v>44</v>
      </c>
    </row>
    <row r="102" spans="1:4">
      <c r="A102" s="4" t="s">
        <v>512</v>
      </c>
      <c r="C102" s="4" t="s">
        <v>44</v>
      </c>
      <c r="D102" s="4" t="s">
        <v>44</v>
      </c>
    </row>
    <row r="103" spans="1:4">
      <c r="A103" s="4" t="s">
        <v>568</v>
      </c>
    </row>
    <row r="104" spans="1:4">
      <c r="A104" s="3" t="s">
        <v>41</v>
      </c>
    </row>
    <row r="105" spans="1:4">
      <c r="A105" s="4" t="s">
        <v>511</v>
      </c>
      <c r="C105" s="5" t="n">
        <v>1741</v>
      </c>
      <c r="D105" s="5" t="n">
        <v>124</v>
      </c>
    </row>
    <row r="106" spans="1:4">
      <c r="A106" s="4" t="s">
        <v>515</v>
      </c>
      <c r="C106" s="4" t="s">
        <v>44</v>
      </c>
      <c r="D106" s="4" t="s">
        <v>44</v>
      </c>
    </row>
    <row r="107" spans="1:4">
      <c r="A107" s="4" t="s">
        <v>557</v>
      </c>
      <c r="C107" s="4" t="s">
        <v>44</v>
      </c>
      <c r="D107" s="4" t="s">
        <v>44</v>
      </c>
    </row>
    <row r="108" spans="1:4">
      <c r="A108" s="4" t="s">
        <v>563</v>
      </c>
      <c r="C108" s="5" t="n">
        <v>261</v>
      </c>
      <c r="D108" s="5" t="n">
        <v>1617</v>
      </c>
    </row>
    <row r="109" spans="1:4">
      <c r="A109" s="4" t="s">
        <v>512</v>
      </c>
      <c r="C109" s="6" t="n">
        <v>2003</v>
      </c>
      <c r="D109" s="6" t="n">
        <v>1741</v>
      </c>
    </row>
    <row r="110" spans="1:4"/>
    <row r="111" spans="1:4">
      <c r="A111" s="4" t="s">
        <v>121</v>
      </c>
      <c r="B111" s="4" t="s">
        <v>569</v>
      </c>
    </row>
  </sheetData>
  <mergeCells count="4">
    <mergeCell ref="A1:B2"/>
    <mergeCell ref="C1:D1"/>
    <mergeCell ref="A110:C110"/>
    <mergeCell ref="B111:C1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570</v>
      </c>
      <c r="B1" s="2" t="s">
        <v>1</v>
      </c>
    </row>
    <row r="2" spans="1:2">
      <c r="B2" s="2" t="s">
        <v>39</v>
      </c>
    </row>
    <row r="3" spans="1:2">
      <c r="A3" s="4" t="s">
        <v>553</v>
      </c>
    </row>
    <row r="4" spans="1:2">
      <c r="A4" s="3" t="s">
        <v>41</v>
      </c>
    </row>
    <row r="5" spans="1:2">
      <c r="A5" s="4" t="s">
        <v>526</v>
      </c>
      <c r="B5" s="4" t="s">
        <v>571</v>
      </c>
    </row>
    <row r="6" spans="1:2">
      <c r="A6" s="4" t="s">
        <v>441</v>
      </c>
    </row>
    <row r="7" spans="1:2">
      <c r="A7" s="3" t="s">
        <v>41</v>
      </c>
    </row>
    <row r="8" spans="1:2">
      <c r="A8" s="4" t="s">
        <v>572</v>
      </c>
      <c r="B8" s="4" t="s">
        <v>573</v>
      </c>
    </row>
    <row r="9" spans="1:2">
      <c r="A9" s="4" t="s">
        <v>439</v>
      </c>
    </row>
    <row r="10" spans="1:2">
      <c r="A10" s="3" t="s">
        <v>41</v>
      </c>
    </row>
    <row r="11" spans="1:2">
      <c r="A11" s="4" t="s">
        <v>572</v>
      </c>
      <c r="B11" s="4" t="s">
        <v>574</v>
      </c>
    </row>
    <row r="12" spans="1:2">
      <c r="A12" s="4" t="s">
        <v>554</v>
      </c>
    </row>
    <row r="13" spans="1:2">
      <c r="A13" s="3" t="s">
        <v>41</v>
      </c>
    </row>
    <row r="14" spans="1:2">
      <c r="A14" s="4" t="s">
        <v>526</v>
      </c>
      <c r="B14" s="4" t="s">
        <v>571</v>
      </c>
    </row>
    <row r="15" spans="1:2">
      <c r="A15" s="4" t="s">
        <v>555</v>
      </c>
    </row>
    <row r="16" spans="1:2">
      <c r="A16" s="3" t="s">
        <v>41</v>
      </c>
    </row>
    <row r="17" spans="1:2">
      <c r="A17" s="4" t="s">
        <v>526</v>
      </c>
      <c r="B17" s="4" t="s">
        <v>4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39</v>
      </c>
    </row>
    <row r="3" spans="1:2">
      <c r="A3" s="3" t="s">
        <v>41</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39</v>
      </c>
      <c r="C2" s="2" t="s">
        <v>40</v>
      </c>
    </row>
    <row r="3" spans="1:3">
      <c r="A3" s="3" t="s">
        <v>41</v>
      </c>
    </row>
    <row r="4" spans="1:3">
      <c r="A4" s="4" t="s">
        <v>576</v>
      </c>
      <c r="B4" s="6" t="n">
        <v>7790</v>
      </c>
      <c r="C4" s="6" t="n">
        <v>10589</v>
      </c>
    </row>
    <row r="5" spans="1:3">
      <c r="A5" s="4" t="s">
        <v>577</v>
      </c>
      <c r="B5" s="4" t="s">
        <v>578</v>
      </c>
    </row>
    <row r="6" spans="1:3">
      <c r="A6" s="4" t="s">
        <v>579</v>
      </c>
      <c r="B6" s="6" t="n">
        <v>0</v>
      </c>
    </row>
    <row r="7" spans="1:3">
      <c r="A7" s="4" t="s">
        <v>580</v>
      </c>
    </row>
    <row r="8" spans="1:3">
      <c r="A8" s="3" t="s">
        <v>41</v>
      </c>
    </row>
    <row r="9" spans="1:3">
      <c r="A9" s="4" t="s">
        <v>576</v>
      </c>
      <c r="B9" s="5" t="n">
        <v>800</v>
      </c>
      <c r="C9" s="5" t="n">
        <v>1600</v>
      </c>
    </row>
    <row r="10" spans="1:3">
      <c r="A10" s="4" t="s">
        <v>581</v>
      </c>
      <c r="B10" s="5" t="n">
        <v>400</v>
      </c>
    </row>
    <row r="11" spans="1:3">
      <c r="A11" s="4" t="s">
        <v>582</v>
      </c>
    </row>
    <row r="12" spans="1:3">
      <c r="A12" s="3" t="s">
        <v>41</v>
      </c>
    </row>
    <row r="13" spans="1:3">
      <c r="A13" s="4" t="s">
        <v>576</v>
      </c>
      <c r="B13" s="6" t="n">
        <v>4900</v>
      </c>
      <c r="C13" s="6" t="n">
        <v>6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53"/>
    <col customWidth="1" max="3" min="3" width="15"/>
    <col customWidth="1" max="4" min="4" width="16"/>
    <col customWidth="1" max="5" min="5" width="16"/>
    <col customWidth="1" max="6" min="6" width="14"/>
  </cols>
  <sheetData>
    <row r="1" spans="1:6">
      <c r="A1" s="1" t="s">
        <v>583</v>
      </c>
      <c r="C1" s="2" t="s">
        <v>35</v>
      </c>
      <c r="D1" s="2" t="s">
        <v>36</v>
      </c>
      <c r="E1" s="2" t="s">
        <v>1</v>
      </c>
    </row>
    <row r="2" spans="1:6">
      <c r="C2" s="2" t="s">
        <v>37</v>
      </c>
      <c r="D2" s="2" t="s">
        <v>38</v>
      </c>
      <c r="E2" s="2" t="s">
        <v>39</v>
      </c>
      <c r="F2" s="2" t="s">
        <v>40</v>
      </c>
    </row>
    <row r="3" spans="1:6">
      <c r="A3" s="3" t="s">
        <v>41</v>
      </c>
    </row>
    <row r="4" spans="1:6">
      <c r="A4" s="4" t="s">
        <v>584</v>
      </c>
      <c r="E4" s="6" t="n">
        <v>7790</v>
      </c>
      <c r="F4" s="6" t="n">
        <v>10589</v>
      </c>
    </row>
    <row r="5" spans="1:6">
      <c r="A5" s="4" t="s">
        <v>585</v>
      </c>
    </row>
    <row r="6" spans="1:6">
      <c r="A6" s="3" t="s">
        <v>41</v>
      </c>
    </row>
    <row r="7" spans="1:6">
      <c r="A7" s="4" t="s">
        <v>586</v>
      </c>
      <c r="B7" s="4" t="s">
        <v>121</v>
      </c>
      <c r="C7" s="6" t="n">
        <v>494</v>
      </c>
      <c r="D7" s="6" t="n">
        <v>2619</v>
      </c>
      <c r="E7" s="5" t="n">
        <v>3063</v>
      </c>
      <c r="F7" s="5" t="n">
        <v>3085</v>
      </c>
    </row>
    <row r="8" spans="1:6">
      <c r="A8" s="4" t="s">
        <v>587</v>
      </c>
    </row>
    <row r="9" spans="1:6">
      <c r="A9" s="3" t="s">
        <v>41</v>
      </c>
    </row>
    <row r="10" spans="1:6">
      <c r="A10" s="4" t="s">
        <v>586</v>
      </c>
      <c r="B10" s="4" t="s">
        <v>588</v>
      </c>
      <c r="C10" s="6" t="n">
        <v>1717</v>
      </c>
      <c r="D10" s="4" t="s">
        <v>44</v>
      </c>
      <c r="E10" s="5" t="n">
        <v>4627</v>
      </c>
      <c r="F10" s="5" t="n">
        <v>5366</v>
      </c>
    </row>
    <row r="11" spans="1:6">
      <c r="A11" s="4" t="s">
        <v>589</v>
      </c>
    </row>
    <row r="12" spans="1:6">
      <c r="A12" s="3" t="s">
        <v>41</v>
      </c>
    </row>
    <row r="13" spans="1:6">
      <c r="A13" s="4" t="s">
        <v>584</v>
      </c>
      <c r="E13" s="5" t="n">
        <v>3249</v>
      </c>
      <c r="F13" s="5" t="n">
        <v>3250</v>
      </c>
    </row>
    <row r="14" spans="1:6">
      <c r="A14" s="4" t="s">
        <v>590</v>
      </c>
    </row>
    <row r="15" spans="1:6">
      <c r="A15" s="3" t="s">
        <v>41</v>
      </c>
    </row>
    <row r="16" spans="1:6">
      <c r="A16" s="4" t="s">
        <v>584</v>
      </c>
      <c r="E16" s="5" t="n">
        <v>4541</v>
      </c>
      <c r="F16" s="5" t="n">
        <v>6702</v>
      </c>
    </row>
    <row r="17" spans="1:6">
      <c r="A17" s="4" t="s">
        <v>591</v>
      </c>
    </row>
    <row r="18" spans="1:6">
      <c r="A18" s="3" t="s">
        <v>41</v>
      </c>
    </row>
    <row r="19" spans="1:6">
      <c r="A19" s="4" t="s">
        <v>584</v>
      </c>
      <c r="E19" s="4" t="s">
        <v>44</v>
      </c>
      <c r="F19" s="6" t="n">
        <v>638</v>
      </c>
    </row>
    <row r="20" spans="1:6"/>
    <row r="21" spans="1:6">
      <c r="A21" s="4" t="s">
        <v>121</v>
      </c>
      <c r="B21" s="4" t="s">
        <v>592</v>
      </c>
    </row>
    <row r="22" spans="1:6">
      <c r="A22" s="4" t="s">
        <v>588</v>
      </c>
      <c r="B22" s="4" t="s">
        <v>593</v>
      </c>
    </row>
  </sheetData>
  <mergeCells count="5">
    <mergeCell ref="A1:B2"/>
    <mergeCell ref="E1:F1"/>
    <mergeCell ref="A20:E20"/>
    <mergeCell ref="B21:E21"/>
    <mergeCell ref="B22:E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4</v>
      </c>
      <c r="B1" s="2" t="s">
        <v>39</v>
      </c>
      <c r="C1" s="2" t="s">
        <v>40</v>
      </c>
    </row>
    <row r="2" spans="1:3">
      <c r="A2" s="3" t="s">
        <v>41</v>
      </c>
    </row>
    <row r="3" spans="1:3">
      <c r="A3" s="4" t="s">
        <v>595</v>
      </c>
      <c r="B3" s="6" t="n">
        <v>229</v>
      </c>
      <c r="C3" s="6" t="n">
        <v>2339</v>
      </c>
    </row>
    <row r="4" spans="1:3">
      <c r="A4" s="4" t="s">
        <v>596</v>
      </c>
      <c r="B4" s="5" t="n">
        <v>5</v>
      </c>
      <c r="C4" s="5" t="n">
        <v>87</v>
      </c>
    </row>
    <row r="5" spans="1:3">
      <c r="A5" s="4" t="s">
        <v>597</v>
      </c>
      <c r="B5" s="5" t="n">
        <v>234</v>
      </c>
      <c r="C5" s="5" t="n">
        <v>2426</v>
      </c>
    </row>
    <row r="6" spans="1:3">
      <c r="A6" s="4" t="s">
        <v>589</v>
      </c>
    </row>
    <row r="7" spans="1:3">
      <c r="A7" s="3" t="s">
        <v>41</v>
      </c>
    </row>
    <row r="8" spans="1:3">
      <c r="A8" s="4" t="s">
        <v>595</v>
      </c>
      <c r="B8" s="5" t="n">
        <v>196</v>
      </c>
      <c r="C8" s="5" t="n">
        <v>2073</v>
      </c>
    </row>
    <row r="9" spans="1:3">
      <c r="A9" s="4" t="s">
        <v>596</v>
      </c>
      <c r="B9" s="5" t="n">
        <v>5</v>
      </c>
      <c r="C9" s="5" t="n">
        <v>74</v>
      </c>
    </row>
    <row r="10" spans="1:3">
      <c r="A10" s="4" t="s">
        <v>597</v>
      </c>
      <c r="B10" s="5" t="n">
        <v>201</v>
      </c>
      <c r="C10" s="5" t="n">
        <v>2148</v>
      </c>
    </row>
    <row r="11" spans="1:3">
      <c r="A11" s="4" t="s">
        <v>590</v>
      </c>
    </row>
    <row r="12" spans="1:3">
      <c r="A12" s="3" t="s">
        <v>41</v>
      </c>
    </row>
    <row r="13" spans="1:3">
      <c r="A13" s="4" t="s">
        <v>595</v>
      </c>
      <c r="B13" s="5" t="n">
        <v>33</v>
      </c>
      <c r="C13" s="5" t="n">
        <v>265</v>
      </c>
    </row>
    <row r="14" spans="1:3">
      <c r="A14" s="4" t="s">
        <v>596</v>
      </c>
      <c r="B14" s="4" t="s">
        <v>44</v>
      </c>
      <c r="C14" s="5" t="n">
        <v>13</v>
      </c>
    </row>
    <row r="15" spans="1:3">
      <c r="A15" s="4" t="s">
        <v>597</v>
      </c>
      <c r="B15" s="5" t="n">
        <v>33</v>
      </c>
      <c r="C15" s="5" t="n">
        <v>278</v>
      </c>
    </row>
    <row r="16" spans="1:3">
      <c r="A16" s="4" t="s">
        <v>591</v>
      </c>
    </row>
    <row r="17" spans="1:3">
      <c r="A17" s="3" t="s">
        <v>41</v>
      </c>
    </row>
    <row r="18" spans="1:3">
      <c r="A18" s="4" t="s">
        <v>595</v>
      </c>
      <c r="B18" s="4" t="s">
        <v>44</v>
      </c>
      <c r="C18" s="4" t="s">
        <v>44</v>
      </c>
    </row>
    <row r="19" spans="1:3">
      <c r="A19" s="4" t="s">
        <v>596</v>
      </c>
      <c r="B19" s="4" t="s">
        <v>44</v>
      </c>
      <c r="C19" s="4" t="s">
        <v>44</v>
      </c>
    </row>
    <row r="20" spans="1:3">
      <c r="A20" s="4" t="s">
        <v>597</v>
      </c>
      <c r="B20" s="4" t="s">
        <v>44</v>
      </c>
      <c r="C20" s="4" t="s">
        <v>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39</v>
      </c>
      <c r="C2" s="2" t="s">
        <v>40</v>
      </c>
    </row>
    <row r="3" spans="1:3">
      <c r="A3" s="3" t="s">
        <v>41</v>
      </c>
    </row>
    <row r="4" spans="1:3">
      <c r="A4" s="4" t="s">
        <v>599</v>
      </c>
      <c r="B4" s="6" t="n">
        <v>6105</v>
      </c>
      <c r="C4" s="6" t="n">
        <v>4269</v>
      </c>
    </row>
    <row r="5" spans="1:3">
      <c r="A5" s="4" t="s">
        <v>600</v>
      </c>
    </row>
    <row r="6" spans="1:3">
      <c r="A6" s="3" t="s">
        <v>41</v>
      </c>
    </row>
    <row r="7" spans="1:3">
      <c r="A7" s="4" t="s">
        <v>599</v>
      </c>
      <c r="B7" s="6" t="n">
        <v>3767</v>
      </c>
      <c r="C7" s="6" t="n">
        <v>4040</v>
      </c>
    </row>
    <row r="8" spans="1:3">
      <c r="A8" s="4" t="s">
        <v>601</v>
      </c>
    </row>
    <row r="9" spans="1:3">
      <c r="A9" s="3" t="s">
        <v>41</v>
      </c>
    </row>
    <row r="10" spans="1:3">
      <c r="A10" s="4" t="s">
        <v>602</v>
      </c>
      <c r="B10" s="4" t="s">
        <v>603</v>
      </c>
    </row>
    <row r="11" spans="1:3">
      <c r="A11" s="4" t="s">
        <v>604</v>
      </c>
      <c r="B11" s="4" t="s">
        <v>605</v>
      </c>
    </row>
    <row r="12" spans="1:3">
      <c r="A12" s="4" t="s">
        <v>606</v>
      </c>
    </row>
    <row r="13" spans="1:3">
      <c r="A13" s="3" t="s">
        <v>41</v>
      </c>
    </row>
    <row r="14" spans="1:3">
      <c r="A14" s="4" t="s">
        <v>602</v>
      </c>
      <c r="B14" s="4" t="s">
        <v>607</v>
      </c>
    </row>
    <row r="15" spans="1:3">
      <c r="A15" s="4" t="s">
        <v>604</v>
      </c>
      <c r="B15" s="4" t="s">
        <v>6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9</v>
      </c>
      <c r="C1" s="2" t="s">
        <v>40</v>
      </c>
    </row>
    <row r="2" spans="1:3">
      <c r="A2" s="3" t="s">
        <v>41</v>
      </c>
    </row>
    <row r="3" spans="1:3">
      <c r="A3" s="4" t="s">
        <v>610</v>
      </c>
      <c r="B3" s="6" t="n">
        <v>2271</v>
      </c>
      <c r="C3" s="6" t="n">
        <v>4032</v>
      </c>
    </row>
    <row r="4" spans="1:3">
      <c r="A4" s="4" t="s">
        <v>611</v>
      </c>
      <c r="B4" s="5" t="n">
        <v>2490</v>
      </c>
      <c r="C4" s="5" t="n">
        <v>2073</v>
      </c>
    </row>
    <row r="5" spans="1:3">
      <c r="A5" s="4" t="s">
        <v>612</v>
      </c>
    </row>
    <row r="6" spans="1:3">
      <c r="A6" s="3" t="s">
        <v>41</v>
      </c>
    </row>
    <row r="7" spans="1:3">
      <c r="A7" s="4" t="s">
        <v>610</v>
      </c>
      <c r="B7" s="5" t="n">
        <v>33</v>
      </c>
      <c r="C7" s="5" t="n">
        <v>265</v>
      </c>
    </row>
    <row r="8" spans="1:3">
      <c r="A8" s="4" t="s">
        <v>611</v>
      </c>
      <c r="B8" s="5" t="n">
        <v>196</v>
      </c>
      <c r="C8" s="5" t="n">
        <v>2073</v>
      </c>
    </row>
    <row r="9" spans="1:3">
      <c r="A9" s="4" t="s">
        <v>600</v>
      </c>
    </row>
    <row r="10" spans="1:3">
      <c r="A10" s="3" t="s">
        <v>41</v>
      </c>
    </row>
    <row r="11" spans="1:3">
      <c r="A11" s="4" t="s">
        <v>610</v>
      </c>
      <c r="B11" s="5" t="n">
        <v>2238</v>
      </c>
      <c r="C11" s="5" t="n">
        <v>3767</v>
      </c>
    </row>
    <row r="12" spans="1:3">
      <c r="A12" s="4" t="s">
        <v>611</v>
      </c>
      <c r="B12" s="5" t="n">
        <v>1802</v>
      </c>
      <c r="C12" s="4" t="s">
        <v>44</v>
      </c>
    </row>
    <row r="13" spans="1:3">
      <c r="A13" s="4" t="s">
        <v>613</v>
      </c>
    </row>
    <row r="14" spans="1:3">
      <c r="A14" s="3" t="s">
        <v>41</v>
      </c>
    </row>
    <row r="15" spans="1:3">
      <c r="A15" s="4" t="s">
        <v>611</v>
      </c>
      <c r="B15" s="6" t="n">
        <v>492</v>
      </c>
      <c r="C15" s="4" t="s">
        <v>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615</v>
      </c>
    </row>
    <row r="2" spans="1:5">
      <c r="B2" s="2" t="s">
        <v>616</v>
      </c>
      <c r="C2" s="2" t="s">
        <v>40</v>
      </c>
      <c r="D2" s="2" t="s">
        <v>37</v>
      </c>
      <c r="E2" s="2" t="s">
        <v>38</v>
      </c>
    </row>
    <row r="3" spans="1:5">
      <c r="A3" s="3" t="s">
        <v>41</v>
      </c>
    </row>
    <row r="4" spans="1:5">
      <c r="A4" s="4" t="s">
        <v>617</v>
      </c>
      <c r="E4" s="6" t="n">
        <v>2</v>
      </c>
    </row>
    <row r="5" spans="1:5">
      <c r="A5" s="4" t="s">
        <v>618</v>
      </c>
      <c r="C5" s="12" t="n">
        <v>0.6</v>
      </c>
      <c r="D5" s="12" t="n">
        <v>1.6</v>
      </c>
      <c r="E5" s="12" t="n">
        <v>1.6</v>
      </c>
    </row>
    <row r="6" spans="1:5">
      <c r="A6" s="4" t="s">
        <v>619</v>
      </c>
      <c r="B6" s="12" t="n">
        <v>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20</v>
      </c>
      <c r="B1" s="2" t="s">
        <v>1</v>
      </c>
    </row>
    <row r="2" spans="1:2">
      <c r="B2" s="2" t="s">
        <v>621</v>
      </c>
    </row>
    <row r="3" spans="1:2">
      <c r="A3" s="3" t="s">
        <v>41</v>
      </c>
    </row>
    <row r="4" spans="1:2">
      <c r="A4" s="4" t="s">
        <v>622</v>
      </c>
      <c r="B4" s="12" t="n">
        <v>11.6</v>
      </c>
    </row>
    <row r="5" spans="1:2">
      <c r="A5" s="4" t="s">
        <v>623</v>
      </c>
      <c r="B5" s="4" t="s">
        <v>6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25</v>
      </c>
      <c r="C1" s="2" t="s">
        <v>39</v>
      </c>
      <c r="D1" s="2" t="s">
        <v>40</v>
      </c>
    </row>
    <row r="2" spans="1:4">
      <c r="A2" s="3" t="s">
        <v>41</v>
      </c>
    </row>
    <row r="3" spans="1:4">
      <c r="A3" s="4" t="s">
        <v>626</v>
      </c>
      <c r="C3" s="6" t="n">
        <v>6919</v>
      </c>
      <c r="D3" s="6" t="n">
        <v>6195</v>
      </c>
    </row>
    <row r="4" spans="1:4">
      <c r="A4" s="4" t="s">
        <v>627</v>
      </c>
      <c r="B4" s="4" t="s">
        <v>121</v>
      </c>
      <c r="C4" s="5" t="n">
        <v>500</v>
      </c>
      <c r="D4" s="4" t="s">
        <v>44</v>
      </c>
    </row>
    <row r="5" spans="1:4">
      <c r="A5" s="4" t="s">
        <v>628</v>
      </c>
      <c r="B5" s="4" t="s">
        <v>121</v>
      </c>
      <c r="C5" s="5" t="n">
        <v>335</v>
      </c>
      <c r="D5" s="4" t="s">
        <v>44</v>
      </c>
    </row>
    <row r="6" spans="1:4">
      <c r="A6" s="4" t="s">
        <v>110</v>
      </c>
      <c r="C6" s="5" t="n">
        <v>1947</v>
      </c>
      <c r="D6" s="5" t="n">
        <v>2000</v>
      </c>
    </row>
    <row r="7" spans="1:4">
      <c r="A7" s="4" t="s">
        <v>125</v>
      </c>
      <c r="C7" s="6" t="n">
        <v>9701</v>
      </c>
      <c r="D7" s="6" t="n">
        <v>8195</v>
      </c>
    </row>
    <row r="8" spans="1:4"/>
    <row r="9" spans="1:4">
      <c r="A9" s="4" t="s">
        <v>121</v>
      </c>
      <c r="B9" s="4" t="s">
        <v>629</v>
      </c>
    </row>
  </sheetData>
  <mergeCells count="3">
    <mergeCell ref="A1:B1"/>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39</v>
      </c>
      <c r="C2" s="2" t="s">
        <v>40</v>
      </c>
    </row>
    <row r="3" spans="1:3">
      <c r="A3" s="3" t="s">
        <v>41</v>
      </c>
    </row>
    <row r="4" spans="1:3">
      <c r="A4" s="4" t="s">
        <v>631</v>
      </c>
      <c r="B4" s="4" t="s">
        <v>632</v>
      </c>
    </row>
    <row r="5" spans="1:3">
      <c r="A5" s="4" t="s">
        <v>633</v>
      </c>
      <c r="B5" s="4" t="s">
        <v>634</v>
      </c>
    </row>
    <row r="6" spans="1:3">
      <c r="A6" s="4" t="s">
        <v>635</v>
      </c>
      <c r="B6" s="4" t="s">
        <v>636</v>
      </c>
    </row>
    <row r="7" spans="1:3">
      <c r="A7" s="4" t="s">
        <v>637</v>
      </c>
      <c r="B7" s="6" t="n">
        <v>2000</v>
      </c>
    </row>
    <row r="8" spans="1:3">
      <c r="A8" s="4" t="s">
        <v>638</v>
      </c>
      <c r="B8" s="6" t="n">
        <v>3300</v>
      </c>
    </row>
    <row r="9" spans="1:3">
      <c r="A9" s="4" t="s">
        <v>639</v>
      </c>
      <c r="C9"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0</v>
      </c>
      <c r="C1" s="2" t="s">
        <v>39</v>
      </c>
      <c r="E1" s="2" t="s">
        <v>40</v>
      </c>
    </row>
    <row r="2" spans="1:6">
      <c r="A2" s="3" t="s">
        <v>41</v>
      </c>
    </row>
    <row r="3" spans="1:6">
      <c r="A3" s="4" t="s">
        <v>641</v>
      </c>
      <c r="C3" s="6" t="n">
        <v>77869</v>
      </c>
      <c r="E3" s="6" t="n">
        <v>40795</v>
      </c>
    </row>
    <row r="4" spans="1:6">
      <c r="A4" s="4" t="s">
        <v>642</v>
      </c>
      <c r="C4" s="5" t="n">
        <v>32632</v>
      </c>
      <c r="E4" s="5" t="n">
        <v>35789</v>
      </c>
    </row>
    <row r="5" spans="1:6">
      <c r="A5" s="4" t="s">
        <v>643</v>
      </c>
    </row>
    <row r="6" spans="1:6">
      <c r="A6" s="3" t="s">
        <v>41</v>
      </c>
    </row>
    <row r="7" spans="1:6">
      <c r="A7" s="4" t="s">
        <v>644</v>
      </c>
      <c r="E7" s="5" t="n">
        <v>4032</v>
      </c>
    </row>
    <row r="8" spans="1:6">
      <c r="A8" s="4" t="s">
        <v>645</v>
      </c>
      <c r="C8" s="5" t="n">
        <v>2490</v>
      </c>
      <c r="E8" s="5" t="n">
        <v>2073</v>
      </c>
    </row>
    <row r="9" spans="1:6">
      <c r="A9" s="4" t="s">
        <v>646</v>
      </c>
    </row>
    <row r="10" spans="1:6">
      <c r="A10" s="3" t="s">
        <v>41</v>
      </c>
    </row>
    <row r="11" spans="1:6">
      <c r="A11" s="4" t="s">
        <v>644</v>
      </c>
      <c r="C11" s="5" t="n">
        <v>212</v>
      </c>
      <c r="E11" s="5" t="n">
        <v>87</v>
      </c>
    </row>
    <row r="12" spans="1:6">
      <c r="A12" s="4" t="s">
        <v>647</v>
      </c>
    </row>
    <row r="13" spans="1:6">
      <c r="A13" s="3" t="s">
        <v>41</v>
      </c>
    </row>
    <row r="14" spans="1:6">
      <c r="A14" s="4" t="s">
        <v>645</v>
      </c>
      <c r="C14" s="5" t="n">
        <v>17957</v>
      </c>
      <c r="E14" s="5" t="n">
        <v>21401</v>
      </c>
    </row>
    <row r="15" spans="1:6">
      <c r="A15" s="4" t="s">
        <v>648</v>
      </c>
    </row>
    <row r="16" spans="1:6">
      <c r="A16" s="3" t="s">
        <v>41</v>
      </c>
    </row>
    <row r="17" spans="1:6">
      <c r="A17" s="4" t="s">
        <v>645</v>
      </c>
      <c r="C17" s="5" t="n">
        <v>9701</v>
      </c>
      <c r="E17" s="5" t="n">
        <v>8195</v>
      </c>
    </row>
    <row r="18" spans="1:6">
      <c r="A18" s="4" t="s">
        <v>649</v>
      </c>
    </row>
    <row r="19" spans="1:6">
      <c r="A19" s="3" t="s">
        <v>41</v>
      </c>
    </row>
    <row r="20" spans="1:6">
      <c r="A20" s="4" t="s">
        <v>641</v>
      </c>
      <c r="C20" s="4" t="s">
        <v>44</v>
      </c>
      <c r="E20" s="4" t="s">
        <v>44</v>
      </c>
    </row>
    <row r="21" spans="1:6">
      <c r="A21" s="4" t="s">
        <v>642</v>
      </c>
      <c r="C21" s="5" t="n">
        <v>500</v>
      </c>
      <c r="E21" s="5" t="n">
        <v>600</v>
      </c>
    </row>
    <row r="22" spans="1:6">
      <c r="A22" s="4" t="s">
        <v>650</v>
      </c>
    </row>
    <row r="23" spans="1:6">
      <c r="A23" s="3" t="s">
        <v>41</v>
      </c>
    </row>
    <row r="24" spans="1:6">
      <c r="A24" s="4" t="s">
        <v>644</v>
      </c>
      <c r="C24" s="4" t="s">
        <v>44</v>
      </c>
      <c r="E24" s="4" t="s">
        <v>44</v>
      </c>
    </row>
    <row r="25" spans="1:6">
      <c r="A25" s="4" t="s">
        <v>645</v>
      </c>
      <c r="C25" s="4" t="s">
        <v>44</v>
      </c>
      <c r="E25" s="4" t="s">
        <v>44</v>
      </c>
    </row>
    <row r="26" spans="1:6">
      <c r="A26" s="4" t="s">
        <v>651</v>
      </c>
    </row>
    <row r="27" spans="1:6">
      <c r="A27" s="3" t="s">
        <v>41</v>
      </c>
    </row>
    <row r="28" spans="1:6">
      <c r="A28" s="4" t="s">
        <v>644</v>
      </c>
      <c r="C28" s="4" t="s">
        <v>44</v>
      </c>
      <c r="E28" s="4" t="s">
        <v>44</v>
      </c>
    </row>
    <row r="29" spans="1:6">
      <c r="A29" s="4" t="s">
        <v>652</v>
      </c>
    </row>
    <row r="30" spans="1:6">
      <c r="A30" s="3" t="s">
        <v>41</v>
      </c>
    </row>
    <row r="31" spans="1:6">
      <c r="A31" s="4" t="s">
        <v>645</v>
      </c>
      <c r="C31" s="4" t="s">
        <v>44</v>
      </c>
      <c r="E31" s="4" t="s">
        <v>44</v>
      </c>
    </row>
    <row r="32" spans="1:6">
      <c r="A32" s="4" t="s">
        <v>653</v>
      </c>
    </row>
    <row r="33" spans="1:6">
      <c r="A33" s="3" t="s">
        <v>41</v>
      </c>
    </row>
    <row r="34" spans="1:6">
      <c r="A34" s="4" t="s">
        <v>645</v>
      </c>
      <c r="C34" s="5" t="n">
        <v>500</v>
      </c>
      <c r="E34" s="5" t="n">
        <v>600</v>
      </c>
    </row>
    <row r="35" spans="1:6">
      <c r="A35" s="4" t="s">
        <v>654</v>
      </c>
    </row>
    <row r="36" spans="1:6">
      <c r="A36" s="3" t="s">
        <v>41</v>
      </c>
    </row>
    <row r="37" spans="1:6">
      <c r="A37" s="4" t="s">
        <v>641</v>
      </c>
      <c r="C37" s="4" t="s">
        <v>44</v>
      </c>
      <c r="E37" s="4" t="s">
        <v>44</v>
      </c>
    </row>
    <row r="38" spans="1:6">
      <c r="A38" s="4" t="s">
        <v>642</v>
      </c>
      <c r="C38" s="5" t="n">
        <v>32132</v>
      </c>
      <c r="E38" s="5" t="n">
        <v>35789</v>
      </c>
    </row>
    <row r="39" spans="1:6">
      <c r="A39" s="4" t="s">
        <v>655</v>
      </c>
    </row>
    <row r="40" spans="1:6">
      <c r="A40" s="3" t="s">
        <v>41</v>
      </c>
    </row>
    <row r="41" spans="1:6">
      <c r="A41" s="4" t="s">
        <v>644</v>
      </c>
      <c r="C41" s="5" t="n">
        <v>2271</v>
      </c>
      <c r="E41" s="5" t="n">
        <v>4032</v>
      </c>
    </row>
    <row r="42" spans="1:6">
      <c r="A42" s="4" t="s">
        <v>645</v>
      </c>
      <c r="C42" s="5" t="n">
        <v>2490</v>
      </c>
      <c r="E42" s="5" t="n">
        <v>2073</v>
      </c>
    </row>
    <row r="43" spans="1:6">
      <c r="A43" s="4" t="s">
        <v>656</v>
      </c>
    </row>
    <row r="44" spans="1:6">
      <c r="A44" s="3" t="s">
        <v>41</v>
      </c>
    </row>
    <row r="45" spans="1:6">
      <c r="A45" s="4" t="s">
        <v>644</v>
      </c>
      <c r="C45" s="5" t="n">
        <v>212</v>
      </c>
      <c r="E45" s="5" t="n">
        <v>87</v>
      </c>
    </row>
    <row r="46" spans="1:6">
      <c r="A46" s="4" t="s">
        <v>657</v>
      </c>
    </row>
    <row r="47" spans="1:6">
      <c r="A47" s="3" t="s">
        <v>41</v>
      </c>
    </row>
    <row r="48" spans="1:6">
      <c r="A48" s="4" t="s">
        <v>645</v>
      </c>
      <c r="C48" s="5" t="n">
        <v>17957</v>
      </c>
      <c r="E48" s="5" t="n">
        <v>21401</v>
      </c>
    </row>
    <row r="49" spans="1:6">
      <c r="A49" s="4" t="s">
        <v>658</v>
      </c>
    </row>
    <row r="50" spans="1:6">
      <c r="A50" s="3" t="s">
        <v>41</v>
      </c>
    </row>
    <row r="51" spans="1:6">
      <c r="A51" s="4" t="s">
        <v>645</v>
      </c>
      <c r="C51" s="5" t="n">
        <v>9201</v>
      </c>
      <c r="E51" s="5" t="n">
        <v>7595</v>
      </c>
    </row>
    <row r="52" spans="1:6">
      <c r="A52" s="4" t="s">
        <v>659</v>
      </c>
    </row>
    <row r="53" spans="1:6">
      <c r="A53" s="3" t="s">
        <v>41</v>
      </c>
    </row>
    <row r="54" spans="1:6">
      <c r="A54" s="4" t="s">
        <v>660</v>
      </c>
      <c r="C54" s="5" t="n">
        <v>2025</v>
      </c>
      <c r="D54" s="4" t="s">
        <v>121</v>
      </c>
      <c r="E54" s="5" t="n">
        <v>1857</v>
      </c>
      <c r="F54" s="4" t="s">
        <v>588</v>
      </c>
    </row>
    <row r="55" spans="1:6">
      <c r="A55" s="4" t="s">
        <v>661</v>
      </c>
      <c r="B55" s="4" t="s">
        <v>662</v>
      </c>
      <c r="C55" s="5" t="n">
        <v>1254</v>
      </c>
    </row>
    <row r="56" spans="1:6">
      <c r="A56" s="4" t="s">
        <v>663</v>
      </c>
    </row>
    <row r="57" spans="1:6">
      <c r="A57" s="3" t="s">
        <v>41</v>
      </c>
    </row>
    <row r="58" spans="1:6">
      <c r="A58" s="4" t="s">
        <v>660</v>
      </c>
      <c r="C58" s="4" t="s">
        <v>44</v>
      </c>
      <c r="D58" s="4" t="s">
        <v>121</v>
      </c>
      <c r="E58" s="4" t="s">
        <v>44</v>
      </c>
      <c r="F58" s="4" t="s">
        <v>588</v>
      </c>
    </row>
    <row r="59" spans="1:6">
      <c r="A59" s="4" t="s">
        <v>661</v>
      </c>
      <c r="B59" s="4" t="s">
        <v>662</v>
      </c>
      <c r="C59" s="4" t="s">
        <v>44</v>
      </c>
    </row>
    <row r="60" spans="1:6">
      <c r="A60" s="4" t="s">
        <v>664</v>
      </c>
    </row>
    <row r="61" spans="1:6">
      <c r="A61" s="3" t="s">
        <v>41</v>
      </c>
    </row>
    <row r="62" spans="1:6">
      <c r="A62" s="4" t="s">
        <v>660</v>
      </c>
      <c r="C62" s="4" t="s">
        <v>44</v>
      </c>
      <c r="D62" s="4" t="s">
        <v>121</v>
      </c>
      <c r="E62" s="4" t="s">
        <v>44</v>
      </c>
      <c r="F62" s="4" t="s">
        <v>588</v>
      </c>
    </row>
    <row r="63" spans="1:6">
      <c r="A63" s="4" t="s">
        <v>661</v>
      </c>
      <c r="B63" s="4" t="s">
        <v>662</v>
      </c>
      <c r="C63" s="4" t="s">
        <v>44</v>
      </c>
    </row>
    <row r="64" spans="1:6">
      <c r="A64" s="4" t="s">
        <v>665</v>
      </c>
    </row>
    <row r="65" spans="1:6">
      <c r="A65" s="3" t="s">
        <v>41</v>
      </c>
    </row>
    <row r="66" spans="1:6">
      <c r="A66" s="4" t="s">
        <v>660</v>
      </c>
      <c r="C66" s="5" t="n">
        <v>30000</v>
      </c>
    </row>
    <row r="67" spans="1:6">
      <c r="A67" s="4" t="s">
        <v>666</v>
      </c>
    </row>
    <row r="68" spans="1:6">
      <c r="A68" s="3" t="s">
        <v>41</v>
      </c>
    </row>
    <row r="69" spans="1:6">
      <c r="A69" s="4" t="s">
        <v>660</v>
      </c>
      <c r="C69" s="4" t="s">
        <v>44</v>
      </c>
    </row>
    <row r="70" spans="1:6">
      <c r="A70" s="4" t="s">
        <v>667</v>
      </c>
    </row>
    <row r="71" spans="1:6">
      <c r="A71" s="3" t="s">
        <v>41</v>
      </c>
    </row>
    <row r="72" spans="1:6">
      <c r="A72" s="4" t="s">
        <v>660</v>
      </c>
      <c r="C72" s="4" t="s">
        <v>44</v>
      </c>
    </row>
    <row r="73" spans="1:6">
      <c r="A73" s="4" t="s">
        <v>668</v>
      </c>
    </row>
    <row r="74" spans="1:6">
      <c r="A74" s="3" t="s">
        <v>41</v>
      </c>
    </row>
    <row r="75" spans="1:6">
      <c r="A75" s="4" t="s">
        <v>661</v>
      </c>
      <c r="C75" s="5" t="n">
        <v>37468</v>
      </c>
      <c r="E75" s="5" t="n">
        <v>31072</v>
      </c>
    </row>
    <row r="76" spans="1:6">
      <c r="A76" s="4" t="s">
        <v>669</v>
      </c>
    </row>
    <row r="77" spans="1:6">
      <c r="A77" s="3" t="s">
        <v>41</v>
      </c>
    </row>
    <row r="78" spans="1:6">
      <c r="A78" s="4" t="s">
        <v>661</v>
      </c>
      <c r="C78" s="4" t="s">
        <v>44</v>
      </c>
      <c r="E78" s="4" t="s">
        <v>44</v>
      </c>
    </row>
    <row r="79" spans="1:6">
      <c r="A79" s="4" t="s">
        <v>670</v>
      </c>
    </row>
    <row r="80" spans="1:6">
      <c r="A80" s="3" t="s">
        <v>41</v>
      </c>
    </row>
    <row r="81" spans="1:6">
      <c r="A81" s="4" t="s">
        <v>661</v>
      </c>
      <c r="C81" s="4" t="s">
        <v>44</v>
      </c>
      <c r="E81" s="4" t="s">
        <v>44</v>
      </c>
    </row>
    <row r="82" spans="1:6">
      <c r="A82" s="4" t="s">
        <v>671</v>
      </c>
    </row>
    <row r="83" spans="1:6">
      <c r="A83" s="3" t="s">
        <v>41</v>
      </c>
    </row>
    <row r="84" spans="1:6">
      <c r="A84" s="4" t="s">
        <v>661</v>
      </c>
      <c r="C84" s="5" t="n">
        <v>7123</v>
      </c>
      <c r="E84" s="5" t="n">
        <v>7865</v>
      </c>
    </row>
    <row r="85" spans="1:6">
      <c r="A85" s="4" t="s">
        <v>672</v>
      </c>
    </row>
    <row r="86" spans="1:6">
      <c r="A86" s="3" t="s">
        <v>41</v>
      </c>
    </row>
    <row r="87" spans="1:6">
      <c r="A87" s="4" t="s">
        <v>661</v>
      </c>
      <c r="C87" s="4" t="s">
        <v>44</v>
      </c>
      <c r="E87" s="4" t="s">
        <v>44</v>
      </c>
    </row>
    <row r="88" spans="1:6">
      <c r="A88" s="4" t="s">
        <v>673</v>
      </c>
    </row>
    <row r="89" spans="1:6">
      <c r="A89" s="3" t="s">
        <v>41</v>
      </c>
    </row>
    <row r="90" spans="1:6">
      <c r="A90" s="4" t="s">
        <v>661</v>
      </c>
      <c r="C90" s="4" t="s">
        <v>44</v>
      </c>
      <c r="E90" s="4" t="s">
        <v>44</v>
      </c>
    </row>
    <row r="91" spans="1:6">
      <c r="A91" s="4" t="s">
        <v>674</v>
      </c>
    </row>
    <row r="92" spans="1:6">
      <c r="A92" s="3" t="s">
        <v>41</v>
      </c>
    </row>
    <row r="93" spans="1:6">
      <c r="A93" s="4" t="s">
        <v>641</v>
      </c>
      <c r="C93" s="5" t="n">
        <v>1165</v>
      </c>
      <c r="E93" s="4" t="s">
        <v>44</v>
      </c>
    </row>
    <row r="94" spans="1:6">
      <c r="A94" s="4" t="s">
        <v>642</v>
      </c>
      <c r="C94" s="4" t="s">
        <v>44</v>
      </c>
      <c r="E94" s="4" t="s">
        <v>44</v>
      </c>
    </row>
    <row r="95" spans="1:6">
      <c r="A95" s="4" t="s">
        <v>675</v>
      </c>
    </row>
    <row r="96" spans="1:6">
      <c r="A96" s="3" t="s">
        <v>41</v>
      </c>
    </row>
    <row r="97" spans="1:6">
      <c r="A97" s="4" t="s">
        <v>644</v>
      </c>
      <c r="C97" s="4" t="s">
        <v>44</v>
      </c>
      <c r="E97" s="4" t="s">
        <v>44</v>
      </c>
    </row>
    <row r="98" spans="1:6">
      <c r="A98" s="4" t="s">
        <v>645</v>
      </c>
      <c r="C98" s="4" t="s">
        <v>44</v>
      </c>
      <c r="E98" s="4" t="s">
        <v>44</v>
      </c>
    </row>
    <row r="99" spans="1:6">
      <c r="A99" s="4" t="s">
        <v>676</v>
      </c>
    </row>
    <row r="100" spans="1:6">
      <c r="A100" s="3" t="s">
        <v>41</v>
      </c>
    </row>
    <row r="101" spans="1:6">
      <c r="A101" s="4" t="s">
        <v>644</v>
      </c>
      <c r="C101" s="4" t="s">
        <v>44</v>
      </c>
      <c r="E101" s="4" t="s">
        <v>44</v>
      </c>
    </row>
    <row r="102" spans="1:6">
      <c r="A102" s="4" t="s">
        <v>677</v>
      </c>
    </row>
    <row r="103" spans="1:6">
      <c r="A103" s="3" t="s">
        <v>41</v>
      </c>
    </row>
    <row r="104" spans="1:6">
      <c r="A104" s="4" t="s">
        <v>645</v>
      </c>
      <c r="C104" s="4" t="s">
        <v>44</v>
      </c>
      <c r="E104" s="4" t="s">
        <v>44</v>
      </c>
    </row>
    <row r="105" spans="1:6">
      <c r="A105" s="4" t="s">
        <v>678</v>
      </c>
    </row>
    <row r="106" spans="1:6">
      <c r="A106" s="3" t="s">
        <v>41</v>
      </c>
    </row>
    <row r="107" spans="1:6">
      <c r="A107" s="4" t="s">
        <v>645</v>
      </c>
      <c r="C107" s="4" t="s">
        <v>44</v>
      </c>
      <c r="E107" s="4" t="s">
        <v>44</v>
      </c>
    </row>
    <row r="108" spans="1:6">
      <c r="A108" s="4" t="s">
        <v>679</v>
      </c>
    </row>
    <row r="109" spans="1:6">
      <c r="A109" s="3" t="s">
        <v>41</v>
      </c>
    </row>
    <row r="110" spans="1:6">
      <c r="A110" s="4" t="s">
        <v>660</v>
      </c>
      <c r="C110" s="4" t="s">
        <v>44</v>
      </c>
      <c r="D110" s="4" t="s">
        <v>121</v>
      </c>
      <c r="E110" s="4" t="s">
        <v>44</v>
      </c>
      <c r="F110" s="4" t="s">
        <v>588</v>
      </c>
    </row>
    <row r="111" spans="1:6">
      <c r="A111" s="4" t="s">
        <v>661</v>
      </c>
      <c r="B111" s="4" t="s">
        <v>662</v>
      </c>
      <c r="C111" s="5" t="n">
        <v>1165</v>
      </c>
    </row>
    <row r="112" spans="1:6">
      <c r="A112" s="4" t="s">
        <v>680</v>
      </c>
    </row>
    <row r="113" spans="1:6">
      <c r="A113" s="3" t="s">
        <v>41</v>
      </c>
    </row>
    <row r="114" spans="1:6">
      <c r="A114" s="4" t="s">
        <v>660</v>
      </c>
      <c r="C114" s="5" t="n">
        <v>30000</v>
      </c>
    </row>
    <row r="115" spans="1:6">
      <c r="A115" s="4" t="s">
        <v>681</v>
      </c>
    </row>
    <row r="116" spans="1:6">
      <c r="A116" s="3" t="s">
        <v>41</v>
      </c>
    </row>
    <row r="117" spans="1:6">
      <c r="A117" s="4" t="s">
        <v>661</v>
      </c>
      <c r="C117" s="4" t="s">
        <v>44</v>
      </c>
      <c r="E117" s="4" t="s">
        <v>44</v>
      </c>
    </row>
    <row r="118" spans="1:6">
      <c r="A118" s="4" t="s">
        <v>682</v>
      </c>
    </row>
    <row r="119" spans="1:6">
      <c r="A119" s="3" t="s">
        <v>41</v>
      </c>
    </row>
    <row r="120" spans="1:6">
      <c r="A120" s="4" t="s">
        <v>661</v>
      </c>
      <c r="C120" s="4" t="s">
        <v>44</v>
      </c>
      <c r="E120" s="4" t="s">
        <v>44</v>
      </c>
    </row>
    <row r="121" spans="1:6">
      <c r="A121" s="4" t="s">
        <v>683</v>
      </c>
    </row>
    <row r="122" spans="1:6">
      <c r="A122" s="3" t="s">
        <v>41</v>
      </c>
    </row>
    <row r="123" spans="1:6">
      <c r="A123" s="4" t="s">
        <v>641</v>
      </c>
      <c r="C123" s="5" t="n">
        <v>46704</v>
      </c>
      <c r="E123" s="5" t="n">
        <v>40795</v>
      </c>
    </row>
    <row r="124" spans="1:6">
      <c r="A124" s="4" t="s">
        <v>642</v>
      </c>
      <c r="C124" s="4" t="s">
        <v>44</v>
      </c>
      <c r="E124" s="4" t="s">
        <v>44</v>
      </c>
    </row>
    <row r="125" spans="1:6">
      <c r="A125" s="4" t="s">
        <v>684</v>
      </c>
    </row>
    <row r="126" spans="1:6">
      <c r="A126" s="3" t="s">
        <v>41</v>
      </c>
    </row>
    <row r="127" spans="1:6">
      <c r="A127" s="4" t="s">
        <v>644</v>
      </c>
      <c r="C127" s="4" t="s">
        <v>44</v>
      </c>
      <c r="E127" s="4" t="s">
        <v>44</v>
      </c>
    </row>
    <row r="128" spans="1:6">
      <c r="A128" s="4" t="s">
        <v>645</v>
      </c>
      <c r="C128" s="4" t="s">
        <v>44</v>
      </c>
      <c r="E128" s="4" t="s">
        <v>44</v>
      </c>
    </row>
    <row r="129" spans="1:6">
      <c r="A129" s="4" t="s">
        <v>685</v>
      </c>
    </row>
    <row r="130" spans="1:6">
      <c r="A130" s="3" t="s">
        <v>41</v>
      </c>
    </row>
    <row r="131" spans="1:6">
      <c r="A131" s="4" t="s">
        <v>644</v>
      </c>
      <c r="C131" s="4" t="s">
        <v>44</v>
      </c>
      <c r="E131" s="4" t="s">
        <v>44</v>
      </c>
    </row>
    <row r="132" spans="1:6">
      <c r="A132" s="4" t="s">
        <v>686</v>
      </c>
    </row>
    <row r="133" spans="1:6">
      <c r="A133" s="3" t="s">
        <v>41</v>
      </c>
    </row>
    <row r="134" spans="1:6">
      <c r="A134" s="4" t="s">
        <v>645</v>
      </c>
      <c r="C134" s="4" t="s">
        <v>44</v>
      </c>
      <c r="E134" s="4" t="s">
        <v>44</v>
      </c>
    </row>
    <row r="135" spans="1:6">
      <c r="A135" s="4" t="s">
        <v>687</v>
      </c>
    </row>
    <row r="136" spans="1:6">
      <c r="A136" s="3" t="s">
        <v>41</v>
      </c>
    </row>
    <row r="137" spans="1:6">
      <c r="A137" s="4" t="s">
        <v>645</v>
      </c>
      <c r="C137" s="4" t="s">
        <v>44</v>
      </c>
      <c r="E137" s="4" t="s">
        <v>44</v>
      </c>
    </row>
    <row r="138" spans="1:6">
      <c r="A138" s="4" t="s">
        <v>688</v>
      </c>
    </row>
    <row r="139" spans="1:6">
      <c r="A139" s="3" t="s">
        <v>41</v>
      </c>
    </row>
    <row r="140" spans="1:6">
      <c r="A140" s="4" t="s">
        <v>660</v>
      </c>
      <c r="C140" s="5" t="n">
        <v>2025</v>
      </c>
      <c r="D140" s="4" t="s">
        <v>121</v>
      </c>
      <c r="E140" s="5" t="n">
        <v>1857</v>
      </c>
      <c r="F140" s="4" t="s">
        <v>588</v>
      </c>
    </row>
    <row r="141" spans="1:6">
      <c r="A141" s="4" t="s">
        <v>661</v>
      </c>
      <c r="B141" s="4" t="s">
        <v>662</v>
      </c>
      <c r="C141" s="5" t="n">
        <v>89</v>
      </c>
    </row>
    <row r="142" spans="1:6">
      <c r="A142" s="4" t="s">
        <v>689</v>
      </c>
    </row>
    <row r="143" spans="1:6">
      <c r="A143" s="3" t="s">
        <v>41</v>
      </c>
    </row>
    <row r="144" spans="1:6">
      <c r="A144" s="4" t="s">
        <v>660</v>
      </c>
      <c r="C144" s="4" t="s">
        <v>44</v>
      </c>
    </row>
    <row r="145" spans="1:6">
      <c r="A145" s="4" t="s">
        <v>690</v>
      </c>
    </row>
    <row r="146" spans="1:6">
      <c r="A146" s="3" t="s">
        <v>41</v>
      </c>
    </row>
    <row r="147" spans="1:6">
      <c r="A147" s="4" t="s">
        <v>661</v>
      </c>
      <c r="C147" s="5" t="n">
        <v>37468</v>
      </c>
      <c r="E147" s="5" t="n">
        <v>31072</v>
      </c>
    </row>
    <row r="148" spans="1:6">
      <c r="A148" s="4" t="s">
        <v>691</v>
      </c>
    </row>
    <row r="149" spans="1:6">
      <c r="A149" s="3" t="s">
        <v>41</v>
      </c>
    </row>
    <row r="150" spans="1:6">
      <c r="A150" s="4" t="s">
        <v>661</v>
      </c>
      <c r="C150" s="6" t="n">
        <v>7123</v>
      </c>
      <c r="E150" s="6" t="n">
        <v>7865</v>
      </c>
    </row>
    <row r="151" spans="1:6"/>
    <row r="152" spans="1:6">
      <c r="A152" s="4" t="s">
        <v>121</v>
      </c>
      <c r="B152" s="4" t="s">
        <v>692</v>
      </c>
    </row>
    <row r="153" spans="1:6">
      <c r="A153" s="4" t="s">
        <v>588</v>
      </c>
      <c r="B153" s="4" t="s">
        <v>693</v>
      </c>
    </row>
    <row r="154" spans="1:6">
      <c r="A154" s="4" t="s">
        <v>662</v>
      </c>
      <c r="B154" s="4" t="s">
        <v>694</v>
      </c>
    </row>
  </sheetData>
  <mergeCells count="7">
    <mergeCell ref="A1:B1"/>
    <mergeCell ref="C1:D1"/>
    <mergeCell ref="E1:F1"/>
    <mergeCell ref="A151:E151"/>
    <mergeCell ref="B152:E152"/>
    <mergeCell ref="B153:E153"/>
    <mergeCell ref="B154:E1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39</v>
      </c>
    </row>
    <row r="3" spans="1:2">
      <c r="A3" s="3" t="s">
        <v>41</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621</v>
      </c>
    </row>
    <row r="3" spans="1:2">
      <c r="A3" s="3" t="s">
        <v>41</v>
      </c>
    </row>
    <row r="4" spans="1:2">
      <c r="A4" s="4" t="s">
        <v>696</v>
      </c>
      <c r="B4" s="6" t="n">
        <v>-1305</v>
      </c>
    </row>
    <row r="5" spans="1:2">
      <c r="A5" s="4" t="s">
        <v>697</v>
      </c>
      <c r="B5" s="5" t="n">
        <v>-180</v>
      </c>
    </row>
    <row r="6" spans="1:2">
      <c r="A6" s="4" t="s">
        <v>698</v>
      </c>
      <c r="B6" s="5" t="n">
        <v>-1485</v>
      </c>
    </row>
    <row r="7" spans="1:2">
      <c r="A7" s="4" t="s">
        <v>699</v>
      </c>
    </row>
    <row r="8" spans="1:2">
      <c r="A8" s="3" t="s">
        <v>41</v>
      </c>
    </row>
    <row r="9" spans="1:2">
      <c r="A9" s="4" t="s">
        <v>696</v>
      </c>
      <c r="B9" s="5" t="n">
        <v>-1353</v>
      </c>
    </row>
    <row r="10" spans="1:2">
      <c r="A10" s="4" t="s">
        <v>697</v>
      </c>
      <c r="B10" s="5" t="n">
        <v>-169</v>
      </c>
    </row>
    <row r="11" spans="1:2">
      <c r="A11" s="4" t="s">
        <v>698</v>
      </c>
      <c r="B11" s="5" t="n">
        <v>-1522</v>
      </c>
    </row>
    <row r="12" spans="1:2">
      <c r="A12" s="4" t="s">
        <v>700</v>
      </c>
    </row>
    <row r="13" spans="1:2">
      <c r="A13" s="3" t="s">
        <v>41</v>
      </c>
    </row>
    <row r="14" spans="1:2">
      <c r="A14" s="4" t="s">
        <v>696</v>
      </c>
      <c r="B14" s="5" t="n">
        <v>48</v>
      </c>
    </row>
    <row r="15" spans="1:2">
      <c r="A15" s="4" t="s">
        <v>697</v>
      </c>
      <c r="B15" s="5" t="n">
        <v>-11</v>
      </c>
    </row>
    <row r="16" spans="1:2">
      <c r="A16" s="4" t="s">
        <v>698</v>
      </c>
      <c r="B16" s="6" t="n">
        <v>3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39</v>
      </c>
      <c r="C1" s="2" t="s">
        <v>40</v>
      </c>
    </row>
    <row r="2" spans="1:3">
      <c r="A2" s="3" t="s">
        <v>41</v>
      </c>
    </row>
    <row r="3" spans="1:3">
      <c r="A3" s="4" t="s">
        <v>702</v>
      </c>
      <c r="C3" s="6" t="n">
        <v>0</v>
      </c>
    </row>
    <row r="4" spans="1:3">
      <c r="A4" s="4" t="s">
        <v>703</v>
      </c>
    </row>
    <row r="5" spans="1:3">
      <c r="A5" s="3" t="s">
        <v>41</v>
      </c>
    </row>
    <row r="6" spans="1:3">
      <c r="A6" s="4" t="s">
        <v>702</v>
      </c>
      <c r="B6" s="6" t="n">
        <v>1165</v>
      </c>
    </row>
    <row r="7" spans="1:3">
      <c r="A7" s="4" t="s">
        <v>704</v>
      </c>
    </row>
    <row r="8" spans="1:3">
      <c r="A8" s="3" t="s">
        <v>41</v>
      </c>
    </row>
    <row r="9" spans="1:3">
      <c r="A9" s="4" t="s">
        <v>702</v>
      </c>
      <c r="B9" s="5" t="n">
        <v>30000</v>
      </c>
    </row>
    <row r="10" spans="1:3">
      <c r="A10" s="4" t="s">
        <v>705</v>
      </c>
    </row>
    <row r="11" spans="1:3">
      <c r="A11" s="3" t="s">
        <v>41</v>
      </c>
    </row>
    <row r="12" spans="1:3">
      <c r="A12" s="4" t="s">
        <v>706</v>
      </c>
      <c r="C12" s="5" t="n">
        <v>600</v>
      </c>
    </row>
    <row r="13" spans="1:3">
      <c r="A13" s="4" t="s">
        <v>707</v>
      </c>
    </row>
    <row r="14" spans="1:3">
      <c r="A14" s="3" t="s">
        <v>41</v>
      </c>
    </row>
    <row r="15" spans="1:3">
      <c r="A15" s="4" t="s">
        <v>706</v>
      </c>
      <c r="B15" s="5" t="n">
        <v>500</v>
      </c>
    </row>
    <row r="16" spans="1:3">
      <c r="A16" s="4" t="s">
        <v>708</v>
      </c>
    </row>
    <row r="17" spans="1:3">
      <c r="A17" s="3" t="s">
        <v>41</v>
      </c>
    </row>
    <row r="18" spans="1:3">
      <c r="A18" s="4" t="s">
        <v>706</v>
      </c>
      <c r="B18" s="5" t="n">
        <v>4762</v>
      </c>
      <c r="C18" s="5" t="n">
        <v>6106</v>
      </c>
    </row>
    <row r="19" spans="1:3">
      <c r="A19" s="4" t="s">
        <v>709</v>
      </c>
    </row>
    <row r="20" spans="1:3">
      <c r="A20" s="3" t="s">
        <v>41</v>
      </c>
    </row>
    <row r="21" spans="1:3">
      <c r="A21" s="4" t="s">
        <v>702</v>
      </c>
      <c r="B21" s="5" t="n">
        <v>1165</v>
      </c>
    </row>
    <row r="22" spans="1:3">
      <c r="A22" s="4" t="s">
        <v>710</v>
      </c>
    </row>
    <row r="23" spans="1:3">
      <c r="A23" s="3" t="s">
        <v>41</v>
      </c>
    </row>
    <row r="24" spans="1:3">
      <c r="A24" s="4" t="s">
        <v>702</v>
      </c>
      <c r="B24" s="5" t="n">
        <v>30000</v>
      </c>
    </row>
    <row r="25" spans="1:3">
      <c r="A25" s="4" t="s">
        <v>711</v>
      </c>
    </row>
    <row r="26" spans="1:3">
      <c r="A26" s="3" t="s">
        <v>41</v>
      </c>
    </row>
    <row r="27" spans="1:3">
      <c r="A27" s="4" t="s">
        <v>706</v>
      </c>
      <c r="C27" s="5" t="n">
        <v>600</v>
      </c>
    </row>
    <row r="28" spans="1:3">
      <c r="A28" s="4" t="s">
        <v>712</v>
      </c>
    </row>
    <row r="29" spans="1:3">
      <c r="A29" s="3" t="s">
        <v>41</v>
      </c>
    </row>
    <row r="30" spans="1:3">
      <c r="A30" s="4" t="s">
        <v>706</v>
      </c>
      <c r="B30" s="5" t="n">
        <v>500</v>
      </c>
    </row>
    <row r="31" spans="1:3">
      <c r="A31" s="4" t="s">
        <v>713</v>
      </c>
    </row>
    <row r="32" spans="1:3">
      <c r="A32" s="3" t="s">
        <v>41</v>
      </c>
    </row>
    <row r="33" spans="1:3">
      <c r="A33" s="4" t="s">
        <v>706</v>
      </c>
      <c r="B33" s="6" t="n">
        <v>4762</v>
      </c>
      <c r="C33" s="6" t="n">
        <v>61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39</v>
      </c>
      <c r="C1" s="2" t="s">
        <v>40</v>
      </c>
    </row>
    <row r="2" spans="1:3">
      <c r="A2" s="3" t="s">
        <v>41</v>
      </c>
    </row>
    <row r="3" spans="1:3">
      <c r="A3" s="4" t="s">
        <v>715</v>
      </c>
      <c r="B3" s="6" t="n">
        <v>32813</v>
      </c>
      <c r="C3" s="6" t="n">
        <v>36060</v>
      </c>
    </row>
    <row r="4" spans="1:3">
      <c r="A4" s="4" t="s">
        <v>643</v>
      </c>
    </row>
    <row r="5" spans="1:3">
      <c r="A5" s="3" t="s">
        <v>41</v>
      </c>
    </row>
    <row r="6" spans="1:3">
      <c r="A6" s="4" t="s">
        <v>716</v>
      </c>
      <c r="B6" s="5" t="n">
        <v>2352</v>
      </c>
      <c r="C6" s="5" t="n">
        <v>4230</v>
      </c>
    </row>
    <row r="7" spans="1:3">
      <c r="A7" s="4" t="s">
        <v>644</v>
      </c>
      <c r="C7" s="5" t="n">
        <v>4032</v>
      </c>
    </row>
    <row r="8" spans="1:3">
      <c r="A8" s="4" t="s">
        <v>645</v>
      </c>
      <c r="B8" s="5" t="n">
        <v>2490</v>
      </c>
      <c r="C8" s="5" t="n">
        <v>2073</v>
      </c>
    </row>
    <row r="9" spans="1:3">
      <c r="A9" s="4" t="s">
        <v>717</v>
      </c>
      <c r="B9" s="5" t="n">
        <v>2591</v>
      </c>
      <c r="C9" s="5" t="n">
        <v>2148</v>
      </c>
    </row>
    <row r="10" spans="1:3">
      <c r="A10" s="4" t="s">
        <v>718</v>
      </c>
    </row>
    <row r="11" spans="1:3">
      <c r="A11" s="3" t="s">
        <v>41</v>
      </c>
    </row>
    <row r="12" spans="1:3">
      <c r="A12" s="4" t="s">
        <v>644</v>
      </c>
      <c r="B12" s="5" t="n">
        <v>212</v>
      </c>
      <c r="C12" s="5" t="n">
        <v>87</v>
      </c>
    </row>
    <row r="13" spans="1:3">
      <c r="A13" s="4" t="s">
        <v>645</v>
      </c>
      <c r="B13" s="5" t="n">
        <v>9701</v>
      </c>
      <c r="C13" s="5" t="n">
        <v>8195</v>
      </c>
    </row>
    <row r="14" spans="1:3">
      <c r="A14" s="4" t="s">
        <v>647</v>
      </c>
    </row>
    <row r="15" spans="1:3">
      <c r="A15" s="3" t="s">
        <v>41</v>
      </c>
    </row>
    <row r="16" spans="1:3">
      <c r="A16" s="4" t="s">
        <v>645</v>
      </c>
      <c r="B16" s="5" t="n">
        <v>17957</v>
      </c>
      <c r="C16" s="5" t="n">
        <v>21401</v>
      </c>
    </row>
    <row r="17" spans="1:3">
      <c r="A17" s="4" t="s">
        <v>589</v>
      </c>
    </row>
    <row r="18" spans="1:3">
      <c r="A18" s="3" t="s">
        <v>41</v>
      </c>
    </row>
    <row r="19" spans="1:3">
      <c r="A19" s="4" t="s">
        <v>715</v>
      </c>
      <c r="B19" s="5" t="n">
        <v>30249</v>
      </c>
      <c r="C19" s="5" t="n">
        <v>31744</v>
      </c>
    </row>
    <row r="20" spans="1:3">
      <c r="A20" s="4" t="s">
        <v>719</v>
      </c>
    </row>
    <row r="21" spans="1:3">
      <c r="A21" s="3" t="s">
        <v>41</v>
      </c>
    </row>
    <row r="22" spans="1:3">
      <c r="A22" s="4" t="s">
        <v>716</v>
      </c>
      <c r="B22" s="4" t="s">
        <v>44</v>
      </c>
      <c r="C22" s="4" t="s">
        <v>44</v>
      </c>
    </row>
    <row r="23" spans="1:3">
      <c r="A23" s="4" t="s">
        <v>717</v>
      </c>
      <c r="B23" s="5" t="n">
        <v>2591</v>
      </c>
      <c r="C23" s="5" t="n">
        <v>2148</v>
      </c>
    </row>
    <row r="24" spans="1:3">
      <c r="A24" s="4" t="s">
        <v>720</v>
      </c>
    </row>
    <row r="25" spans="1:3">
      <c r="A25" s="3" t="s">
        <v>41</v>
      </c>
    </row>
    <row r="26" spans="1:3">
      <c r="A26" s="4" t="s">
        <v>644</v>
      </c>
      <c r="B26" s="4" t="s">
        <v>44</v>
      </c>
      <c r="C26" s="4" t="s">
        <v>44</v>
      </c>
    </row>
    <row r="27" spans="1:3">
      <c r="A27" s="4" t="s">
        <v>645</v>
      </c>
      <c r="B27" s="5" t="n">
        <v>9701</v>
      </c>
      <c r="C27" s="5" t="n">
        <v>8195</v>
      </c>
    </row>
    <row r="28" spans="1:3">
      <c r="A28" s="4" t="s">
        <v>721</v>
      </c>
    </row>
    <row r="29" spans="1:3">
      <c r="A29" s="3" t="s">
        <v>41</v>
      </c>
    </row>
    <row r="30" spans="1:3">
      <c r="A30" s="4" t="s">
        <v>645</v>
      </c>
      <c r="B30" s="5" t="n">
        <v>17957</v>
      </c>
      <c r="C30" s="5" t="n">
        <v>21401</v>
      </c>
    </row>
    <row r="31" spans="1:3">
      <c r="A31" s="4" t="s">
        <v>722</v>
      </c>
    </row>
    <row r="32" spans="1:3">
      <c r="A32" s="3" t="s">
        <v>41</v>
      </c>
    </row>
    <row r="33" spans="1:3">
      <c r="A33" s="4" t="s">
        <v>715</v>
      </c>
      <c r="B33" s="5" t="n">
        <v>2194</v>
      </c>
      <c r="C33" s="5" t="n">
        <v>4230</v>
      </c>
    </row>
    <row r="34" spans="1:3">
      <c r="A34" s="4" t="s">
        <v>723</v>
      </c>
    </row>
    <row r="35" spans="1:3">
      <c r="A35" s="3" t="s">
        <v>41</v>
      </c>
    </row>
    <row r="36" spans="1:3">
      <c r="A36" s="4" t="s">
        <v>716</v>
      </c>
      <c r="B36" s="5" t="n">
        <v>2194</v>
      </c>
      <c r="C36" s="5" t="n">
        <v>4230</v>
      </c>
    </row>
    <row r="37" spans="1:3">
      <c r="A37" s="4" t="s">
        <v>717</v>
      </c>
      <c r="B37" s="4" t="s">
        <v>44</v>
      </c>
      <c r="C37" s="4" t="s">
        <v>44</v>
      </c>
    </row>
    <row r="38" spans="1:3">
      <c r="A38" s="4" t="s">
        <v>724</v>
      </c>
    </row>
    <row r="39" spans="1:3">
      <c r="A39" s="3" t="s">
        <v>41</v>
      </c>
    </row>
    <row r="40" spans="1:3">
      <c r="A40" s="4" t="s">
        <v>644</v>
      </c>
      <c r="B40" s="4" t="s">
        <v>44</v>
      </c>
      <c r="C40" s="4" t="s">
        <v>44</v>
      </c>
    </row>
    <row r="41" spans="1:3">
      <c r="A41" s="4" t="s">
        <v>645</v>
      </c>
      <c r="B41" s="4" t="s">
        <v>44</v>
      </c>
      <c r="C41" s="4" t="s">
        <v>44</v>
      </c>
    </row>
    <row r="42" spans="1:3">
      <c r="A42" s="4" t="s">
        <v>725</v>
      </c>
    </row>
    <row r="43" spans="1:3">
      <c r="A43" s="3" t="s">
        <v>41</v>
      </c>
    </row>
    <row r="44" spans="1:3">
      <c r="A44" s="4" t="s">
        <v>645</v>
      </c>
      <c r="B44" s="4" t="s">
        <v>44</v>
      </c>
      <c r="C44" s="4" t="s">
        <v>44</v>
      </c>
    </row>
    <row r="45" spans="1:3">
      <c r="A45" s="4" t="s">
        <v>726</v>
      </c>
    </row>
    <row r="46" spans="1:3">
      <c r="A46" s="3" t="s">
        <v>41</v>
      </c>
    </row>
    <row r="47" spans="1:3">
      <c r="A47" s="4" t="s">
        <v>715</v>
      </c>
      <c r="B47" s="5" t="n">
        <v>370</v>
      </c>
      <c r="C47" s="5" t="n">
        <v>87</v>
      </c>
    </row>
    <row r="48" spans="1:3">
      <c r="A48" s="4" t="s">
        <v>727</v>
      </c>
    </row>
    <row r="49" spans="1:3">
      <c r="A49" s="3" t="s">
        <v>41</v>
      </c>
    </row>
    <row r="50" spans="1:3">
      <c r="A50" s="4" t="s">
        <v>716</v>
      </c>
      <c r="B50" s="5" t="n">
        <v>158</v>
      </c>
      <c r="C50" s="4" t="s">
        <v>44</v>
      </c>
    </row>
    <row r="51" spans="1:3">
      <c r="A51" s="4" t="s">
        <v>717</v>
      </c>
      <c r="B51" s="4" t="s">
        <v>44</v>
      </c>
      <c r="C51" s="4" t="s">
        <v>44</v>
      </c>
    </row>
    <row r="52" spans="1:3">
      <c r="A52" s="4" t="s">
        <v>728</v>
      </c>
    </row>
    <row r="53" spans="1:3">
      <c r="A53" s="3" t="s">
        <v>41</v>
      </c>
    </row>
    <row r="54" spans="1:3">
      <c r="A54" s="4" t="s">
        <v>644</v>
      </c>
      <c r="B54" s="5" t="n">
        <v>212</v>
      </c>
      <c r="C54" s="5" t="n">
        <v>87</v>
      </c>
    </row>
    <row r="55" spans="1:3">
      <c r="A55" s="4" t="s">
        <v>645</v>
      </c>
      <c r="B55" s="4" t="s">
        <v>44</v>
      </c>
      <c r="C55" s="4" t="s">
        <v>44</v>
      </c>
    </row>
    <row r="56" spans="1:3">
      <c r="A56" s="4" t="s">
        <v>729</v>
      </c>
    </row>
    <row r="57" spans="1:3">
      <c r="A57" s="3" t="s">
        <v>41</v>
      </c>
    </row>
    <row r="58" spans="1:3">
      <c r="A58" s="4" t="s">
        <v>645</v>
      </c>
      <c r="B58" s="4" t="s">
        <v>44</v>
      </c>
      <c r="C58" s="4" t="s">
        <v>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39</v>
      </c>
      <c r="C2" s="2" t="s">
        <v>40</v>
      </c>
    </row>
    <row r="3" spans="1:3">
      <c r="A3" s="3" t="s">
        <v>41</v>
      </c>
    </row>
    <row r="4" spans="1:3">
      <c r="A4" s="4" t="s">
        <v>731</v>
      </c>
      <c r="B4" s="6" t="n">
        <v>77869</v>
      </c>
      <c r="C4" s="6" t="n">
        <v>40795</v>
      </c>
    </row>
    <row r="5" spans="1:3">
      <c r="A5" s="4" t="s">
        <v>732</v>
      </c>
    </row>
    <row r="6" spans="1:3">
      <c r="A6" s="3" t="s">
        <v>41</v>
      </c>
    </row>
    <row r="7" spans="1:3">
      <c r="A7" s="4" t="s">
        <v>733</v>
      </c>
      <c r="B7" s="5" t="n">
        <v>20000</v>
      </c>
    </row>
    <row r="8" spans="1:3">
      <c r="A8" s="4" t="s">
        <v>734</v>
      </c>
    </row>
    <row r="9" spans="1:3">
      <c r="A9" s="3" t="s">
        <v>41</v>
      </c>
    </row>
    <row r="10" spans="1:3">
      <c r="A10" s="4" t="s">
        <v>731</v>
      </c>
      <c r="B10" s="5" t="n">
        <v>667</v>
      </c>
    </row>
    <row r="11" spans="1:3">
      <c r="A11" s="4" t="s">
        <v>735</v>
      </c>
      <c r="B11" s="6" t="n">
        <v>14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6</v>
      </c>
      <c r="B1" s="2" t="s">
        <v>39</v>
      </c>
      <c r="C1" s="2" t="s">
        <v>737</v>
      </c>
      <c r="D1" s="2" t="s">
        <v>738</v>
      </c>
      <c r="E1" s="2" t="s">
        <v>37</v>
      </c>
      <c r="F1" s="2" t="s">
        <v>38</v>
      </c>
      <c r="G1" s="2" t="s">
        <v>39</v>
      </c>
      <c r="H1" s="2" t="s">
        <v>40</v>
      </c>
      <c r="I1" s="2" t="s">
        <v>739</v>
      </c>
      <c r="J1" s="2" t="s">
        <v>457</v>
      </c>
      <c r="K1" s="2" t="s">
        <v>740</v>
      </c>
    </row>
    <row r="2" spans="1:11">
      <c r="A2" s="3" t="s">
        <v>41</v>
      </c>
    </row>
    <row r="3" spans="1:11">
      <c r="A3" s="4" t="s">
        <v>741</v>
      </c>
      <c r="E3" s="6" t="n">
        <v>1580</v>
      </c>
      <c r="F3" s="4" t="s">
        <v>44</v>
      </c>
      <c r="G3" s="6" t="n">
        <v>170871</v>
      </c>
      <c r="H3" s="4" t="s">
        <v>44</v>
      </c>
    </row>
    <row r="4" spans="1:11">
      <c r="A4" s="4" t="s">
        <v>742</v>
      </c>
      <c r="B4" s="6" t="n">
        <v>177873</v>
      </c>
      <c r="E4" s="6" t="n">
        <v>34181</v>
      </c>
      <c r="F4" s="6" t="n">
        <v>17173</v>
      </c>
      <c r="G4" s="6" t="n">
        <v>177873</v>
      </c>
      <c r="H4" s="6" t="n">
        <v>33207</v>
      </c>
      <c r="J4" s="4" t="s">
        <v>44</v>
      </c>
      <c r="K4" s="6" t="n">
        <v>30602</v>
      </c>
    </row>
    <row r="5" spans="1:11">
      <c r="A5" s="4" t="s">
        <v>743</v>
      </c>
    </row>
    <row r="6" spans="1:11">
      <c r="A6" s="3" t="s">
        <v>41</v>
      </c>
    </row>
    <row r="7" spans="1:11">
      <c r="A7" s="4" t="s">
        <v>741</v>
      </c>
      <c r="C7" s="6" t="n">
        <v>57000</v>
      </c>
    </row>
    <row r="8" spans="1:11">
      <c r="A8" s="4" t="s">
        <v>68</v>
      </c>
    </row>
    <row r="9" spans="1:11">
      <c r="A9" s="3" t="s">
        <v>41</v>
      </c>
    </row>
    <row r="10" spans="1:11">
      <c r="A10" s="4" t="s">
        <v>741</v>
      </c>
      <c r="C10" s="6" t="n">
        <v>110800</v>
      </c>
    </row>
    <row r="11" spans="1:11">
      <c r="A11" s="4" t="s">
        <v>744</v>
      </c>
      <c r="I11" s="5" t="n">
        <v>1500000</v>
      </c>
    </row>
    <row r="12" spans="1:11">
      <c r="A12" s="4" t="s">
        <v>745</v>
      </c>
      <c r="B12" s="5" t="n">
        <v>728912</v>
      </c>
      <c r="D12" s="5" t="n">
        <v>1500000</v>
      </c>
    </row>
    <row r="13" spans="1:11">
      <c r="A13" s="4" t="s">
        <v>746</v>
      </c>
      <c r="B13" s="6" t="n">
        <v>4900</v>
      </c>
      <c r="D13" s="6" t="n">
        <v>10700</v>
      </c>
    </row>
    <row r="14" spans="1:11">
      <c r="A14" s="4" t="s">
        <v>747</v>
      </c>
      <c r="D14" s="6" t="n">
        <v>10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39</v>
      </c>
      <c r="C1" s="2" t="s">
        <v>40</v>
      </c>
      <c r="D1" s="2" t="s">
        <v>37</v>
      </c>
      <c r="E1" s="2" t="s">
        <v>38</v>
      </c>
      <c r="F1" s="2" t="s">
        <v>457</v>
      </c>
      <c r="G1" s="2" t="s">
        <v>740</v>
      </c>
    </row>
    <row r="2" spans="1:7">
      <c r="A2" s="3" t="s">
        <v>41</v>
      </c>
    </row>
    <row r="3" spans="1:7">
      <c r="A3" s="4" t="s">
        <v>749</v>
      </c>
      <c r="B3" s="6" t="n">
        <v>229</v>
      </c>
      <c r="C3" s="6" t="n">
        <v>238</v>
      </c>
    </row>
    <row r="4" spans="1:7">
      <c r="A4" s="4" t="s">
        <v>91</v>
      </c>
      <c r="B4" s="5" t="n">
        <v>177643</v>
      </c>
      <c r="C4" s="5" t="n">
        <v>32969</v>
      </c>
    </row>
    <row r="5" spans="1:7">
      <c r="A5" s="4" t="s">
        <v>125</v>
      </c>
      <c r="B5" s="6" t="n">
        <v>177873</v>
      </c>
      <c r="C5" s="6" t="n">
        <v>33207</v>
      </c>
      <c r="D5" s="6" t="n">
        <v>34181</v>
      </c>
      <c r="E5" s="6" t="n">
        <v>17173</v>
      </c>
      <c r="F5" s="4" t="s">
        <v>44</v>
      </c>
      <c r="G5" s="6" t="n">
        <v>306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39</v>
      </c>
      <c r="C1" s="2" t="s">
        <v>451</v>
      </c>
      <c r="D1" s="2" t="s">
        <v>40</v>
      </c>
    </row>
    <row r="2" spans="1:4">
      <c r="A2" s="3" t="s">
        <v>41</v>
      </c>
    </row>
    <row r="3" spans="1:4">
      <c r="A3" s="4" t="s">
        <v>751</v>
      </c>
      <c r="B3" s="6" t="n">
        <v>1619</v>
      </c>
      <c r="D3" s="6" t="n">
        <v>1837</v>
      </c>
    </row>
    <row r="4" spans="1:4">
      <c r="A4" s="4" t="s">
        <v>752</v>
      </c>
      <c r="B4" s="4" t="s">
        <v>753</v>
      </c>
      <c r="D4" s="4" t="s">
        <v>754</v>
      </c>
    </row>
    <row r="5" spans="1:4">
      <c r="A5" s="4" t="s">
        <v>453</v>
      </c>
    </row>
    <row r="6" spans="1:4">
      <c r="A6" s="3" t="s">
        <v>41</v>
      </c>
    </row>
    <row r="7" spans="1:4">
      <c r="A7" s="4" t="s">
        <v>454</v>
      </c>
      <c r="C7" s="6"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5</v>
      </c>
      <c r="C1" s="2" t="s">
        <v>39</v>
      </c>
      <c r="D1" s="2" t="s">
        <v>40</v>
      </c>
    </row>
    <row r="2" spans="1:4">
      <c r="A2" s="3" t="s">
        <v>41</v>
      </c>
    </row>
    <row r="3" spans="1:4">
      <c r="A3" s="4" t="s">
        <v>88</v>
      </c>
      <c r="C3" s="6" t="n">
        <v>24594</v>
      </c>
      <c r="D3" s="6" t="n">
        <v>14072</v>
      </c>
    </row>
    <row r="4" spans="1:4">
      <c r="A4" s="4" t="s">
        <v>756</v>
      </c>
      <c r="C4" s="5" t="n">
        <v>12874</v>
      </c>
      <c r="D4" s="5" t="n">
        <v>17001</v>
      </c>
    </row>
    <row r="5" spans="1:4">
      <c r="A5" s="4" t="s">
        <v>125</v>
      </c>
      <c r="C5" s="5" t="n">
        <v>37468</v>
      </c>
      <c r="D5" s="5" t="n">
        <v>31073</v>
      </c>
    </row>
    <row r="6" spans="1:4">
      <c r="A6" s="4" t="s">
        <v>757</v>
      </c>
      <c r="C6" s="5" t="n">
        <v>754</v>
      </c>
      <c r="D6" s="5" t="n">
        <v>367</v>
      </c>
    </row>
    <row r="7" spans="1:4">
      <c r="A7" s="4" t="s">
        <v>758</v>
      </c>
      <c r="C7" s="5" t="n">
        <v>1267</v>
      </c>
      <c r="D7" s="5" t="n">
        <v>2945</v>
      </c>
    </row>
    <row r="8" spans="1:4">
      <c r="A8" s="4" t="s">
        <v>759</v>
      </c>
      <c r="C8" s="4" t="s">
        <v>44</v>
      </c>
      <c r="D8" s="5" t="n">
        <v>2508</v>
      </c>
    </row>
    <row r="9" spans="1:4">
      <c r="A9" s="4" t="s">
        <v>154</v>
      </c>
      <c r="C9" s="5" t="n">
        <v>5102</v>
      </c>
      <c r="D9" s="5" t="n">
        <v>2046</v>
      </c>
    </row>
    <row r="10" spans="1:4">
      <c r="A10" s="4" t="s">
        <v>125</v>
      </c>
      <c r="C10" s="5" t="n">
        <v>7123</v>
      </c>
      <c r="D10" s="5" t="n">
        <v>7866</v>
      </c>
    </row>
    <row r="11" spans="1:4">
      <c r="A11" s="4" t="s">
        <v>760</v>
      </c>
      <c r="B11" s="4" t="s">
        <v>121</v>
      </c>
      <c r="C11" s="5" t="n">
        <v>14372</v>
      </c>
      <c r="D11" s="5" t="n">
        <v>2167</v>
      </c>
    </row>
    <row r="12" spans="1:4">
      <c r="A12" s="4" t="s">
        <v>125</v>
      </c>
      <c r="C12" s="6" t="n">
        <v>14372</v>
      </c>
      <c r="D12" s="6" t="n">
        <v>2167</v>
      </c>
    </row>
    <row r="13" spans="1:4"/>
    <row r="14" spans="1:4">
      <c r="A14" s="4" t="s">
        <v>121</v>
      </c>
      <c r="B14" s="4" t="s">
        <v>761</v>
      </c>
    </row>
  </sheetData>
  <mergeCells count="3">
    <mergeCell ref="A1:B1"/>
    <mergeCell ref="A13:C13"/>
    <mergeCell ref="B14:C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39</v>
      </c>
      <c r="C2" s="2" t="s">
        <v>40</v>
      </c>
    </row>
    <row r="3" spans="1:3">
      <c r="A3" s="3" t="s">
        <v>41</v>
      </c>
    </row>
    <row r="4" spans="1:3">
      <c r="A4" s="4" t="s">
        <v>763</v>
      </c>
      <c r="B4" s="6" t="n">
        <v>1937</v>
      </c>
      <c r="C4" s="4" t="s">
        <v>44</v>
      </c>
    </row>
    <row r="5" spans="1:3">
      <c r="A5" s="4" t="s">
        <v>764</v>
      </c>
      <c r="B5" s="5" t="n">
        <v>-318</v>
      </c>
      <c r="C5" s="5" t="n">
        <v>1837</v>
      </c>
    </row>
    <row r="6" spans="1:3">
      <c r="A6" s="4" t="s">
        <v>765</v>
      </c>
      <c r="B6" s="5" t="n">
        <v>1619</v>
      </c>
      <c r="C6" s="5" t="n">
        <v>1937</v>
      </c>
    </row>
    <row r="7" spans="1:3">
      <c r="A7" s="4" t="s">
        <v>462</v>
      </c>
    </row>
    <row r="8" spans="1:3">
      <c r="A8" s="3" t="s">
        <v>41</v>
      </c>
    </row>
    <row r="9" spans="1:3">
      <c r="A9" s="4" t="s">
        <v>763</v>
      </c>
      <c r="B9" s="5" t="n">
        <v>1837</v>
      </c>
    </row>
    <row r="10" spans="1:3">
      <c r="A10" s="4" t="s">
        <v>765</v>
      </c>
      <c r="C10" s="5" t="n">
        <v>1837</v>
      </c>
    </row>
    <row r="11" spans="1:3">
      <c r="A11" s="4" t="s">
        <v>453</v>
      </c>
    </row>
    <row r="12" spans="1:3">
      <c r="A12" s="3" t="s">
        <v>41</v>
      </c>
    </row>
    <row r="13" spans="1:3">
      <c r="A13" s="4" t="s">
        <v>763</v>
      </c>
      <c r="B13" s="6" t="n">
        <v>100</v>
      </c>
      <c r="C13" s="4" t="s">
        <v>44</v>
      </c>
    </row>
    <row r="14" spans="1:3">
      <c r="A14" s="4" t="s">
        <v>765</v>
      </c>
      <c r="C14" s="6" t="n">
        <v>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39</v>
      </c>
      <c r="C1" s="2" t="s">
        <v>40</v>
      </c>
    </row>
    <row r="2" spans="1:3">
      <c r="A2" s="3" t="s">
        <v>41</v>
      </c>
    </row>
    <row r="3" spans="1:3">
      <c r="A3" s="4" t="s">
        <v>767</v>
      </c>
      <c r="B3" s="6" t="n">
        <v>24594</v>
      </c>
      <c r="C3" s="6" t="n">
        <v>14072</v>
      </c>
    </row>
    <row r="4" spans="1:3">
      <c r="A4" s="4" t="s">
        <v>768</v>
      </c>
    </row>
    <row r="5" spans="1:3">
      <c r="A5" s="3" t="s">
        <v>41</v>
      </c>
    </row>
    <row r="6" spans="1:3">
      <c r="A6" s="4" t="s">
        <v>767</v>
      </c>
      <c r="B6" s="5" t="n">
        <v>15603</v>
      </c>
      <c r="C6" s="5" t="n">
        <v>4172</v>
      </c>
    </row>
    <row r="7" spans="1:3">
      <c r="A7" s="4" t="s">
        <v>769</v>
      </c>
    </row>
    <row r="8" spans="1:3">
      <c r="A8" s="3" t="s">
        <v>41</v>
      </c>
    </row>
    <row r="9" spans="1:3">
      <c r="A9" s="4" t="s">
        <v>767</v>
      </c>
      <c r="B9" s="5" t="n">
        <v>3252</v>
      </c>
      <c r="C9" s="5" t="n">
        <v>1597</v>
      </c>
    </row>
    <row r="10" spans="1:3">
      <c r="A10" s="4" t="s">
        <v>770</v>
      </c>
    </row>
    <row r="11" spans="1:3">
      <c r="A11" s="3" t="s">
        <v>41</v>
      </c>
    </row>
    <row r="12" spans="1:3">
      <c r="A12" s="4" t="s">
        <v>767</v>
      </c>
      <c r="B12" s="5" t="n">
        <v>2588</v>
      </c>
      <c r="C12" s="5" t="n">
        <v>1390</v>
      </c>
    </row>
    <row r="13" spans="1:3">
      <c r="A13" s="4" t="s">
        <v>771</v>
      </c>
    </row>
    <row r="14" spans="1:3">
      <c r="A14" s="3" t="s">
        <v>41</v>
      </c>
    </row>
    <row r="15" spans="1:3">
      <c r="A15" s="4" t="s">
        <v>767</v>
      </c>
      <c r="B15" s="5" t="n">
        <v>690</v>
      </c>
      <c r="C15" s="5" t="n">
        <v>518</v>
      </c>
    </row>
    <row r="16" spans="1:3">
      <c r="A16" s="4" t="s">
        <v>772</v>
      </c>
    </row>
    <row r="17" spans="1:3">
      <c r="A17" s="3" t="s">
        <v>41</v>
      </c>
    </row>
    <row r="18" spans="1:3">
      <c r="A18" s="4" t="s">
        <v>767</v>
      </c>
      <c r="B18" s="6" t="n">
        <v>2460</v>
      </c>
      <c r="C18" s="6" t="n">
        <v>63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6:07:58Z</dcterms:created>
  <dcterms:modified xmlns:dcterms="http://purl.org/dc/terms/" xmlns:xsi="http://www.w3.org/2001/XMLSchema-instance" xsi:type="dcterms:W3CDTF">2019-04-17T16:07:58Z</dcterms:modified>
</cp:coreProperties>
</file>